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Investments" sheetId="9" state="visible" r:id="rId9"/>
    <sheet xmlns:r="http://schemas.openxmlformats.org/officeDocument/2006/relationships" name="4. Fair Value Measurements" sheetId="10" state="visible" r:id="rId10"/>
    <sheet xmlns:r="http://schemas.openxmlformats.org/officeDocument/2006/relationships" name="5. Fair Value of Financial Inst" sheetId="11" state="visible" r:id="rId11"/>
    <sheet xmlns:r="http://schemas.openxmlformats.org/officeDocument/2006/relationships" name="6. Intangibles" sheetId="12" state="visible" r:id="rId12"/>
    <sheet xmlns:r="http://schemas.openxmlformats.org/officeDocument/2006/relationships" name="7. Reinsurance" sheetId="13" state="visible" r:id="rId13"/>
    <sheet xmlns:r="http://schemas.openxmlformats.org/officeDocument/2006/relationships" name="8. Deferred Policy Acquisition " sheetId="14" state="visible" r:id="rId14"/>
    <sheet xmlns:r="http://schemas.openxmlformats.org/officeDocument/2006/relationships" name="9. Debt" sheetId="15" state="visible" r:id="rId15"/>
    <sheet xmlns:r="http://schemas.openxmlformats.org/officeDocument/2006/relationships" name="10. Property and Equipment" sheetId="16" state="visible" r:id="rId16"/>
    <sheet xmlns:r="http://schemas.openxmlformats.org/officeDocument/2006/relationships" name="11. Property and Casualty Insur" sheetId="17" state="visible" r:id="rId17"/>
    <sheet xmlns:r="http://schemas.openxmlformats.org/officeDocument/2006/relationships" name="12. Stockholders' Equity" sheetId="18" state="visible" r:id="rId18"/>
    <sheet xmlns:r="http://schemas.openxmlformats.org/officeDocument/2006/relationships" name="13. Statutory Financial Informa" sheetId="19" state="visible" r:id="rId19"/>
    <sheet xmlns:r="http://schemas.openxmlformats.org/officeDocument/2006/relationships" name="14. Risk Based Capital" sheetId="20" state="visible" r:id="rId20"/>
    <sheet xmlns:r="http://schemas.openxmlformats.org/officeDocument/2006/relationships" name="15. Income Taxes" sheetId="21" state="visible" r:id="rId21"/>
    <sheet xmlns:r="http://schemas.openxmlformats.org/officeDocument/2006/relationships" name="16. Employee Benefit Plans" sheetId="22" state="visible" r:id="rId22"/>
    <sheet xmlns:r="http://schemas.openxmlformats.org/officeDocument/2006/relationships" name="17. Commitments and Contingenci" sheetId="23" state="visible" r:id="rId23"/>
    <sheet xmlns:r="http://schemas.openxmlformats.org/officeDocument/2006/relationships" name="18. Earnings Per Common Share" sheetId="24" state="visible" r:id="rId24"/>
    <sheet xmlns:r="http://schemas.openxmlformats.org/officeDocument/2006/relationships" name="19. Subsequent Events" sheetId="25" state="visible" r:id="rId25"/>
    <sheet xmlns:r="http://schemas.openxmlformats.org/officeDocument/2006/relationships" name="20. Quarterly Financial Data"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3. Investments (Tables)" sheetId="29" state="visible" r:id="rId29"/>
    <sheet xmlns:r="http://schemas.openxmlformats.org/officeDocument/2006/relationships" name="4. Fair Value Measurements (Tab" sheetId="30" state="visible" r:id="rId30"/>
    <sheet xmlns:r="http://schemas.openxmlformats.org/officeDocument/2006/relationships" name="5. Fair Value of Financial In31" sheetId="31" state="visible" r:id="rId31"/>
    <sheet xmlns:r="http://schemas.openxmlformats.org/officeDocument/2006/relationships" name="6. Intangibles (Tables)" sheetId="32" state="visible" r:id="rId32"/>
    <sheet xmlns:r="http://schemas.openxmlformats.org/officeDocument/2006/relationships" name="7. Reinsurance (Tables)" sheetId="33" state="visible" r:id="rId33"/>
    <sheet xmlns:r="http://schemas.openxmlformats.org/officeDocument/2006/relationships" name="8. Deferred Policy Acquisitio34" sheetId="34" state="visible" r:id="rId34"/>
    <sheet xmlns:r="http://schemas.openxmlformats.org/officeDocument/2006/relationships" name="9. Debt (Tables)" sheetId="35" state="visible" r:id="rId35"/>
    <sheet xmlns:r="http://schemas.openxmlformats.org/officeDocument/2006/relationships" name="10. Property and Equipment (Tab" sheetId="36" state="visible" r:id="rId36"/>
    <sheet xmlns:r="http://schemas.openxmlformats.org/officeDocument/2006/relationships" name="11. Property and Casualty Ins37" sheetId="37" state="visible" r:id="rId37"/>
    <sheet xmlns:r="http://schemas.openxmlformats.org/officeDocument/2006/relationships" name="12. Stockholders' Equity (Table" sheetId="38" state="visible" r:id="rId38"/>
    <sheet xmlns:r="http://schemas.openxmlformats.org/officeDocument/2006/relationships" name="15. Income Taxes (Tables)" sheetId="39" state="visible" r:id="rId39"/>
    <sheet xmlns:r="http://schemas.openxmlformats.org/officeDocument/2006/relationships" name="17. Commitments and Contingen40" sheetId="40" state="visible" r:id="rId40"/>
    <sheet xmlns:r="http://schemas.openxmlformats.org/officeDocument/2006/relationships" name="18. Earnings Per Common Share (" sheetId="41" state="visible" r:id="rId41"/>
    <sheet xmlns:r="http://schemas.openxmlformats.org/officeDocument/2006/relationships" name="20. Quarterly Financial Data (T" sheetId="42" state="visible" r:id="rId42"/>
    <sheet xmlns:r="http://schemas.openxmlformats.org/officeDocument/2006/relationships" name="2. Accounting Policies and Basi" sheetId="43" state="visible" r:id="rId43"/>
    <sheet xmlns:r="http://schemas.openxmlformats.org/officeDocument/2006/relationships" name="2. Accounting Policies and Ba44" sheetId="44" state="visible" r:id="rId44"/>
    <sheet xmlns:r="http://schemas.openxmlformats.org/officeDocument/2006/relationships" name="2. Accounting Policies and Ba45" sheetId="45" state="visible" r:id="rId45"/>
    <sheet xmlns:r="http://schemas.openxmlformats.org/officeDocument/2006/relationships" name="3. Investments (Details)" sheetId="46" state="visible" r:id="rId46"/>
    <sheet xmlns:r="http://schemas.openxmlformats.org/officeDocument/2006/relationships" name="3. Investments (Details 1)" sheetId="47" state="visible" r:id="rId47"/>
    <sheet xmlns:r="http://schemas.openxmlformats.org/officeDocument/2006/relationships" name="3. Investments (Details 2)" sheetId="48" state="visible" r:id="rId48"/>
    <sheet xmlns:r="http://schemas.openxmlformats.org/officeDocument/2006/relationships" name="3. Investments (Details 3)" sheetId="49" state="visible" r:id="rId49"/>
    <sheet xmlns:r="http://schemas.openxmlformats.org/officeDocument/2006/relationships" name="3. Investments (Details 4)" sheetId="50" state="visible" r:id="rId50"/>
    <sheet xmlns:r="http://schemas.openxmlformats.org/officeDocument/2006/relationships" name="3. Investments (Details 5)" sheetId="51" state="visible" r:id="rId51"/>
    <sheet xmlns:r="http://schemas.openxmlformats.org/officeDocument/2006/relationships" name="3. Investments (Details 6)" sheetId="52" state="visible" r:id="rId52"/>
    <sheet xmlns:r="http://schemas.openxmlformats.org/officeDocument/2006/relationships" name="3. Investments (Details Narrati" sheetId="53" state="visible" r:id="rId53"/>
    <sheet xmlns:r="http://schemas.openxmlformats.org/officeDocument/2006/relationships" name="4. Fair Value Measurements (Det" sheetId="54" state="visible" r:id="rId54"/>
    <sheet xmlns:r="http://schemas.openxmlformats.org/officeDocument/2006/relationships" name="5. Fair Value of Financial In55" sheetId="55" state="visible" r:id="rId55"/>
    <sheet xmlns:r="http://schemas.openxmlformats.org/officeDocument/2006/relationships" name="6. Intangibles (Details)" sheetId="56" state="visible" r:id="rId56"/>
    <sheet xmlns:r="http://schemas.openxmlformats.org/officeDocument/2006/relationships" name="6. Intangibles (Details 1)" sheetId="57" state="visible" r:id="rId57"/>
    <sheet xmlns:r="http://schemas.openxmlformats.org/officeDocument/2006/relationships" name="6. Intangibles (Details Narrati" sheetId="58" state="visible" r:id="rId58"/>
    <sheet xmlns:r="http://schemas.openxmlformats.org/officeDocument/2006/relationships" name="7. Reinsurance (Details)" sheetId="59" state="visible" r:id="rId59"/>
    <sheet xmlns:r="http://schemas.openxmlformats.org/officeDocument/2006/relationships" name="7. Reinsurance (Details 1)" sheetId="60" state="visible" r:id="rId60"/>
    <sheet xmlns:r="http://schemas.openxmlformats.org/officeDocument/2006/relationships" name="7. Reinsurance (Details 2)" sheetId="61" state="visible" r:id="rId61"/>
    <sheet xmlns:r="http://schemas.openxmlformats.org/officeDocument/2006/relationships" name="7. Reinsurance (Details 3)" sheetId="62" state="visible" r:id="rId62"/>
    <sheet xmlns:r="http://schemas.openxmlformats.org/officeDocument/2006/relationships" name="7. Reinsurance (Details Narrati" sheetId="63" state="visible" r:id="rId63"/>
    <sheet xmlns:r="http://schemas.openxmlformats.org/officeDocument/2006/relationships" name="8. Deferred Policy Acquisitio64" sheetId="64" state="visible" r:id="rId64"/>
    <sheet xmlns:r="http://schemas.openxmlformats.org/officeDocument/2006/relationships" name="8. Deferred Policy Acquisitio65" sheetId="65" state="visible" r:id="rId65"/>
    <sheet xmlns:r="http://schemas.openxmlformats.org/officeDocument/2006/relationships" name="9. Debt (Details)" sheetId="66" state="visible" r:id="rId66"/>
    <sheet xmlns:r="http://schemas.openxmlformats.org/officeDocument/2006/relationships" name="10. Property and Equipment (Det" sheetId="67" state="visible" r:id="rId67"/>
    <sheet xmlns:r="http://schemas.openxmlformats.org/officeDocument/2006/relationships" name="10. Property and Equipment (D68" sheetId="68" state="visible" r:id="rId68"/>
    <sheet xmlns:r="http://schemas.openxmlformats.org/officeDocument/2006/relationships" name="11. Property and Casualty Ins69" sheetId="69" state="visible" r:id="rId69"/>
    <sheet xmlns:r="http://schemas.openxmlformats.org/officeDocument/2006/relationships" name="11. Property and Casualty Ins70" sheetId="70" state="visible" r:id="rId70"/>
    <sheet xmlns:r="http://schemas.openxmlformats.org/officeDocument/2006/relationships" name="11. Property and Casualty Ins71" sheetId="71" state="visible" r:id="rId71"/>
    <sheet xmlns:r="http://schemas.openxmlformats.org/officeDocument/2006/relationships" name="11. Property and Casualty Ins72" sheetId="72" state="visible" r:id="rId72"/>
    <sheet xmlns:r="http://schemas.openxmlformats.org/officeDocument/2006/relationships" name="11. Property and Casualty Ins73" sheetId="73" state="visible" r:id="rId73"/>
    <sheet xmlns:r="http://schemas.openxmlformats.org/officeDocument/2006/relationships" name="11. Property and Casualty Ins74" sheetId="74" state="visible" r:id="rId74"/>
    <sheet xmlns:r="http://schemas.openxmlformats.org/officeDocument/2006/relationships" name="11. Property and Casualty Ins75" sheetId="75" state="visible" r:id="rId75"/>
    <sheet xmlns:r="http://schemas.openxmlformats.org/officeDocument/2006/relationships" name="11. Property and Casualty Ins76" sheetId="76" state="visible" r:id="rId76"/>
    <sheet xmlns:r="http://schemas.openxmlformats.org/officeDocument/2006/relationships" name="12. Stockholders' Equity (Detai" sheetId="77" state="visible" r:id="rId77"/>
    <sheet xmlns:r="http://schemas.openxmlformats.org/officeDocument/2006/relationships" name="12. Stockholders' Equity (Det78" sheetId="78" state="visible" r:id="rId78"/>
    <sheet xmlns:r="http://schemas.openxmlformats.org/officeDocument/2006/relationships" name="12. Stockholders' Equity (Det79" sheetId="79" state="visible" r:id="rId79"/>
    <sheet xmlns:r="http://schemas.openxmlformats.org/officeDocument/2006/relationships" name="13. Statutory Financial Infor80" sheetId="80" state="visible" r:id="rId80"/>
    <sheet xmlns:r="http://schemas.openxmlformats.org/officeDocument/2006/relationships" name="15. Income Taxes (Details)" sheetId="81" state="visible" r:id="rId81"/>
    <sheet xmlns:r="http://schemas.openxmlformats.org/officeDocument/2006/relationships" name="15. Income Taxes (Details 1)" sheetId="82" state="visible" r:id="rId82"/>
    <sheet xmlns:r="http://schemas.openxmlformats.org/officeDocument/2006/relationships" name="15. Income Taxes (Details 2)" sheetId="83" state="visible" r:id="rId83"/>
    <sheet xmlns:r="http://schemas.openxmlformats.org/officeDocument/2006/relationships" name="15. Income Taxes (Details 3)" sheetId="84" state="visible" r:id="rId84"/>
    <sheet xmlns:r="http://schemas.openxmlformats.org/officeDocument/2006/relationships" name="15. Income Taxes (Details 4)" sheetId="85" state="visible" r:id="rId85"/>
    <sheet xmlns:r="http://schemas.openxmlformats.org/officeDocument/2006/relationships" name="15. Income Taxes (Details Narra" sheetId="86" state="visible" r:id="rId86"/>
    <sheet xmlns:r="http://schemas.openxmlformats.org/officeDocument/2006/relationships" name="16. Employee Benefit Plans (Det" sheetId="87" state="visible" r:id="rId87"/>
    <sheet xmlns:r="http://schemas.openxmlformats.org/officeDocument/2006/relationships" name="17. Commitments and Contingen88" sheetId="88" state="visible" r:id="rId88"/>
    <sheet xmlns:r="http://schemas.openxmlformats.org/officeDocument/2006/relationships" name="17. Commitments and Contingen89" sheetId="89" state="visible" r:id="rId89"/>
    <sheet xmlns:r="http://schemas.openxmlformats.org/officeDocument/2006/relationships" name="18. Earnings Per Common Share90" sheetId="90" state="visible" r:id="rId90"/>
    <sheet xmlns:r="http://schemas.openxmlformats.org/officeDocument/2006/relationships" name="18. Earnings Per Common Share91" sheetId="91" state="visible" r:id="rId91"/>
    <sheet xmlns:r="http://schemas.openxmlformats.org/officeDocument/2006/relationships" name="20. Quarterly Financial Data (D" sheetId="92" state="visible" r:id="rId92"/>
  </sheets>
  <definedNames/>
  <calcPr calcId="124519" fullCalcOnLoad="1"/>
</workbook>
</file>

<file path=xl/sharedStrings.xml><?xml version="1.0" encoding="utf-8"?>
<sst xmlns="http://schemas.openxmlformats.org/spreadsheetml/2006/main" uniqueCount="813">
  <si>
    <t>Document and Entity Information - USD ($)</t>
  </si>
  <si>
    <t>12 Months Ended</t>
  </si>
  <si>
    <t>Dec. 31, 2017</t>
  </si>
  <si>
    <t>Mar. 12, 2018</t>
  </si>
  <si>
    <t>Jun. 30, 2017</t>
  </si>
  <si>
    <t>Document And Entity Information</t>
  </si>
  <si>
    <t>Entity Registrant Name</t>
  </si>
  <si>
    <t>KINGSTONE COMPANI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Dec. 31, 2016</t>
  </si>
  <si>
    <t>Assets</t>
  </si>
  <si>
    <t>Fixed-maturity securities, held-to-maturity, at amortized cost (fair value of $5,150,076 at December 31, 2017 and $5,298,119 at December 31, 2016)</t>
  </si>
  <si>
    <t>Fixed-maturity securities, available-for-sale, at fair value (amortized cost of $119,122,106 at December 31, 2017 and $80,596,628 at December 31, 2016)</t>
  </si>
  <si>
    <t>Equity securities, available-for-sale, at fair value (cost of $13,761,841 at December 31, 2017 and $9,709,385 at December 31, 2016)</t>
  </si>
  <si>
    <t>Total investments</t>
  </si>
  <si>
    <t>Cash and cash equivalents</t>
  </si>
  <si>
    <t>Investment subscription receivable</t>
  </si>
  <si>
    <t>Premiums receivable, net</t>
  </si>
  <si>
    <t>Reinsurance receivables, net</t>
  </si>
  <si>
    <t>Deferred policy acquisition costs</t>
  </si>
  <si>
    <t>Intangible assets, net</t>
  </si>
  <si>
    <t>Property and equipment, net</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Deferred income taxes</t>
  </si>
  <si>
    <t>Long-term debt, net</t>
  </si>
  <si>
    <t>Total liabilities</t>
  </si>
  <si>
    <t>Commitments and Contingencies</t>
  </si>
  <si>
    <t xml:space="preserve"> </t>
  </si>
  <si>
    <t>Stockholders' Equity</t>
  </si>
  <si>
    <t>Preferred stock, $.01 par value; authorized 2,500,000 shares</t>
  </si>
  <si>
    <t>Common stock, $.01 par value; authorized 20,000,000 shares; issued 11,618,646 shares at December 31, 2017 and 8,896,335 at December 31, 2016; outstanding 10,631,837 shares at December 31, 2017 and 7,921,866 shares at December 31, 2016</t>
  </si>
  <si>
    <t>Capital in excess of par</t>
  </si>
  <si>
    <t>Accumulated other comprehensive income</t>
  </si>
  <si>
    <t>Retained earnings</t>
  </si>
  <si>
    <t>Total</t>
  </si>
  <si>
    <t>Treasury stock, at cost, 986,809 shares at December 31, 2017 and 974,469 shares at December 31, 2016</t>
  </si>
  <si>
    <t>Total stockholders' equity</t>
  </si>
  <si>
    <t>Total liabilities and stockholders' equity</t>
  </si>
  <si>
    <t>Consolidated Balance Sheets (Parenthetical) - USD ($)</t>
  </si>
  <si>
    <t>Deferred Acquisition Costs And Deferred Ceding Commission Revenue Details 1</t>
  </si>
  <si>
    <t>Fixed-maturity securities, held to maturity, fair value</t>
  </si>
  <si>
    <t>Fixed-maturity securities, available for sale, amortized cost</t>
  </si>
  <si>
    <t>Equity securities, available-for-sale, cost</t>
  </si>
  <si>
    <t>Preferred stock,par value</t>
  </si>
  <si>
    <t>Preferred stock,authorized shares</t>
  </si>
  <si>
    <t>Common stock, par value</t>
  </si>
  <si>
    <t>Common stock, authorized shares</t>
  </si>
  <si>
    <t>Common stock, issued shares</t>
  </si>
  <si>
    <t>Common stock, outstanding shares</t>
  </si>
  <si>
    <t>Treasury stock, Shares</t>
  </si>
  <si>
    <t>Consolidated Statements of Income and Comprehensive Income - USD ($)</t>
  </si>
  <si>
    <t>Revenues</t>
  </si>
  <si>
    <t>Net premiums earned</t>
  </si>
  <si>
    <t>Ceding commission revenue</t>
  </si>
  <si>
    <t>Net investment income</t>
  </si>
  <si>
    <t>Net realized gains on sales of investments</t>
  </si>
  <si>
    <t>Other income</t>
  </si>
  <si>
    <t>Total revenues</t>
  </si>
  <si>
    <t>Expenses</t>
  </si>
  <si>
    <t>Loss and loss adjustment expenses</t>
  </si>
  <si>
    <t>Commission expense</t>
  </si>
  <si>
    <t>Other underwriting expenses</t>
  </si>
  <si>
    <t>Other operating expenses</t>
  </si>
  <si>
    <t>Depreciation and amortization</t>
  </si>
  <si>
    <t>Interest expense</t>
  </si>
  <si>
    <t>Total expenses</t>
  </si>
  <si>
    <t>Income from operations before taxes</t>
  </si>
  <si>
    <t>Income tax expense</t>
  </si>
  <si>
    <t>Net income</t>
  </si>
  <si>
    <t>Other comprehensive income (loss), net of tax</t>
  </si>
  <si>
    <t>Gross change in unrealized gains (losses) on available-for-sale-securities</t>
  </si>
  <si>
    <t>Reclassification adjustment for gains included in net income</t>
  </si>
  <si>
    <t>Net change in unrealized gains (losses)</t>
  </si>
  <si>
    <t>Income tax (expense) benefit related to items of other comprehensive income (loss)</t>
  </si>
  <si>
    <t>Comprehensive income</t>
  </si>
  <si>
    <t>Earnings per common share:</t>
  </si>
  <si>
    <t>Basic</t>
  </si>
  <si>
    <t>Diluted</t>
  </si>
  <si>
    <t>Weighted average common shares outstanding</t>
  </si>
  <si>
    <t>Dividends declared and paid per common share</t>
  </si>
  <si>
    <t>Consolidated Statement of Stockholders' Equity - USD ($)</t>
  </si>
  <si>
    <t>Preferred Stock</t>
  </si>
  <si>
    <t>Common Stock</t>
  </si>
  <si>
    <t>Capital in Excess of Par</t>
  </si>
  <si>
    <t>Accumulated Other Comprehensive Income (Loss)</t>
  </si>
  <si>
    <t>Retained Earnings</t>
  </si>
  <si>
    <t>Treasury Stock</t>
  </si>
  <si>
    <t>Beginning Balance, Amount at Dec. 31, 2015</t>
  </si>
  <si>
    <t>Beginning Balance, Shares at Dec. 31, 2015</t>
  </si>
  <si>
    <t>Proceeds from private placement, net of closing costs of $192,369, Shares</t>
  </si>
  <si>
    <t>Proceeds from private placement, net of closing costs of $192,369, Amount</t>
  </si>
  <si>
    <t>Stock-based compensation, Amount</t>
  </si>
  <si>
    <t>Exercise of stock options, Shares</t>
  </si>
  <si>
    <t>Exercise of stock options, Amount</t>
  </si>
  <si>
    <t>Excess tax benefit from exercise of stock options</t>
  </si>
  <si>
    <t>Acquisition of treasury stock, Amount</t>
  </si>
  <si>
    <t>Acquisition of treasury stock, Shares</t>
  </si>
  <si>
    <t>Dividends</t>
  </si>
  <si>
    <t>Change in unrealized gains on available for sale securities, net of tax</t>
  </si>
  <si>
    <t>Ending Balance, Amount at Dec. 31, 2016</t>
  </si>
  <si>
    <t>Ending Balance, Shares at Dec. 31, 2016</t>
  </si>
  <si>
    <t>Proceeds from public offering, net of offering costs of $2,173,000, Shares</t>
  </si>
  <si>
    <t>Proceeds from public offering, net of offering costs of $2,173,000, Amount</t>
  </si>
  <si>
    <t>Vesting of restricted stock awards, Shares</t>
  </si>
  <si>
    <t>Vesting of restricted stock awards, Amount</t>
  </si>
  <si>
    <t>Shares deducted from restricted stock awards for payment of withholding taxes, Shares</t>
  </si>
  <si>
    <t>Shares deducted from restricted stock awards for payment of withholding taxes, Amount</t>
  </si>
  <si>
    <t>Reclassify stranded tax effects from accumulated other comprehensive income to retained earnings</t>
  </si>
  <si>
    <t>Ending Balance, Amount at Dec. 31, 2017</t>
  </si>
  <si>
    <t>Ending Balance, Shares at Dec. 31, 2017</t>
  </si>
  <si>
    <t>Condensed Consolidated Statements of Cash Flows - USD ($)</t>
  </si>
  <si>
    <t>Cash flows from operating activities:</t>
  </si>
  <si>
    <t>Adjustments to reconcile net income to net cash flows provided by operating activities:</t>
  </si>
  <si>
    <t>Net realized gains on sale of investments</t>
  </si>
  <si>
    <t>Amortization of bond premium, net</t>
  </si>
  <si>
    <t>Amortization of discount and issuance costs on long-term debt</t>
  </si>
  <si>
    <t>Stock-based compensation</t>
  </si>
  <si>
    <t>Deferred income tax expense</t>
  </si>
  <si>
    <t>(Increase) decrease in operating assets:</t>
  </si>
  <si>
    <t>Increase (decrease) in operating liabilities:</t>
  </si>
  <si>
    <t>Net cash flows provided by operating activities</t>
  </si>
  <si>
    <t>Cash flows from investing activities:</t>
  </si>
  <si>
    <t>Purchase - fixed-maturity securities held-to-maturity</t>
  </si>
  <si>
    <t>Purchase - fixed-maturity securities available-for-sale</t>
  </si>
  <si>
    <t>Purchase - equity securities available-for-sale</t>
  </si>
  <si>
    <t>Sale and redemption - fixed-maturity securities held-to-maturity</t>
  </si>
  <si>
    <t>Sale or maturity - fixed-maturity securities available-for-sale</t>
  </si>
  <si>
    <t>Sale - equity securities available-for-sale</t>
  </si>
  <si>
    <t>Acquisition of fixed assets</t>
  </si>
  <si>
    <t>Other investing activities</t>
  </si>
  <si>
    <t>Net cash flows used in investing activities</t>
  </si>
  <si>
    <t>Cash flows from financing activities:</t>
  </si>
  <si>
    <t>Net proceeds from issuance of common stock</t>
  </si>
  <si>
    <t>Net proceeds from issuance of long-term debt</t>
  </si>
  <si>
    <t>Proceeds from exercise of stock options</t>
  </si>
  <si>
    <t>Withholding taxes paid on net exercise of stock options</t>
  </si>
  <si>
    <t>Purchase of treasury stock</t>
  </si>
  <si>
    <t>Dividends paid</t>
  </si>
  <si>
    <t>Net cash flows provided by financing activities</t>
  </si>
  <si>
    <t>Increase (decrease) in cash and cash equivalents</t>
  </si>
  <si>
    <t>Cash and cash equivalents, beginning of period</t>
  </si>
  <si>
    <t>Cash and cash equivalents, end of period</t>
  </si>
  <si>
    <t>Supplemental disclosures of cash flow information:</t>
  </si>
  <si>
    <t>Cash paid for income taxes</t>
  </si>
  <si>
    <t>1. Nature of Business</t>
  </si>
  <si>
    <t>Weighted average amortization period of identified intangible assets of finite useful life</t>
  </si>
  <si>
    <t>Kingstone Companies, Inc. (referred to herein
as "Kingstone" or the “Company”), through its wholly owned subsidiary, Kingstone Insurance Company (“KICO”),
underwrites property and casualty insurance to small businesses and individuals exclusively through independent agents and brokers.
KICO is a licensed insurance company in the States of New York, New Jersey, Connecticut, Pennsylvania, Rhode Island, Massachusetts
and Texas. KICO is currently offering its property and casualty insurance products in New York, New Jersey, Rhode Island and Pennsylvania.
Although New Jersey and Rhode Island are now growing expansion markets for the Company, 98.5% of KICO’s direct written premiums
for the year ended December 31, 2017 were written in the State of New York. In February 2018, a homeowners rate, rule, and form
filing was made with the State of Massachusetts. KICO anticipates writing business there in 2018.</t>
  </si>
  <si>
    <t>2. Summary of Significant Accounting Policies</t>
  </si>
  <si>
    <t>Basis of Presentation The accompanying consolidated financial statements
have been prepared in accordance with accounting principles generally accepted in the United States of America (“GAAP”). Principles of Consolidation The consolidated financial statements consist
of Kingstone and its wholly owned subsidiaries: KICO and its wholly owned subsidiaries, CMIC Properties, Inc. (“Properties”)
and 15 Joys Lane, LLC (“15 Joys Lane”), which together own the land and building from which KICO operates. All significant
inter-company account balances and transactions have been eliminated in consolidation. Revenue Recognition 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the ceding commission
revenue in the period that changes in the estimated losses are determined. Loss and Loss Adjustment Expenses (“LAE”) Reserves The liability for loss and LAE represents management’s
best estimate of the ultimate cost of all reported and unreported losses that are unpaid as of the balance sheet date. The liability
for losse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Reinsurance 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 of income and comprehensive
income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17 and 2016. The Company
did not expense any uncollectible reinsurance for the years ended December 31, 2017 and 2016.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Cash and Cash Equivalents The Company considers all highly liquid investments
with original maturities of three months or less to be cash equivalents. The Company maintains its cash balances at several financial
institutions. Investments The Company classifies its fixed-maturity securities
as either held-to-maturity or available-for-sale and its equity securities as available-for-sale. The Company may sell its available-for-sale
securitie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a recognized pricing service, with unrealized gains and losses,
net of tax effects, reported as a separate component of accumulated other comprehensive income in the consolidated statements of
stockholders’ equity. Realized gains and losses are determined on the specific identification method and recognized in the
consolidated statements of income and comprehensive income. Investment income is accrued to the date of
the consolidated financial statements and includes amortization of premium and accretion of discount on fixed-maturities. Interest
is recognized when earned, while dividends are recognized when declared. Due and accrued investment income was approximately $1,136,000
and $694,000 as of December 31, 2017 and 2016, respectively, and is included in other assets on the accompanying consolidated balance
sheets. Premiums Receivable Premiums receivable are presented net of an
allowance for doubtful accounts of approximately $291,000 and $212,000 as of December 31, 2017 and 2016,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138,000 and $98,000 were written off for the years ended December 31, 2017 and 2016, respectively. Deferred Policy Acquisition Costs Deferred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 Intangible Assets The Company has recorded acquired identifiable
intangible assets. The cost of a group of assets acquired in a transaction is allocated to the individual assets including identifiable
intangible assets based on their relative fair values. Identifiable intangible assets with a finite useful life are amortized over
the period that the asset is expected to contribute directly or indirectly to the future cash flows of the Company. Intangible
assets with an indefinite life are not amortized, however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17 and 2016. Property and Equipment Building and building improvements, furniture,
computer equipment, and software are reported at cost less accumulated depreciation. Depreciation is provided using the straight-line
method over the estimated useful lives of the assets. The Company estimates the useful life for computer equipment, computer software,
automobile, furniture and other equipment is three years, and building and building improvements is 39 years. The Company reviews its real estate assets used
as its headquarters to evaluate the necessity of recording impairment losses for market changes due to declines in the fair value
of the property. In evaluating potential impairment, management considers the current estimated fair value compared to the carrying
value of the asset. At December 31, 2017 and 2016, the fair value of the real estate assets is estimated to be in excess of the
carrying value. Income Taxes Deferred tax assets and liabilities are recognized
for the future tax consequences attributable to differences between the financial statement carrying amounts of existing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a consolidated tax return with its subsidiaries. At December
31, 2017, the Company had no material unrecognized tax benefits and no adjustments to liabilities or operations were required. On December 22, 2017, the Tax Cuts and Jobs
Act of 2017 was enacted (see Note 15 - Income Taxes). Assessments Insurance related assessments are accrued in
the period in which they have been incurred. A typical obligating event would be the issuance of an insurance policy or the occurrence
of a claim. The Company is subject to a variety of assessments. Concentration and Credit Risk Financial instruments that potentially subject
the Company to concentration of credit risk are primarily cash and cash equivalents, investments, and premium and reinsurance receivables.
Investments are diversified through many industries and geographic regions based upon KICO’s Investment Committee’s
guidelines, which employs a variety of investment strategies. The Company believes that no significant concentration of credit
risk exists with respect to investments. At times, cash may be uninsured or in deposit accounts that exceed the Federal Deposit
Insurance Corporation (“FDIC”) insurance limits. The Company has not experienced any losses in such accounts and management
believes the Company is not exposed to any significant credit risk. Cash equivalents are not insured by the FDIC. As of December 31, 2017 and 2016, the Company’s
cash equivalents were as follows:
December 31, December 31,
2017 2016
Collateralized bank repurchase agreement (1) $ 10,249,985 $ 6,268,647
Money market funds 35,874,700 3,121,155
Total $ 46,124,685 $ 9,389,802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17, the outstanding premiums
receivable balance is generally diversified due to the large number of individual insureds comprising the Company’s customer
base. The Company’s customer base is concentrated in the New York City metropolitan area.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quarterly as well as the bad debt write-offs experienced in the past and establish an allowance for
doubtful accounts, if deemed necessary. Direct premiums earned from lines of business
in excess of 10% of the total subject the Company to concentration risk for the years ended December 31, 2017 and 2016 as follows:
Years ended December 31,
2017 2016
Personal Lines 77.2 % 76.8 %
Commercial Lines 12.2 % 12.8 %
Livery physical damage 10.3 % 10.1 %
Total premiums earned subject to concentration 99.7 % 99.7 %
Premiums earned not subject to concentration 0.3 % 0.3 %
Total premiums earned 100.0 % 100.0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se estimates and assumptions, which
include the reserves for losses and loss adjustment expenses,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 Earnings per share Basic earnings per common share is computed
by dividing income available to common stockholders by the weighted-average number of common shares outstanding. Diluted earnings
per common share reflect, in periods in which they have a dilutive effect, the impact of common shares issuable upon the exercise
of stock options. The computation of diluted earnings per share excludes those options with an exercise price in excess of the
average market price of the Company’s common shares during the periods presented. Advertising Costs Advertising costs are charged to operations
when the advertising is initiated. Advertising costs are included in other underwriting expenses in the accompanying consolidated
statements of income and comprehensive income, and were approximately $202,000 and $169,000 for the years ended December 31, 2017
and 2016, respectively. Stock-based Compensation Stock-based compensation expense in 2017 and
2016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Compensated Absences Employees of the Company are entitled to paid
vacations, sick days, and other time off depending on job classification, length of service and other factors. It is impracticable
to estimate the amount of compensation of future absences and, accordingly, no liability has been recorded in the accompanying
consolidated financial statements. The Company’s policy is to recognize the cost of compensated absences when paid to employees. Comprehensive Income Comprehensive income refers to revenue, expenses,
gains and losses that are included in comprehensive income but are excluded from net income as these amounts are recorded directly
as an adjustment to stockholders' equity, primarily from changes in unrealized gains and losses on available-for-sale securities. Accounting Changes Effective January 1, 2017, the Company
has adopted the provisions of Accounting Standards Update (“ASU”) 2016-09 – Compensation - Stock Compensation
(Topic 718): Improvements to Employee Share-Based Payment Accounting, which requires recognition of all income tax effects from
share-based payments arising on or after January 1, 2017 (the Company’s adoption date) in income tax expense. As a result,
the Company realized windfall tax benefits in the period of adoption of approximately $5,000, which was recognized as a discrete
period income tax benefit as required by this ASU. This benefit had no effect on the Company’s effective tax rate for the
year ended December 31, 2017. In February 2018, the Financial Accounting
Standards Board (“FASB”) issued ASU 2018-02 - Income Statement – Reporting Comprehensive Income (Topic 220) –
Reclassification of Certain Tax Effects from Accumulated Other Comprehensive Income (“AOCI”) (“ASU 2018-02”).
The deferred income tax liability for unrealized gains on available-for-sale securities that were re-measured due to the reduction
in corporate income tax rates under the Tax Cuts and Jobs Act of 2017 (the “Act”) resulted in a stranded tax effect
within AOCI. This is due to the effect of the tax rate change being recorded through continuing operations as required under Accounting
Standards Codification 740 (“ASC 740”). The revised ASU allows for the reclassification of the stranded tax effects
as a result of the Act from AOCI to retained earnings and requires certain other disclosures. The Company chose to early adopt
the provisions of ASU 2018-02 and recorded a one-time reclassification of $182,912 from AOCI to retained earnings for the stranded
tax effects resulting from the newly enacted corporate tax rate. The amount of the reclassification was the difference between
the historical corporate tax rate and the newly enacted 21% corporate tax rate (see Consolidated Statement of Stockholders’
Equity). Recent Accounting Pronouncements In May 2014, FASB issued ASU 2014-09
– Revenue from Contracts with Customers (Topic 606) (“ASU 2014-09”). The core principle of the new guidance is
that an entity should recognize revenue to reflect the transfer of goods and services to customers in an amount equal to the consideration
the entity receives or expects to receive. ASU 2014-09, as amended by ASU 2015-14, ASU 2016-08, ASU 2016-10 and ASU 2016-20, is
effective for annual reporting periods beginning after December 15, 2017, including interim periods within that reporting period.
The Company adopted the new revenue standard on January 1, 2018 using the modified retrospective approach. The standard excludes
from its scope the accounting for insurance contracts, financial instruments, and certain other agreements that are governed under
other GAAP guidance. Accordingly, the adoption of ASU 2014-09 did not have a material effect on the Company’s consolidated
financial statements. In January 2016, FASB issued ASU 2016-01
– Financial Instruments – Overall (Subtopic 825-10): Recognition and Measurement of Financial Assets and Financial
Liabilities (“ASU 2016-01”). The updated accounting guidance requires changes to the reporting model for financial
instruments. ASU 2016-01 addresses certain aspects of recognition, measurement, presentation and disclosure of financial instruments.
Most significantly, ASU 2016-01 requires companies to measure equity investments (except those accounted for under the equity method
of accounting or those that result in consolidation of the investee) at fair value with changes in fair value recognized in net
income. ASU 2016-01 is effective for fiscal years beginning after December 15, 2017, including interim periods within those fiscal
years. Adopting ASU 2016-01 will have no impact
on the Company’s total Stockholders’ Equity as of January 1, 2018, but will result in an increase to Retained Earnings
of approximately $414,000, with a corresponding reduction to AOCI. Subsequent to adoption, ASU 2016-01 is expected to cause increased
volatility in the Company’s Consolidated Statements of Income and Comprehensive Income. In February 2016, FASB issued ASU 2016-02
– Leases (Topic 842) (“ASU 2016-02”). Under this ASU, lessees will recognize a right-of-use-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interim
and annual reporting periods beginning after December 15, 2018. The Company will apply the guidance using a modified retrospective
approach. Early application is permitted. The Company is evaluating whether the adoption of ASU 2016-02 will have a significant
impact on its consolidated results of operations, financial position or cash flows. In June 2016,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In August 2016, FASB
issued ASU 2016-15 - Statement of Cash Flows (Topic 230): Classification of Certain Cash Receipts and Cash Payments (“ASU
2016-15”). The revised ASU provides accounting guidance for eight specific cash flow issues. FASB issued the standard to
clarify areas where GAAP has been either unclear or lacking in specific guidance. ASU 2016-15 will be effective for the Company
for interim and annual reporting periods beginning after December 15, 2018. Early adoption is permitted, including adoption in
an interim period. The Company is currently evaluating the effect the updated guidance will have on its consolidated statement
of cash flows. In May 2017, the FASB issued
ASU 2017-09, Compensation - 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
should be applied on a prospective basis. The effective date of ASU 2017-09 is for interim and annual reporting periods,
beginning after December 15, 2017. The ASU has not yet been adopted; however, it will not have a material impact on the
Company's consolidated financial position, cash flows or results of operations. The Company has determined that all other
recently issued accounting pronouncements will not have a material impact on its consolidated financial position,
results of operations and cash flows, or do not apply to its operations.</t>
  </si>
  <si>
    <t>3. Investments</t>
  </si>
  <si>
    <t xml:space="preserve">Available-for-Sale Securities The amortized cost and fair value of investments
in available-for-sale fixed-maturity securities and equity securities as of December 31, 2017 and December 31, 2016 are summarized
as follows:
December 31, 2017
Net
Cost or Gross Gross Unrealized Losses Unrealized
Amortized Unrealized Less than 12 More than 12 Fair Gains/
Category Cost Gains Months Months Value (Losses)
Fixed-Maturity Securities:
Political subdivisions of States,
Territories and Possessions $ 11,096,122 $ 250,135 $ (30,814 ) $ — $ 11,315,443 $ 219,321
Corporate and other bonds
Industrial and miscellaneous 87,562,631 1,189,207 (269,857 ) (340,516 ) 88,141,465 578,834
Residential mortgage and other
asset backed securities (1) 20,463,353 305,499 (48,482 ) (189,022 ) 20,531,348 67,995
Total fixed-maturity securities 119,122,106 1,744,841 (349,153 ) (529,538 ) 119,988,256 866,150
Equity Securities:
Preferred stocks 7,081,099 60,867 (20,313 ) (120,712 ) 7,000,941 (80,158 )
Common stocks and exchange
traded mutual funds 6,680,742 841,250 (222,205 ) (14,530 ) 7,285,257 604,515
Total equity securities 13,761,841 902,117 (242,518 ) (135,242 ) 14,286,198 524,357
Total $ 132,883,947 $ 2,646,958 $ (591,671 ) $ (664,780 ) $ 134,274,454 $ 1,390,507
(1) In 2017, KICO placed certain residential
mortgage backed securities as eligible collateral in a designated custodian account related to its relationship with the
Federal Home Loan Bank of New York ("FHLBNY") (see Note 9). The eligible collateral would be pledged to FHLBNY if
KICO draws an advance from FHBLNY. As of December 31, 2017, the fair value of the eligible investments was approximately
$6,703,000. KICO will retain all rights regarding all securities if pledged as collateral. As of December 31, 2017, there
were no outstanding advances.
December 31, 2016
Net
Cost or Gross Gross Unrealized Losses Unrealized
Amortized Unrealized Less than 12 More than 12 Fair Gains/
Category Cost Gains Months Months Value (Losses)
Fixed-Maturity Securities:
Political subdivisions of States,
Territories and Possessions $ 8,053,449 $ 199,028 $ (46,589 ) $ — $ 8,205,888 $ 152,439
Corporate and other bonds
Industrial and miscellaneous 53,728,395 600,519 (638,113 ) (5,612 ) 53,685,189 (43,206 )
Residential mortgage backed
securities 18,814,784 70,682 (309,273 ) (38,442 ) 18,537,751 (277,033 )
Total fixed-maturity securities 80,596,628 870,229 (993,975 ) (44,054 ) 80,428,828 (167,800 )
Equity Securities:
Preferred stocks 5,986,588 10,317 (241,333 ) (70,571 ) 5,685,001 (301,587 )
Common stocks and
exchange traded mutual funds 3,722,797 691,324 (13,968 ) (97,468 ) 4,302,685 579,888
Total equity securities 9,709,385 701,641 (255,301 ) (168,039 ) 9,987,686 278,301
Total $ 90,306,013 $ 1,571,870 $ (1,249,276 ) $ (212,093 ) $ 90,416,514 $ 110,501 A summary of the amortized cost and fair value of the Company’s
investments in available-for-sale fixed-maturity securities by contractual maturity as of December 31, 2017 and 2016 is shown below: The actual maturities may differ from contractual
maturities because certain borrowers have the right to call or prepay obligations with or without penalties.
December 31, 2017 December 31, 2016
Amortized Amortized
Remaining Time to Maturity Cost Fair Value Cost Fair Value
Less than one year $ 2,585,479 $ 2,595,938 $ 1,752,501 $ 1,765,795
One to five years 31,716,345 32,065,197 29,541,568 29,913,308
Five to ten years 62,702,945 63,129,543 30,487,775 30,211,974
More than ten years 1,653,984 1,666,230 — —
Residential mortgage and other asset backed securities 20,463,353 20,531,348 18,814,784 18,537,751
Total $ 119,122,106 $ 119,988,256 $ 80,596,628 $ 80,428,828 Held-to-Maturity Securities The amortized cost and fair value of investments
in held-to-maturity fixed-maturity securities as of December 31, 2017 and 2016 are summarized as follows:
December 31, 2017
Cost or Gross Gross Unrealized Losses Net
Amortized Unrealized Less than 12 More than 12 Fair Unrealized
Category Cost Gains Months Months Value Gains
U.S. Treasury securities $ 729,466 $ 147,573 $ (1,729 ) $ — $ 875,310 $ 145,844
Political subdivisions of States,
Territories and Possessions 998,984 50,366 — — 1,049,350 50,366
Corporate and other bonds
Industrial and miscellaneous 3,141,358 90,358 — (6,300 ) 3,225,416 84,058
Total $ 4,869,808 $ 288,297 $ (1,729 ) $ (6,300 ) $ 5,150,076 $ 280,268
December 31, 2016
Cost or Gross Gross Unrealized Losses Net
Amortized Unrealized Less than 12 More than 12 Fair Unrealized
Category Cost Gains Months Months Value Gains
U.S. Treasury securities $ 606,427 $ 147,612 $ — $ — $ 754,039 $ 147,612
Political subdivisions of States,
Territories and Possessions 1,349,916 37,321 — — 1,387,237 37,321
Corporate and other bonds
Industrial and miscellaneous 3,138,559 72,784 (7,619 ) (46,881 ) 3,156,843 18,284
Total $ 5,094,902 $ 257,717 $ (7,619 ) $ (46,881 ) $ 5,298,119 $ 203,217 Held-to-maturity U.S. Treasury securities are held in trust pursuant
to various states’ minimum fund requirements. A summary of the amortized cost and fair value
of the Company’s investments in held-to-maturity securities by contractual maturity as of December 31, 2017 and 2016 is shown
below:
December 31, 2017 December 31, 2016
Amortized Amortized
Remaining Time to Maturity Cost Fair Value Cost Fair Value
Less than one year $ — $ — $ — $ —
One to five years 2,546,459 2,601,898 650,000 642,455
Five to ten years 1,716,884 1,794,139 3,838,475 3,901,625
More than ten years 606,465 754,039 606,427 754,039
Total $ 4,869,808 $ 5,150,076 $ 5,094,902 $ 5,298,119 Investment Income Major categories of the Company’s net
investment income are summarized as follows:
Year ended
December 31,
2017 2016
Income:
Fixed-maturity securities $ 3,664,577 $ 2,668,148
Equity securities 564,071 557,919
Cash and cash equivalents 56,075 19,047
Other — 794
Total 4,284,723 3,245,908
Expenses:
Investment expenses 152,137 130,325
Net investment income $ 4,132,586 $ 3,115,583 Proceeds from the sale and redemption of fixed-maturity
securities held-to-maturity for the year ended December 31, 2017 includes one redemption of $200,000 and one sale of $47,500. The
sale was to dispose of a bond issued by the Commonwealth of Puerto Rico that was deemed to have a permanent credit impairment by
the Company (see Impairment Review Below). There were no proceeds from the sale and redemption of fixed-maturity securities held-to-maturity
for the year ended December 31, 2016. Proceeds from the sale and maturity of fixed-maturity
securities available-for-sale were $11,132,000 and $17,752,130 for the years ended December 31, 2017 and 2016, respectively. Proceeds from the sale of equity securities
available-for-sale were $3,862,127 and $7,073,773 for the years ended December 31, 2017 and 2016, respectively. The Company’s net realized gains on sales
of investments are summarized as follows:
Year ended
December 31,
2017 2016
Fixed-maturity securities:
Gross realized gains $ 70,478 $ 354,071
Gross realized losses (1) (309,247 ) (302,087 )
(238,769 ) 51,984
Equity securities:
Gross realized gains 636,880 637,249
Gross realized losses (263,798 ) (89,874 )
373,082 547,375
Other-than-temporary impairment losses:
Fixed-maturity securities (50,000 ) (69,911 )
(50,000 ) (69,911 )
Net realized gains $ 84,313 $ 529,448
(1) Gross realized losses for the year ended December 31, 2017 includes $59,916 loss from the sale of a fixed-maturity security held-to-maturity issued by the Commonwealth of Puerto Rico (see impairment review below) and $747 of loss from the redemption of a fixed-maturity security held-to-maturity. Impairment Review Impairment of investment securities results
in a charge to operations when a market decline below cost is deemed to be other-than-temporary. The Company regularly reviews
its fixed-maturity securities and equity securities portfolios to evaluate the necessity of recording impairment losses for other-than-temporary
declines in the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other comprehensive income. The credit loss component recognized
in earnings is identified as the amount of principal cash flows not expected to be received over the remaining term of the security
as projected based on cash flow projections. For held-to-maturity debt securities, the amount of OTTI recorded in other comprehensive
income for the noncredit portion of a previous OTTI is amortized prospectively over the remaining life of the security on the basis
of timing of future estimated cash flows of the security. OTTI losses are recorded in the
consolidated statements of income and comprehensive income as net realized losses on investments and result in a permanent
reduction of the cost basis of the underlying investment. The determination of OTTI is a subjective process and different
judgments and assumptions could affect the timing of loss realization. At December 31, 2017 and 2016, there were 75 and 85
securities, respectively, that accounted for the gross unrealized loss. In December 2017, the Company disposed of one of its
held-to-maturity debt securities that was previously included in OTTI, the bond was issued by the Commonwealth of Puerto Rico
(“PR”). In July 2016, PR defaulted on its interest payment to bondholders. Due to the credit deterioration of PR,
the Company recorded its first credit loss component of OTTI on this investment as of June 30, 2016. As of December 31, 2016,
the full amount of the write-down was recognized as a credit component of OTTI in the amount of $69,911. In September 2017,
Hurricane Maria significantly affected Puerto Rico. The impact of this event further contributed to the credit deterioration
of PR and, as a result, the Company recorded an additional credit loss component of OTTI on this investment for the amount of
$50,000 during the quarter ended September 30, 2017. The total of the two OTTI write-downs of this investment through
December 31, 2017 was $119,911. The Company determined that none of the other unrealized losses were deemed to be OTTI for
its portfolio of fixed-maturity investments and equity securities for the years ended December 31, 2017 and 2016.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fair value to the
Company’s cost basis. The Company held available-for-sale securities with unrealized losses
representing declines that were considered temporary at December 31, 2017 and 2016 as follows:
December 31, 2017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549,839 $ (30,814 ) 4 $ — $ — — $ 1,549,839 $ (30,814 )
Corporate and other
bonds industrial and
miscellaneous 15,036,462 (269,857 ) 20 9,113,924 (340,516 ) 17 24,150,386 (610,373 )
Residential mortgage and other
asset backed securities 6,956,371 (48,482 ) 6 7,867,572 (189,022 ) 15 14,823,943 (237,504 )
Total fixed-maturity
securities $ 23,542,672 $ (349,153 ) 30 $ 16,981,496 $ (529,538 ) 32 $ 40,524,168 $ (878,691 )
Equity Securities:
Preferred stocks $ 1,605,217 $ (20,313 ) 5 $ 1,776,675 $ (120,712 ) 3 $ 3,381,892 $ (141,025 )
Common stocks and
exchange traded mutual funds 1,446,375 (222,205 ) 4 124,900 (14,530 ) 1 1,571,275 (236,735 )
Total equity securities $ 3,051,592 $ (242,518 ) 9 $ 1,901,575 $ (135,242 ) 4 $ 4,953,167 $ (377,760 )
Total $ 26,594,264 $ (591,671 ) 39 $ 18,883,071 $ (664,780 ) 36 $ 45,477,335 $ (1,256,451 )
December 31, 2016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067,574 $ (46,589 ) 3 $ — $ — — $ 1,067,574 $ (46,589 )
Corporate and other
bonds industrial and
miscellaneous 19,859,293 (638,113 ) 34 239,970 (5,612 ) 1 20,099,263 (643,725 )
Residential mortgage
backed securities 15,918,090 (309,273 ) 30 675,316 (38,442 ) 6 16,593,406 (347,715 )
Total fixed-maturity
securities $ 36,844,957 $ (993,975 ) 67 $ 915,286 $ (44,054 ) 7 $ 37,760,243 $ (1,038,029 )
Equity Securities:
Preferred stocks $ 3,759,850 $ (241,333 ) 8 $ 660,750 $ (70,571 ) 1 $ 4,420,600 $ (311,904 )
Common stocks and
exchange traded mutual funds 288,075 (13,968 ) 1 424,550 (97,468 ) 1 712,625 (111,436 )
Total equity securities $ 4,047,925 $ (255,301 ) 9 $ 1,085,300 $ (168,039 ) 2 $ 5,133,225 $ (423,340 )
Total $ 40,892,882 $ (1,249,276 ) 76 $ 2,000,586 $ (212,093 ) 9 $ 42,893,468 $ (1,461,369 ) </t>
  </si>
  <si>
    <t>4. Fair Value Measurements</t>
  </si>
  <si>
    <t xml:space="preserve">Fair value is the price that would be received
upon sale of an asset or paid to transfer a liability in an orderly transaction between market participants at the measurement
date. The valuation technique used by the Company to fair value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Company’s investments measured at fair value on a recurring
basis are allocated among pricing input levels at December 31, 2017 and 2016 as follows:
December 31, 2017
Level 1 Level 2 Level 3 Total
Fixed-maturity securities available-for-sale
Political subdivisions of
States, Territories and
Possessions $ — $ 11,315,443 $ — $ 11,315,443
Corporate and other
bonds industrial and
miscellaneous 83,597,300 4,544,165 — 88,141,465
Residential mortgage backed securities — 20,531,348 — 20,531,348
Total fixed maturities 83,597,300 36,390,956 — 119,988,256
Equity securities 14,286,198 — — 14,286,198
Total investments $ 97,883,498 $ 36,390,956 $ — $ 134,274,454
December 31, 2016
Level 1 Level 2 Level 3 Total
Fixed-maturity securities available-for-sale
Political subdivisions of
States, Territories and
Possessions $ — $ 8,205,888 $ — $ 8,205,888
Corporate and other
bonds industrial and
miscellaneous 48,356,317 5,328,872 — 53,685,189
Residential mortgage backed securities — 18,537,751 — 18,537,751
Total fixed maturities 48,356,317 32,072,511 — 80,428,828
Equity securities 9,987,686 — — 9,987,686
Total investments $ 58,344,003 $ 32,072,511 $ — $ 90,416,514 </t>
  </si>
  <si>
    <t>5. Fair Value of Financial Instruments</t>
  </si>
  <si>
    <t xml:space="preserve">The Company uses the following methods and assumptions
in estimating the fair value of financial instruments: Equity securities and fixed income securities
available-for-sale: Cash and cash equivalents: Premiums receivable, reinsurance receivables,
and investment subscription receivable: Real estate: Reinsurance balances payable: Long-term debt: The estimated fair values of the Company’s
financial instruments as of December 31, 2017 and 2016 are as follows:
December 31, 2017 December 31, 2016
Carrying Value Fair Value Carrying Value Fair Value
Fixed-maturity securities-held-to maturity $ 4,869,808 $ 5,150,076 $ 5,094,902 $ 5,298,119
Cash and cash equivalents $ 48,381,633 $ 48,381,633 $ 12,044,520 $ 12,044,520
Investment subscription receivable $ 2,000,000 $ 2,000,000 $ — $ —
Premiums receivable, net $ 13,217,698 $ 13,217,698 $ 11,649,398 $ 11,649,398
Reinsurance receivables, net $ 28,519,130 $ 28,519,130 $ 32,197,765 $ 32,197,765
Real estate, net of accumulated depreciation $ 2,261,829 $ 2,705,000 $ 1,659,405 $ 1,925,000
Reinsurance balances payable $ 2,563,966 $ 2,563,966 $ 2,146,017 $ 2,146,017
Long-term debt, net $ 29,126,965 $ 29,126,965 $ — $ — </t>
  </si>
  <si>
    <t>6. Intangibles</t>
  </si>
  <si>
    <t xml:space="preserve">Intangible assets consist of finite and
indefinite life assets. Finite life intangible assets include customer and producer relationships and other identifiable
intangibles. The insurance company license is considered an indefinite life intangible asset subject to annual impairment
testing. The remaining weighted average amortization period of identified intangible assets of finite useful life is
approximately 1.5 years as of December 31, 2017. The components of intangible assets and their
useful lives, accumulated amortization, and net carrying value as of December 31, 2017 and 2016 are summarized as follows:
December 31, 2017 December 31, 2016
Useful Gross Net Gross Net
Life Carrying Accumulated Carrying Carrying Accumulated Carrying
(in yrs) Value Amortization Amount Value Amortization Amount
Insurance license — $ 500,000 $ — $ 500,000 $ 500,000 $ — $ 500,000
Customer relationships 10 3,400,000 2,890,000 510,000 3,400,000 2,550,000 850,000
Other identifiable
intangibles 7 950,000 950,000 — 950,000 950,000 —
Total $ 4,850,000 $ 3,840,000 $ 1,010,000 $ 4,850,000 $ 3,500,000 $ 1,350,000 Intangible asset impairment testing and amortization The Company performs an analysis annually as
of December 31, or sooner if there are indicators that the asset may be impaired, to identify potential impairment of intangible
assets with both finite and indefinite lives and measures the amount of any impairment loss that may need to be recognized. Intangible
asset impairment testing requires an evaluation of the estimated fair value of each identified intangible asset to its carrying
value. An impairment charge would be recorded if the estimated fair value is less than the carrying amount of the intangible asset.
No impairments have been identified in the years ended December 31, 2017 and 2016. The Company recorded amortization expense related
to intangibles of $340,000 and $407,816, respectively, for the years ended December 31, 2017 and 2016. The estimated aggregate
amortization expense for the remaining life of finite life intangibles is as follows:
2018 $ 340,000
2019 170,000
$ 510,000 </t>
  </si>
  <si>
    <t>7. Reinsurance</t>
  </si>
  <si>
    <t xml:space="preserve">The Company’s
quota share reinsurance treaties are on a July 1 through June 30 fiscal year basis; therefore, for year to date fiscal periods
after June 30, two separate treaties will be included in such periods. The Company’s
quota share reinsurance treaties in effect for the year ended December 31, 2017 for its personal lines business, which primarily
consists of homeowners’ policies, were covered under the July 1, 2016/June 30, 2017 treaty year (“2016/2017 Treaty”)
and July 1, 2017/June 30, 2018 treaty year (“2017/2019 Treaty”) (two year treaty as described below). The Company’s
quota share reinsurance treaties in effect for the year ended December 31, 2016 were covered under the July 1, 2015/June 30, 2016
treaty year (“2015/2016 Treaty”) and the 2016/2017 Treaty. In March 2017,
the Company bound its personal lines quota share reinsurance treaty effective July 1, 2017. The treaty provides for a reduction
in the quota share ceding rate to 20%, from 40% in the 2016/2017 Treaty, and an increase in the provisional ceding commission
rate to 53%, from 52% in the 2016/2017 Treaty. The 2017/2019 Treaty covers a two year period from July 1, 2017 through June 30,
2019. The Company’s
2015/2016 Treaty, 2016/2017 Treaty, and 2017/2019 Treaty provide for the following material terms:
Treaty Year
July 1, 2017 July 1, 2016 July 1, 2015
to to to
Line
of Business June 30, 2018 June 30, 2017 June 30, 2016
Personal Lines:
Homeowners, dwelling fire and canine legal liability
Quota share treaty:
Percent ceded 20 % 40 % 40 %
Risk retained $ 800,000 $ 500,000 $ 450,000
Losses per occurrence subject to quota share reinsurance coverage $ 1,000,000 $ 833,333 $ 750,000
Excess of loss coverage and facultative facility above quota share
coverage (1) $ 9,000,000 $ 3,666,667 $ 3,750,000
in excess of in excess of in excess of
$ 1,000,000 $ 833,333 $ 750,000
Total reinsurance coverage per occurrence $ 9,200,000 $ 4,000,000 $ 4,050,000
Losses per occurrence subject to reinsurance coverage $ 10,000,000 $ 4,500,000 $ 4,500,000
Expiration date June 30, 2019 June 30, 2017 June 30, 2016
Personal Umbrella
Quota share treaty:
Percent ceded - first $1,000,000 of coverage 90 % 90 % 90 %
Percent ceded - excess of $1,000,000 dollars of coverage 100 % 100 % 100 %
Risk retained $ 100,000 $ 100,000 $ 100,000
Total reinsurance coverage per occurrence $ 4,900,000 $ 4,900,000 $ 2,900,000
Losses per occurrence subject to quota share reinsurance coverage $ 5,000,000 $ 5,000,000 $ 3,000,000
Expiration date June 30, 2018 June 30, 2017 June 30, 2016
Commercial Lines:
General liability commercial policies, except for commercial auto
Quota share treaty:
Percent ceded None None None
Risk retained $ 750,000 $ 500,000 $ 425,000
Losses per occurrence subject to quota
share reinsurance coverage None None None
Excess of loss coverage above quota share coverage $ 3,750,000 $ 4,000,000 $ 4,075,000
in excess of in excess of in excess of
$ 750,000 $ 500,000 $ 425,000
Total reinsurance coverage per occurrence $ 3,750,000 $ 4,000,000 $ 4,075,000
Losses per occurrence subject to reinsurance coverage $ 4,500,000 $ 4,500,000 $ 4,500,000
Commercial Umbrella
Quota share treaty:
Percent ceded - first $1,000,000 of coverage 90 % 90 %
Percent ceded - excess of $1,000,000 of coverage 100 % 100 %
Risk retained $ 100,000 $ 100,000
Total reinsurance coverage per occurrence $ 4,900,000 $ 4,900,000
Losses per occurrence subject to quota share reinsurance coverage $ 5,000,000 $ 5,000,000
Expiration date June 30, 2018 June 30, 2017
Commercial Auto:
Risk retained $ 300,000
Excess of loss coverage in excess of risk retained $ 1,700,000
in excess of
$ 300,000
Catastrophe Reinsurance:
Initial loss subject to personal lines quota share treaty $ 5,000,000 $ 5,000,000 $ 4,000,000
Risk retained per catastrophe occurrence (2) $ 4,000,000 $ 3,000,000 $ 2,400,000
Catastrophe loss coverage in excess of quota share coverage (3)
(4) $ 315,000,000 $ 247,000,000 $ 176,000,000
Severe winter weather aggregate (4) No No Yes
Reinstatement premium protection (5) Yes Yes Yes
1. For personal lines, the 2017/2019 Treaty includes
the addition of an automatic facultative facility allowing KICO to obtain homeowners single risk coverage up to $10,000,000
in total insured value, which covers direct losses from $3,500,000 to $10,000,000.
2. Plus losses in excess of catastrophe coverage.
3. Catastrophe coverage is limited on an annual
basis to two times the per occurrence amounts. Effective July 1, 2016, the duration of a catastrophe occurrence from windstorm,
hail, tornado, hurricane and cyclone was extended to 168 consecutive hours from 120 consecutive hours.
4. From July 1, 2015 through June 30, 2016, the
catastrophe treaty also covered losses caused by severe winter weather during any consecutive 28 day period.
5. Effective July 1, 2015, reinstatement premium
protection for $16,000,000 of catastrophe coverage in excess of $4,000,000. Effective July 1, 2016, reinstatement premium
protection for $20,000,000 of catastrophe coverage in excess of $5,000,000. Effective July 1, 2017, reinstatement
premium protection for $145,000,000 of catastrophe coverage in excess of $5,000,000. The single maximum
risks per occurrence to which the Company is subject under the new treaties effective July 1, 2017 are as follows:
July 1, 2017 -
June 30, 2018
Treaty Range of
Loss Risk Retained
Personal Lines (1) Initial $1,000,000 $800,000
$1,000,000 - $10,000,000 None(2)
Over $10,000,000 100%
Personal Umbrella Initial $1,000,000 $100,000
$1,000,000 - $5,000,000 None
Over $5,000,000 100%
Commercial Lines Initial $750,000 $750,000
$750,000 - $4,500,000 None(3)
Over $4,500,000 100%
Commercial Umbrella Initial $1,000,000 $100,000
$1,000,000 - $5,000,000 None
Over $5,000,000 100%
Catastrophe (4) Initial $5,000,000 $4,000,000
$5,000,000 - $320,000,000 None
Over $320,000,000 100% ________________
(1) Two year treaty with expiration date of June
30, 2019.
(2) Covered by excess of loss treaties up to $3,500,000
and by facultative facility from $3,500,000 to $10,000,000.
(3) Covered by excess of loss treaties.
(4) Catastrophe coverage is limited on an annual
basis to two times the per occurrence amounts. The single maximum risks per occurrence
to which the Company is subject under the treaties that expired on June 30, 2017 and 2016 are as follows:
July 1, 2016 -
June 30, 2017 July 1, 2015 -
June 30, 2016
Treaty Range
of Loss Risk
Retained Range
of Loss Risk
Retained
Personal Lines Initial $833,333 $500,000 Initial $750,000 $450,000
$833,333 - $4,500,000 None(1) $750,000 - $4,500,000 None(1)
Over $4,500,000 100% Over $4,500,000 100%
Personal Umbrella Initial $1,000,000 $100,000 Initial $1,000,000 $100,000
$1,000,000 - $5,000,000 None $1,000,000 - $3,000,000 None
Over $5,000,000 100% Over $3,000,000 100%
Commercial Lines Initial $500,000 $500,000 Initial $425,000 $425,000
$500,000 - $4,500,000 None(1) $425,000 - $4,500,000 None(1)
Over $4,500,000 100% Over $4,500,000 100%
Commercial Umbrella Initial $1,000,000 $100,000
$1,000,000 - $5,000,000 None
Over $5,000,000 100%
Catastrophe (2) Initial $5,000,000 $3,000,000 Initial $4,000,000 $2,400,000
$5,000,000 - $252,000,000 None $4,000,000 - $180,000,000 None
Over $252,000,000 100% Over $180,000,000 100% ________________
(1) Covered by excess of loss treaties.
(2) Catastrophe coverage is limited on an annual
basis to two times the per occurrence amounts. The Company’s
reinsurance program is structured to enable the Company to significantly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Approximate reinsurance
recoverables on unpaid and paid losses by reinsurer at December 31, 2017 and 2016 are as follows:
Unpaid Paid
($
in thousands) Losses Losses Total Security
December 31, 2017
Maiden Reinsurace Company $ 8,160 $ 968 $ 9,128 $ 10,583 (1 )
Swiss Reinsurance America Corporation 4,299 600 4,899 -
SCOR Reinsurance Company 851 209 1,060 -
Allied World Assurance Company 1,649 188 1,837 -
Others 1,789 568 2,357 205 (2 )
Total $ 16,748 $ 2,533 $ 19,281 $ 10,788
December 31, 2016
Maiden Reinsurace Company $ 7,640 $ 985 $ 8,625 $ 13,113 (1 )
Swiss Reinsurance America Corporation 4,310 671 4,981 -
SCOR Reinsurance Company 1,440 152 1,592 -
Allied World Assurance Company 392 300 692 -
Others 1,995 211 2,206 164 (3 )
Total $ 15,777 $ 2,319 $ 18,096 $ 13,277 (1) Secured pursuant
to collateralized trust agreements. (2) Represents
$202,000 secured pursuant to collateralized trust agreement and $3,000 guaranteed by an irrevocable letter of credit. (3) Represents
$161,000 secured pursuant to collateralized trust agreement and $3,000 guaranteed by an irrevocable letter of credit Assets held
in the trusts referred to in footnotes (1) to (3) in the table above are not included in the Company’s invested assets
and investment income earned on these assets is credited to the two reinsurers respectively. In addition to reinsurance
recoverables on unpaid and paid losses, reinsurance receivables in the accompanying consolidated balance sheets as of
December 31, 2017 and 2016 include unearned ceded premiums of $9,237,180 and $14,101,745, respectively. Ceding Commission
Revenue 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Loss Ratio(s)”) for treaties in effect for the year ended December 31,
2017 are attributable to contracts for the 2017/2019 Treaty and the 2016/2017 Treaty. The Company’s estimated ultimate treaty
year Loss Ratios for treaties in effect for the year ended December 31, 2016 are attributable to contracts for the 2016/2017 Treaty
and the 2015/2016 Treaty. Treaties
in effect for the year ended December 31, 2017 Under
the 2017/2019 Treaty, the Company receives, and under the 2016/2017 Treaty, the Company received, an upfront fixed provisional
rate that is subject to a sliding scale contingent adjustment based upon Loss Ratio. Under this arrangement, the Company earns
and earned provisional ceding commissions that are subject to later adjustment dependent on changes to the estimated Loss Ratio
for the 2017/2019 Treaty and 2016/2017 Treaty. The Company’s Loss Ratios for the period July 1, 2017 through December 31,
2017 attributable to the 2017/2019 Treaty, and from July 1, 2016 through December 31, 2017 attributable to the 2016/2017 Treaty,
were consistent with the contractual Loss Ratio at which the provisional ceding commissions were earned and therefore no additional
contingent commission was recorded for the year ended December 31, 2017 with respect to these treaties. Treaties
in effect for the year ended December 31, 2016 Under
the 2016/2017 Treaty and the 2015/2016 Treaty, the Company received an upfront fixed provisional rate that was subject to a sliding
scale contingent rate adjustment based on Loss Ratio. Under this arrangement, the Company earned provisional ceding commissions
that were subject to later adjustment dependent on changes to the estimated Loss Ratio for the 2016/2017 Treaty and 2015/2016
Treaty. The Company’s Loss Ratio for the period July 1, 2016 through December 31, 2016 attributable to the 2016/2017 Treaty,
were consistent with the contractual Loss Ratio at which provisional ceding commissions were earned and therefore no additional
contingent commission was recorded for the year ended December 31, 2016 with respect to this treaty. The Company’s Loss
Ratio for the period July 1, 2015 through December 31, 2016 attributable to the 2015/2016 Treaty were higher than the contractual
Loss Ratio at which provisional ceding commissions were earned. Accordingly, for the year ended December 31, 2016, the Company’s
contingent ceding commission earned was reduced as a result of the estimated Loss Ratio for the 2015/2016 Treaty. In addition to
the treaties that were in effect for the years ended December 31, 2017 and 2016, the Loss Ratios from prior years’ treaties
are subject to change as loss reserves from those periods increase or decrease, resulting in an increase or decrease in the commission
rate and contingent ceding commissions earned. Ceding commissions
earned consists of the following:
Years ended
December 31,
2017 2016
Provisional ceding commissions earned $ 10,677,214 $ 12,769,404
Contingent ceding commissions earned (744,081 ) (1,501,163 )
$ 9,933,133 $ 11,268,241 Provisional ceding
commissions are settled monthly. Balances due from reinsurers for contingent ceding commissions on quota share treaties are settled
annually based on the Loss Ratio of each treaty year that ends on June 30. As discussed above, the Loss Ratios from prior years’
treaties are subject to change as incurred losses from those periods develop, resulting in an increase or decrease in the commission
rate and contingent ceding commissions earned. As of December 31, 2017 and 2016, net contingent ceding commissions payable to
reinsurers under all treaties was approximately $1,850,000 and $773,000, respectively. </t>
  </si>
  <si>
    <t>8. Deferred Policy Acquisition Costs and Deferred Ceding Commission Revenue</t>
  </si>
  <si>
    <t xml:space="preserve">Deferred policy acquisition costs incurred and policy-related ceding
commission revenue are deferred and amortized to income on property and casualty insurance business as follows:
Year ended
December 31,
2017 2016
Net deferred policy acquisition costs, net of ceding
commission revenue, beginning of year $ 5,387,940 $ 4,400,238
Cost incurred and deferred:
Commissions and brokerage 23,093,880 19,566,982
Other underwriting and policy acquisition costs 6,669,904 5,470,285
Ceding commission revenue (8,091,785 ) (13,186,177 )
Net deferred policy acquisition costs 21,671,999 11,851,090
Return of deferred ceding commission revenue due to reduction of quota share (3,648,859 ) —
Amortization (12,830,256 ) (10,863,388 )
5,192,884 987,702
Net deferred policy acquisition costs, net of ceding
commission revenue, end of year $ 10,580,824 $ 5,387,940 Ending balances for deferred policy acquisition costs and deferred
ceding commission revenue as of December 31, 2017 and 2016 follows:
December 31,
2017 2016
Deferred policy acquisition costs $ 14,847,236 $ 12,239,781
Deferred ceding commission revenue (4,266,412 ) (6,851,841 )
Balance at end of period $ 10,580,824 $ 5,387,940 </t>
  </si>
  <si>
    <t>9. Debt</t>
  </si>
  <si>
    <t>Debt</t>
  </si>
  <si>
    <t xml:space="preserve">Short-term Debt In July 2017, KICO became a member of, and
invested in, the Federal Home Loan Bank of New York (“FHLBNY”). The aggregate investment of dividend bearing
common stock was $22,500 as of December 31, 2017. Members have access to a variety of flexible, low cost funding through
FHLBNY’s credit products, enabling members to customize advances. Advances are to be fully collateralized; eligible
collateral to pledge to FHLBNY includes residential and commercial mortgage backed securities, along with U.S. Treasury and
agency securities. See Note 3 – Investments for eligible collateral held in a designated custodian account available
for future advances. Advances are limited to 5% of KICO’s net admitted assets as of December 31 of the previous year
and are due and payable within one year of borrowing. The maximum allowable advance was approximately $9,849,000 as of
December 31, 2017. Advances are limited to the amount of available collateral, which was approximately $6,703,000 as of
December 31, 2017. There were no borrowings under this facility during the period ended December
31, 2017. Long-term Debt On December 19, 2017, the Company issued $30
million of its 5.50% Senior Unsecured Notes due December 30, 2022 (the “Notes”) in an underwritten public offering.
Interest will be payable semi-annually in arrears on June 30 and December 30 of each year, beginning on June 30 2018 at the rate
of 5.50% per year from December 19, 2017. The net proceeds of the issuance were $29,121,630, net of discount of $163,200 and transaction
costs of $715,170, for an effective yield of 5.67%. The balance of long-term debt as of December 31, 2017 is as follows:
5.50% Senior Unsecured Notes $ 30,000,000
Discount (162,209 )
Issuance costs (710,826 )
Long-term debt, net $ 29,126,965 The Notes are unsecured obligations of the Company
and are not the obligations of or guaranteed by any of the Company's subsidiaries. The Notes rank senior in right of payment to
any of the Company's existing and future indebtedness that is by its terms expressly subordinated or junior in right of payment
to the Notes. The Notes rank equally in right of payment to all of the Company's existing and future senior indebtedness, but will
be effectively subordinated to any secured indebtedness to the extent of the value of the collateral securing such secured
indebtedness. In addition, the Notes will be structurally subordinated to the indebtedness and other obligations of the Company's
subsidiaries. The Company may redeem the Notes, at any time in whole or from time to time in part, at the redemption price equal
to the greater of: (i) 100% of the principal amount of the Notes to be redeemed; and (ii) the sum of the present values of the
remaining scheduled payments of principal and interest on the Notes to be redeemed that would be due if the Notes matured on the
applicable redemption date (exclusive of interest accrued to the applicable redemption date) discounted to the redemption date
on a semi-annual basis at the Treasury Rate, plus 50 basis points. On December 20, 2017, the Company used $25,000,000
of the net proceeds from the offering to contribute capital to KICO, to support additional growth. The remainder of the net proceeds
will be used for general corporate purposes. A registration statement relating to the debt issued in the offering was filed with
the Securities Exchange Commission (the “SEC”) and became effective on November 28, 2017. </t>
  </si>
  <si>
    <t>10. Property and Equipment</t>
  </si>
  <si>
    <t xml:space="preserve">The components of property and equipment are summarized as follows:
Accumulated
Cost Depreciation Net
December 31, 2017
Building $ 2,146,950 $ (460,819 ) $ 1,686,131
Land 575,698 — 575,698
Furniture office equipment 707,524 (493,558 ) 213,966
Computer equipment and software 4,657,174 (2,360,392 ) 2,296,782
Automobile 20,298 (20,298 ) —
Total $ 8,107,644 $ (3,335,067 ) $ 4,772,577
December 31, 2016
Building $ 1,887,347 $ (381,039 ) $ 1,506,308
Land 153,097 — 153,097
Furniture office equipment 620,440 (388,853 ) 231,587
Computer equipment and software 2,602,330 (1,481,949 ) 1,120,381
Automobile 81,394 (81,394 ) —
Total $ 5,344,608 $ (2,333,235 ) $ 3,011,373 Depreciation expense for the years ended December
31, 2017 and 2016 was $1,062,928 and $717,105, respectively. </t>
  </si>
  <si>
    <t>11. Property and Casualty Insurance Activity</t>
  </si>
  <si>
    <t xml:space="preserve">Premiums written, ceded and earned are as follows:
Direct Assumed Ceded Net
Year ended December 31, 2017
Premiums written $ 121,575,178 $ 22,847 $ (28,729,149 ) $ 92,868,876
Change in unearned premiums (10,662,744 ) 9,456 (4,864,565 ) (15,517,853 )
Premiums earned $ 110,912,434 $ 32,303 $ (33,593,714 ) $ 77,351,023
Year ended December 31, 2016
Premiums written $ 103,191,995 $ 28,522 $ (37,294,330 ) $ 65,926,187
Change in unearned premiums (6,110,225 ) 6,091 1,585,853 (4,518,281 )
Premiums earned $ 97,081,770 $ 34,613 $ (35,708,477 ) $ 61,407,906 Premium receipts in advance of the policy effective
date are recorded as advance premiums. The balance of advance premiums as of December 31, 2017 and 2016 was $1,477,693 and $1,421,560,
respectively. The components of the liability for loss and LAE expenses and related
reinsurance receivables as of December 31, 2017 and 2016 are as follows:
Gross Reinsurance
Liability Receivables
December 31, 2017
Case-basis reserves $ 30,499,592 $ 11,987,693
Loss adjustment expenses 8,635,199 1,990,506
IBNR reserves 9,664,831 2,770,709
Recoverable on unpaid losses 16,748,908
Recoverable on paid losses — 2,533,042
Total loss and loss adjustment expenses $ 48,799,622 19,281,950
Unearned premiums 9,237,180
Total reinsurance receivables $ 28,519,130
December 31, 2016
Case-basis reserves $ 25,000,733 $ 10,804,341
Loss adjustment expenses 7,752,617 1,893,094
IBNR reserves 8,983,369 3,079,445
Recoverable on unpaid losses 15,776,880
Recoverable on paid losses — 2,319,140
Total loss and loss adjustment expenses $ 41,736,719 18,096,020
Unearned premiums 14,101,745
Total reinsurance receivables $ 32,197,765 The following table provides a reconciliation of the beginning and
ending balances for unpaid losses and LAE:
Years ended
December 31,
2017 2016
Balance at beginning of period $ 41,736,719 $ 39,876,500
Less reinsurance recoverables (15,776,880 ) (16,706,364 )
Net balance, beginning of period 25,959,839 23,170,136
Incurred related to:
Current year 34,246,081 27,853,010
Prior years (60,544 ) (63,349 )
Total incurred 34,185,537 27,789,661
Paid related to:
Current year 18,194,860 16,496,648
Prior years 9,899,802 8,503,310
Total paid 28,094,662 24,999,958
Net balance at end of period 32,050,714 25,959,839
Add reinsurance recoverables 16,748,908 15,776,880
Balance at end of period $ 48,799,622 $ 41,736,719 Incurred losses and LAE are net of reinsurance recoveries under reinsurance
contracts of $14,067,027 and $11,796,714 for the years ended December 31, 2017 and 2016, respectively. Prior year incurred loss and LAE development
results from changes in ultimate loss and LAE estimates by line of business and accident year. Prior year loss and LAE development
incurred during the years ended December 31, 2017 and 2016 was favorable $(60,544) and favorable $(63,349), respectively. The Company’s
management continually monitors claims activity to assess the appropriateness of carried case and incurred but not reported (“IBNR”)
reserves, giving consideration to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s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years. Several methods are used, varying by line of business and
accident year, in order to select the estimated year-end loss reserves. These methods include the following: Paid Loss Development Incurred Loss Development Paid Bornhuetter-Ferguson (“BF”) Incurred Bornhuetter-Ferguson (“BF”) Incremental Claim-Based Methods Management’s best estimate of required
reserves is generally based on an average of the methods above, with appropriate weighting of the various methods based on the
line of business and accident year being projected. In some cases, additional methods or historical data from industry sources
are employed to supplement the projections derived from the methods listed above. Two key assumptions that materially affe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 The Company is not aware of any claims trends
that have emerged or that would cause future adverse development that have not already been considered in existing case reserves
and in its current loss development factors. In New York State, lawsuits for negligence are
subject to certain limitations and must be commenced within three years from the date of the accident or are otherwise barred.
Accordingly, the Company’s exposure to unreported claims (‘pure’ IBNR) for accident dates of December 31, 2014
and prior is limited although there remains the possibility of adverse development on reported claims (‘case development’
IBNR). The following is information about incurred
and paid claims development as of December 31, 2017, net of reinsurance, as well as the cumulative reported claims by accident
year and total IBNR reserves as of December 31, 2017 included in the net incurred loss and allocated expense amounts. The historical
information regarding incurred and paid claims development for the years ended December 31, 2008 to December 31, 2016 is presented
as supplementary unaudited information.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All Lines of Business
(in thousands, except reported claims data)
As of
Incurred Loss and Allocated Loss Adjustment Expenses, Net of Reinsurance December 31, 2017
For the Years Ended December 31,
Accident Year 2008 2009 2010 2011 2012 2013 2014 2015 2016 2017 IBNR Cumulative Number of Reported Claims by Accident Year
(Unaudited 2008 - 2016)
2008 $ 4,505 $ 4,329 $ 4,223 $ 4,189 $ 4,068 $ 4,055 $ 4,056 $ 4,040 $ 4,038 $ 4,034 $ — 1,133
2009 4,403 4,254 4,287 4,384 4,511 4,609 4,616 4,667 4,690 6 1,136
2010 5,598 5,707 6,429 6,623 6,912 6,853 6,838 6,840 (0 ) 1,616
2011 7,603 7,678 8,618 9,440 9,198 9,066 9,144 6 1,913
2012 9,539 9,344 10,278 10,382 10,582 10,790 33 4,702 (1)
2013 10,728 9,745 9,424 9,621 10,061 271 1,558
2014 14,193 14,260 14,218 14,564 552 2,125
2015 22,340 21,994 22,148 1,278 2,525
2016 26,062 24,941 2,571 2,841
2017 31,605 6,024 3,128
Total $ 138,817
(1) Reported claims for accident year 2012 includes 3,406 claims from Superstorm Sandy.
All Lines of Business
(in thousands)
Cumulative Paid Loss and Allocated Loss Adjustment Expenses, Net of Reinsurance
For the Years Ended December 31,
Accident Year 2008 2009 2010 2011 2012 2013 2014 2015 2016 2017
(Unaudited 2008 - 2016)
2008 $2,406 $3,346 $3,730 $3,969 $4,003 $4,029 $4,028 $4,031 $4,031 $4,031
2009 2,298 3,068 3,607 3,920 4,134 4,362 4,424 4,468 4,487
2010 2,566 3,947 4,972 5,602 6,323 6,576 6,720 6,772
2011 3,740 5,117 6,228 7,170 8,139 8,540 8,702
2012 3,950 5,770 7,127 8,196 9,187 10,236
2013 3,405 5,303 6,633 7,591 8,407
2014 5,710 9,429 10,738 11,770
2015 12,295 16,181 18,266
2016 15,364 19,001
2017 16,704
Total $108,376
Net liability for unpaid loss and allocated loss adjustment expenses for the accident years presented $30,441
All outstanding liabilities before 2008, net of reinsurance 225
Liabilities for loss and allocted loss adjustment expenses, net of reinsurance $30,666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claims development tables to the liability for loss and LAE reserves in the consolidated balance sheet is as follows:
As of
(in thousands) December 31, 2017
Liabilities for loss and loss adjustment expenses, net of reinsurance $ 30,666
Total reinsurance recoverable on unpaid losses 16,749
Unallocated loss adjustment expenses 1,385
Total gross liability for loss and LAE reserves $ 48,800 The following is supplementary unaudited information
about average historical claims duration as of December 31, 2017:
Average Annual Percentage Payout of Incurred Loss and Allocated Loss Adjustment Expenses by Age, Net of Reinsurance
Years 1 2 3 4 5 6 7 8 9 10
All Lines of Business 46.7 % 18.7 % 11.5 % 8.4 % 7.3 % 4.7 % 1.3 % 0.6 % 0.2 % 0.0 % The percentages in the above table do not add
up to 100% because the percentages represent averages across all accident years at each development stage. </t>
  </si>
  <si>
    <t>12. Stockholders' Equity</t>
  </si>
  <si>
    <t xml:space="preserve">Public Offering of Common Stock On January 31, 2017, the Company closed on an
underwritten public offering of 2,500,000 shares of its Common Stock. On February 14, 2017, the Company closed on the underwriters’
purchase option for an additional 192,500 shares of its Common Stock. The public offering price for the 2,692,500 shares sold was
$12.00 per share. The aggregate net proceeds to the Company were approximately $30,137,000, after deducting underwriting discounts
and commissions and other offering expenses in the aggregate amount of approximately $2,173,000. On March 1, 2017, the Company used $23,000,000
of the net proceeds from the offering to contribute capital to its insurance subsidiary, KICO, to support its ratings upgrade plan
and additional growth. The remainder of the net proceeds will be used for general corporate purposes. A shelf registration statement
relating to the shares sold in the offering was filed with the SEC and became effective on January 19, 2017. Private Placement of Common Stock In April 2016, the Company sold 595,238 newly
issued shares of its Common Stock to RenaissanceRe Ventures Ltd., a subsidiary of RenaissanceRe Holdings Ltd. (NYSE:RNR) (“RenaissanceRe”),
in a private placement. RenaissanceRe is a global provider of catastrophe and specialty reinsurance and insurance. The new shares of Common Stock were sold to
RenaissanceRe at a price of $8.40 per share. The Company received net proceeds of approximately $4,808,000 from the private placement.
In June 2016, the Company invested $3,000,000 of the proceeds in KICO as additional surplus to support its continued growth. The
Company intends to use the remaining net proceeds of the offering for general corporate purposes. Dividend Declared Dividends declared and paid on Common Stock
were $3,214,471 and $1,941,271 for the years ended December 31, 2017 and 2016, respectively. The Company’s Board of
Directors approved a quarterly dividend on February 2, 2018 of $.10 per share payable in cash on March 15, 2018 to stockholders
of record as of February 28, 2018 (see Note 19 - Subsequent Events). Stock Options Pursuant to the Company’s 2005 Equity
Participation Plan (the “2005 Plan”), which provides for the issuance of incentive stock options, non-statutory stock
options and restricted stock, a maximum of 700,000 shares of the Company’s Common Stock are permitted to be issued pursuant
to options granted and restricted stock issued. Effective August 12, 2014, the Company adopted the 2014 Equity Participation Plan
(the “2014 Plan”) pursuant to which, a maximum of 700,000 shares of Common Stock of the Company are authorized to be
issued pursuant to the grant of incentive stock options, non-statutory stock options, stock appreciation rights, restricted stock
and stock bonuses. The stockholders approved the 2014 Plan on August 11, 2015. Incentive stock options granted under the 2014 Plan
and 2005 Plan expire no later than ten years from the date of grant (except no later than five years for a grant to a 10% stockholder).
The Board of Directors or the Stock Option Committee determines the expiration date with respect to non-statutory stock options
and the vesting provisions for restricted stock granted under the 2014 Plan and 2005 Plan. The results of operations for the years ended
December 31, 2017 and 2016 include stock-based compensation expense totaling $38,025 and $106,882, respectively. Stock-based compensation
expense related to stock options is net of estimated forfeitures of 17% for the years ended December 31, 2017 and 2016. Such amounts
have been included in the consolidated statements of income and comprehensive income within other operating expenses. Stock-based compensation expense in 2017 and
2016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No options were granted during the year ended December 31, 2017. The weighted
average estimated fair value of stock options granted during the year ended December 31, 2016 was $1.87 per share. The fair value
of stock options at the grant date was estimated using the Black-Scholes option-pricing model. The following weighted average assumptions were
used for grants during the following periods:
Years ended
December 31,
2017 2016
Dividend Yield n/a 2.74% - 3.18%
Volatility n/a 31.61% - 31.81%
Risk-Free Interest Rate n/a 1.01% - 1.11%
Expected Life n/a 3.25 year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 A summary of stock option activity under the
Company’s 2014 Plan and 2005 Plan for the year ended December 31, 2017 is as follows:
Stock Options Number of Shares Weighted Average Exercise Price per Share Weighted Average Remaining Contractual Term Aggregate Intrinsic Value
Outstanding at January 1, 2017 362,750 $ 6.62 2.61 $ 2,586,748
Granted — $ — — $ —
Exercised (21,600 ) $ 5.48 — $ 221,012
Forfeited — $ — — $ —
Outstanding at December 31, 2017 341,150 $ 6.69 1.67 $ 4,131,028
Vested and Exercisable at December 31, 2017 321,150 $ 6.59 1.53 $ 3,921,553 The aggregate intrinsic value of options outstanding
and options exercisable at December 31, 2017 is calculated as the difference between the exercise price of the underlying options
and the market price of the Company’s Common Stock for the options that had exercise prices that were lower than the $18.80
closing price of the Company’s Common Stock on December 31, 2017. The total intrinsic value of options exercised in the year
ended December 31, 2017 was $221,012, determined as of the date of exercise. Participants in the 2005 and 2014 Plans may
exercise their outstanding vested options, in whole or in part, by having the Company reduce the number of shares otherwise issuable
by a number of shares having a fair market value equal to the exercise price of the option being exercised (“Net Exercise”).
The Company received cash proceeds of $77,927 from the exercise of options for the purchase of 13,750 shares of Common Stock during
the year ended December 31, 2017. The remaining 7,850 options exercised during the year ended December 31, 2017 were Net Exercises,
resulting in the issuance of 5,840 shares of Common Stock. The Company received cash proceeds of $54,310 from the exercise of options
for the purchase of 11,000 shares of Common Stock during the year ended December 31, 2016. The remaining 1,000 options exercised
during the year ended December 31, 2016 were Net Exercises. As of December 31, 2017, the fair value of unamortized
compensation cost related to unvested stock option awards was approximately $7,000. Unamortized compensation cost as of December
31, 2017 is expected to be recognized over a remaining weighted-average vesting period of 0.68 years. As of December 31, 2017, there were 550,352
shares reserved for grants under the 2014 Plan. Restricted Stock Awards A summary of the restricted common stock activity
under the Company’s 2014 Plan for the year ended December 31, 2017 is as follows:
Restricted Stock Awards Shares Weighted Average Grant Date Fair Value per Share Aggregate Fair Value
Balance at January 1, 2017 7,500 $ 8.67 $ 64,995
Granted 55,481 $ 14.80 $ 821,164
Vested (12,311 ) $ 13.70 $ 178,651
Forfeited (3,333 ) $ 11.51 $ 38,377
Balance at December 31, 2017 47,337 $ 14.35 $ 679,180 Fair value was calculated using the closing
price of the Company’s Common Stock on the grant date. For the year ended December 31, 2017, stock-based compensation for
these grants was approximately $232,000 which is included in other operating expenses on the accompanying consolidated
statements of income and comprehensive income. These amounts reflect the Company’s accounting expense and do not correspond
to the actual value that will be recognized by the directors, executives and employees. </t>
  </si>
  <si>
    <t>13. Statutory Financial Information and Accounting Policies</t>
  </si>
  <si>
    <t xml:space="preserve">For regulatory purposes, KICO prepares its statutory
basis financial statements in accordance with Statements of Statutory Accounting Principles (“statutory basis” or “SAP”)
as promulgated by the National Association of Insurance Commissioners (the “NAIC”) and the prescribed or permitted
practices of the New York State Department of Financial Services (the “DFS”). The more significant SAP variances from
GAAP are as follows:
● Policy acquisition costs are charged to operations in the year such costs are incurred, rather than being deferred and amortized as premiums are earned over the terms of the policies.
●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 Certain assets including certain receivables, a portion of the net deferred tax asset, prepaid expenses and furniture and equipment are not admitted.
● Investments in fixed-maturity securities are valued at NAIC value for statutory financial purposes, which is primarily amortized cost. GAAP requires certain investments in fixed-maturity securities classified as available for sale, to be reported at fair value.
● Certain amounts related to ceded reinsurance are reported on a net basis within the statutory basis financial statements. GAAP requires these amounts to be shown gross.
● 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 State insurance laws restrict the ability of
KICO to declare dividends. These restrictions are related to surplus and net investment income. Dividends are restricted to the
lesser of 10% of surplus or 100% of investment income (on a statutory accounting basis) for the trailing 36 months, net of dividends
paid by KICO during such period. State insurance regulators require insurance companies to maintain specified levels of statutory
capital and surplus. Generally, dividends may only be paid out of unassigned surplus, and the amount of an insurer’s unassigned
surplus following payment of any dividends must be reasonable in relation to the insurer’s outstanding liabilities and adequate
to meet its financial needs. For the years ended December 31, 2017 and 2016, KICO paid dividends to Kingstone of $2,900,000 and
$1,950,000, respectively. On February 22, 2018, KICO’s Board of Directors approved a cash dividend of $800,000 to Kingstone,
which was paid on February 23, 2018. For the years ended December 31, 2017 and 2016, KICO had statutory basis net income of $7,907,743
and $9,212,126, respectively. At December 31, 2017 and 2016, KICO had reported statutory basis surplus as regards policyholders
of $101,290,282 and $49,962,415, respectively, as filed with the DFS. </t>
  </si>
  <si>
    <t>14. Risk Based Capital</t>
  </si>
  <si>
    <t xml:space="preserve">State insurance departments impose risk-based
capital (“RBC”) requirements on insurance enterprises. The RBC Model serves as a benchmark for the regulation of insurance
companies by state insurance regulators. RBC provides for targeted surplus levels based on formulas, which specify various weighting
factors that are applied to financial balances or various levels of activity based on the perceived degree of risk, and are set
forth in the RBC requirements. Such formulas focus on four general types of risk: (a) the risk with respect to the company’s
assets (asset or default risk); (b) the risk of default on amounts due from reinsurers, policyholders, or other creditors
(credit risk); (c) the risk of underestimating liabilities from business already written or inadequately pricing business
to be written in the coming year (underwriting risk); and, (d) the risk associated with items such as excessive premium growth,
contingent liabilities, and other items not reflected on the balance sheet (off-balance sheet risk). The amount determined under
such formulas is called the authorized control level RBC (“ACL”). The RBC guidelines define specific capital levels
based on a company’s ACL that are determined by the ratio of the company’s total adjusted capital (“TAC”)
to its ACL. TAC is equal to statutory capital, plus or minus certain other specified adjustments. The Company’s TAC is far
above the ACL for each of the last two years and is in compliance with RBC requirements as of December 31, 2017 and 2016. </t>
  </si>
  <si>
    <t>15. Income Taxes</t>
  </si>
  <si>
    <t xml:space="preserve">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The provision for income taxes is comprised
of the following:
Years ended December 31, 2017 2016
Current federal income tax expense $ 4,317,686 $ 4,824,655
Current state income tax expense (benefit) 7,353 (12,590 )
Deferred federal and state income tax benefit (1,809 ) (293,364 )
Provision for income taxes $ 4,323,230 $ 4,518,701 A reconciliation of the federal statutory rate
to the Company’s effective tax rate is as follows:
Years ended December 31, 2017 2016
Computed expected tax expense $ 5,008,400 35.0 % $ 4,696,463 35.0 %
Change in enacted tax rates on net deferred tax liabilities (405,218 ) (2.8 ) — —
State taxes, net of Federal benefit (101,858 ) (0.7 ) (71,428 ) (0.5 )
State valuation allowance 124,486 0.9 85,714 0.6
Benefit of lower tax brackets (100,000 ) (0.7 ) (100,000 ) (0.7 )
Permanent differences
Dividends received deduction (138,197 ) (1.0 ) (136,690 ) (1.0 )
Non-taxable investment income (85,684 ) (0.6 ) (110,784 ) (0.8 )
Stock-based compensation (25,821 ) (0.2 )
Other permanent differences 46,962 0.3 48,139 0.3
Prior year tax matters 4,172 — 123,976 0.9
Other (4,012 ) — (16,689 ) (0.1 )
Total tax $ 4,323,230 30.2 % $ 4,518,701 33.7 %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a various rates depending on whether the temporary differences are subject to federal taxes, state
taxes, or both. On December 22, 2017, the Tax Cuts and Jobs
Act of 2017 (the “Act”), was enacted by the U.S. federal government. The Act provides for significant changes to corporate
taxation including the decrease of the corporate tax rate to 21%. The Company has accounted for the material impacts of the Act
by re-measuring its deferred tax assets/(liabilities) at the 21% enacted tax rate as of December 31, 2017. Deferred income tax liability for unrealized
gains on available-for-sale securities that were re-measured due to the Act resulted in a stranded tax effect within Accumulated
Other Comprehensive Income (“AOCI”). This is due to the effect of the tax rate change being recorded through continuing
operations as required under Accounting Standards Codification 740. On February 14, 2018, Financial Accounting Standards Board
(“FASB”) issued Accounting Standards Update 2018-02, Income Statement – Reporting Comprehensive Income (Topic
220) – Reclassification of Certain Tax Effects from Accumulated Other Comprehensive Income (“ASU 2018-02”), which
allows for the reclassification of the stranded tax effects as a result of the Act from AOCI to retained earnings and requires
certain other disclosures. The Company chose to early adopt the provisions of ASU 2018-02 and recorded a one-time reclassification
of $182,912 from AOCI to retained earnings for the stranded tax effects resulting from the newly enacted corporate tax rate. The
amount of the reclassification was the difference between the historical corporate tax rate and the newly enacted 21% corporate
tax rate (see Consolidated Statement of Consolidated Stockholders’ Equity). The impact of the change in tax rate was a decrease
in net deferred income tax liabilities of $405,218 with a corresponding increase in deferred income tax benefit. Additionally,
the Company re-measured the deferred tax effects of unrealized gains recorded in AOCI of $182,912 through a reclassification between
AOCI and retained earnings. The Company’s net deferred income tax liability for the year ended December 31, 2016 remains
at the previously enacted tax rate. Upon completion of the 2017 U.S. income tax
return in 2018 the Company may identify additional re-measurement adjustments to its recorded deferred tax liabilities and the
one-time transition tax. The Company will continue to assess its provision for income taxes as future guidance is issued, but
do not currently anticipate significant revisions will be necessary. Any such revisions will be treated in accordance with the
measurement period guidance outlined in Staff Accounting Bulletin No. 118. Significant components of the Company’s
deferred tax assets and liabilities are as follows:
December 31, December 31,
2017 2016
Deferred tax asset:
Net operating loss carryovers (1) $ 103,655 $ 131,626
Claims reserve discount 300,005 417,349
Unearned premium 2,431,301 2,877,365
Deferred ceding commission revenue 895,947 2,329,626
Other 382,522 188,675
Total deferred tax assets 4,113,430 5,944,641
Deferred tax liability:
Investment in KICO (2) 759,543 1,169,000
Deferred acquisition costs 3,117,920 4,161,526
Intangibles 212,100 459,000
Depreciation and amortization 328,735 265,671
Net unrealized appreciation of securities - available for sale 295,474 56,393
Total deferred tax liabilities 4,713,772 6,111,590
Net deferred income tax liability $ (600,342 ) $ (166,949 )
(1) The deferred tax assets from net operating loss carryovers are as follows:
Type of NOL 2017 2016 Expiration
State only (A) $ 824,996 $ 655,719 December 31, 2037
Valuation allowance (725,541 ) (534,293 )
State only, net of valuation allowance 99,455 121,426
Amount subject to Annual Limitation, federal only (B) 4,200 10,200 December 31, 2019
Total deferred tax asset from net operating loss carryovers $ 103,655 $ 131,626 (A) Kingstone generates operating
losses for state purposes and has prior year NOLs available. The state NOL as of December 31, 2017 and 2016 was approximately $12,692,000
and $10,088,000, respectively. KICO, the Company’s insurance underwriting subsidiary, is not subject to state income taxes.
KICO’s state tax obligations are paid through a gross premiums tax, which is included in the consolidated statements of income
and comprehensive income within other underwriting expenses. Kingstone has recorded a valuation allowance due to the uncertainty
of generating enough state taxable income to utilize 100% of the available state NOLs over their remaining lives, which expire
between 2027 and 2037. (B) The Company has an NOL of $20,000
that is subject to Internal Revenue Code Section 382, which places a limitation on the utilization of the federal net operating
loss to approximately $10,000 per year (“Annual Limitation”) as a result of a greater than 50% ownership change of
the Company in 1999. The losses subject to the Annual Limitation will be available for future years, expiring through December
31, 2019.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Under GAAP guidance for business
combinations, a temporary difference with an indefinite life exists when the parent has a lower carrying value of its subsidiary
for income tax purposes. The Company is required to maintain its deferred tax liability related to this temporary
difference until the stock of KICO is sold, or the assets of KICO are sold or KICO and the parent are merged. The table below reconciles the changes in net
deferred income tax liability to the deferred income tax provision for the year ended December 31, 2017:
Change in net deferred income tax liabilities $ 433,393
Deferred tax expense allocated to other comprehensive income 435,202
Deferred income tax benefit $ (1,809 )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material interest or penalties related to
income taxes that have been accrued or recognized as of and for the years ended December 31, 2017 and 2016. If any had been recognized
these would be reported in income tax expense. Generally, taxing authorities may examine the
Company’s tax returns for the three years from the date of filing. The Company’s tax returns for the years ended December
31, 2014 through December 31, 2016 remain subject to examination. In March 2018, the Company received a notice that its federal income tax return for the year ended December
31, 2016 was selected for examination by the Internal Revenue Service. </t>
  </si>
  <si>
    <t>16. Employee Benefit Plans</t>
  </si>
  <si>
    <t xml:space="preserve">Employee Profit Sharing Plan The Company maintains a discretionary employee
profit sharing plan (the “Profit Sharing Plan”) available to full-time employees who are employed as of December 31.
For the years ended December 31, 2017 and 2016, the Profit Sharing Plan called for a bonus to be paid based on a formula that is
tied to the annual GAAP combined ratio (“Combined Ratio”). The maximum the bonus can be is 25% of eligible wages at
a Combined Ratio of 70%. The bonus decreases by 1% for each percentage point increase in the Combined Ratio. There is a minimum
bonus of 5% at a Combined Ratio of 90% and above. The bonus is allocated 35% to the employees’ 401(k) account and 65% as
cash through payroll. The Company incurred approximately $989,000 and $897,000 of expense for the years ended December 31, 2017
and 2016, respectively, related to the Profit Sharing Plan. 401 (k) Plan The Company maintains a salary reduction plan
under Section 401(k) of the Internal Revenue Code (the “401(k) Plan”) for its qualified employees. The Company matches
100% of each participant’s contribution up to 4% of the participant’s eligible contribution. The Company, at its discretion,
may allocate an amount for additional contributions (“Additional Contributions”) to the 401(k) Plan included in the
Profit Sharing Plan as discussed above. The Company incurred approximately $545,000 and $483,000 of expense for the years ended
December 31, 2017 and 2016, respectively, related to the 401(k) Plan. For the years ended December 31, 2017 and 2016, Additional
Contributions totaled approximately $342,000 and $309,000, respectively. </t>
  </si>
  <si>
    <t>17. Commitments and Contingencies</t>
  </si>
  <si>
    <t xml:space="preserve">Litigation From time to time, the Company is involved in
various legal proceedings in the ordinary course of business. For example, to the extent a claim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not subject to
any other pending legal proceedings that management believes are likely to have a material adverse effect on the financial statements. Office Lease The Company is a party to a non-cancellable
operating lease, dated March 27, 2015, for its office facility for KICO located in Valley Stream, New York. In June 2016, the Company
entered into a lease modification agreement. The original lease had a term of seven years and nine months. The lease modification
increased the space occupied by KICO and extended the lease term to seven years and nine months to be measured from the additional
premises commencement date. The additional premises commencement date was September 19, 2016, and additional rent was payable beginning
March 19, 2017. The original lease commencement date was July 1, 2015 and rent commencement began January 1, 2016. In addition to the base rental costs, occupancy
lease agreements generally provide for rent escalations resulting from increased assessments from real estate taxes and other charges.
Rent expense under the lease is recognized on a straight-line basis over the lease term. At December 31, 2017, cumulative rent
expense exceeded cumulative rent payments by $90,582. This difference is recorded as deferred rent and is included in accounts
payable, accrued expenses and other liabilities in the accompanying consolidated balance sheets. As of December 31, 2017, aggregate future minimum
rental commitments under this agreement are as follows:
For the Year
Ending
December 31, Total
2018 $ 164,117
2019 169,861
2020 175,806
2021 181,959
2022 188,328
Thereafter 244,064
Total $ 1,124,135 Rent expense for the years ended December 31,
2017 and 2016 amounted to $165,368 and $119,720, respectively, and is included in the consolidated statements of income and comprehensive
income within other underwriting expenses. Employment Agreements – Chief Executive
Officer Agreement in effect for the year ended December
31, 2016 Effective August 12, 2014, the Company entered
into an amendment to its employment agreement with Barry Goldstein, its President, Chairman of the Board and Chief Executive Officer
(as amended, the “Prior Goldstein Employment Agreement”), pursuant to which the term of the employment agreement was
extended from December 31, 2014 to December 31, 2016 and, effective July 1, 2014 and continuing through the term of the agreement,
Mr. Goldstein’s annual base salary was increased to $575,000 and his bonus was revised to equal 6% of the Company’s
consolidated income from operations before taxes, net of the Company’s consolidated net investment income and net realized
gains on sales of investments. In addition, in consideration of Mr. Goldstein entering into the amendment, the Company paid him
a bonus in the amount of $62,500. Concurrently with the amendment, the Company
granted to Mr. Goldstein, pursuant to the 2005 Plan, a five year option for the purchase of 200,000 shares of common stock at an
exercise price of $6.73 per share, exercisable to the extent of 62,500 shares on the date of grant and each of the initial two
anniversary dates of the grant and 12,500 shares on the third anniversary date of the grant. In addition, the Company granted to
Mr. Goldstein, pursuant to the 2014 Plan, a five year option for the purchase of 50,000 shares of common stock at an exercise price
of $6.73 per share, exercisable on the third anniversary of the date of the grant. The 50,000 share option grant was subject to
stockholder approval of the 2014 Plan. The stockholders approved the 2014 Plan on August 11, 2015. Pursuant to the stock option
agreements with Mr. Goldstein, the Company agreed that, under certain circumstances following a change of control of the Company,
and the termination of his employment, or in the event Mr. Goldstein’s employment with the Company was terminated by the
Company without cause or he resigned with good reason (each as defined in his employment agreement), all of the options granted
to Mr. Goldstein would have become exercisable and would have remained exercisable until the first anniversary of the termination
date. Pursuant to the Prior Goldstein Employment Agreement,
the Company also agreed that, under certain circumstances following a change of control of Kingstone Companies, Inc. and the termination
of his employment, Mr. Goldstein would have been entitled to a payout equal to one and one-half times his then annual salary. In
the event of termination of Mr. Goldstein’s employment by the Company without cause or he resigned with good reason (as each
term is defined in the Prior Goldstein Employment Agreement), Mr. Goldstein would have been entitled to receive his base salary
and bonuses from the Company for the remainder of the term, and his outstanding options would have become exercisable and would
have remained exercisable until the first anniversary of the termination date. In addition, in the event Mr. Goldstein’s
employment with KICO was terminated by KICO with or without cause, he would have been entitled to receive a lump sum payment from
KICO equal to six months base salary. The Prior Goldstein Employment Agreement expired
on December 31, 2016 and in January 2017, Mr. Goldstein entered into a new employment agreement with the Company as discussed below. Agreement in effect as of January 1, 2017 On January 20, 2017, the Company and Mr. Goldstein,
entered into a new employment agreement (the “2017 Goldstein Employment Agreement”). The 2017 Goldstein Employment
Agreement is effective as of January 1, 2017 and expires on December 31, 2019. Pursuant to the 2017 Goldstein Employment Agreement,
Mr. Goldstein is entitled to receive an annual base salary of $630,000 (an increase from $575,000 per annum in effect through December
31, 2016) and an annual bonus equal to 6% of the Company's consolidated income from operations before taxes, exclusive of the Company's
consolidated net investment income (loss) and net realized gains (losses) on investments (consistent with the bonus payable to
Mr. Goldstein through December 31, 2016). In addition, pursuant to the 2017 Goldstein Employment Agreement, Mr. Goldstein
is entitled to a long-term compensation payment ("LTC") of between $945,000 and $2,835,000 in the event the Company's adjusted
book value per share (as defined in the 2017 Goldstein Employment Agreement) has increased by at least an average of 8% per annum
as of December 31, 2019 as compared to December 31, 2016 (with the maximum LTC payment being due if the average per annum increase
is at least 14%). Accrued LTC compensation of $945,000 for the year ended December 31, 2017 is included in other operating expenses
on the accompanying consolidated statements of income and comprehensive income. Further, pursuant to the 2017 Goldstein Employment
Agreement, in the event that Mr. Goldstein's employment is terminated by the Company without cause or he resigns for good reason
(each as defined in the 2017 Goldstein Employment Agreement), Mr. Goldstein would be entitled to receive his base salary, the 6%
bonus and the LTC payment for the remainder of the term. Mr. Goldstein would be entitled, under certain circumstances, to
a payment equal to one and one-half times his then annual salary and the target LTC payment of $1,890,000 in the event of the termination
of his employment following a change of control of the Company. In consideration of certain accomplishments
during the three year period ended December 31, 2016, the Company also paid Mr. Goldstein a bonus in the amount of $200,000. Approval Required for Transactions with Subsidiary On July 1, 2009, Kingstone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Kingstone acquired a 100% equity interest in KICO. In connection with the plan of conversion of CMIC,
the Company has agreed with the DFS that any intercompany transaction between itself and KICO must be filed with the DFS 30 days
prior to implementation. </t>
  </si>
  <si>
    <t>18. Earnings Per Common Share</t>
  </si>
  <si>
    <t xml:space="preserve">Basic net earnings per common share is computed
by dividing income available to common shareholders by the weighted-average number of common shares outstanding. Diluted earnings
per common share reflect, in periods in which they have a dilutive effect, the impact of common shares issuable upon exercise of
stock options. The computation of diluted earnings per common share excludes those options with an exercise price in excess of
the average market price of the Company’s common shares during the periods presented. The computation of diluted earnings per common
share excludes outstanding options in periods where the exercise of such options would be anti-dilutive. For the years ended December
31, 2017 and 2016, the inclusion of -0- and 7,715 options, respectively, in the computation of diluted earnings per common share
would have been anti-dilutive for the periods and, as a result, the weighted average number of common shares used in the calculation
of diluted earnings per common share has not been adjusted for the effect of such options. The reconciliation of the weighted average number
of common shares used in the calculation of basic and diluted earnings per common share follows:
Year ended
December 31,
2017 2016
Weighted average number of shares outstanding 10,388,440 7,736,594
Effect of dilutive securities, common share equivalents:
Stock options 188,983 —
Restricted stock awards 4,154 70,669
Weighted average number of shares outstanding,
used for computing diluted earnings per share 10,581,577 7,807,263 </t>
  </si>
  <si>
    <t>19. Subsequent Events</t>
  </si>
  <si>
    <t xml:space="preserve">The Company has evaluated events that occurred
subsequent to December 31, 2017 through March 15, 2018, the date these consolidated financial statements were issued for matters
that required disclosure or adjustment in these consolidated financial statements. Dividends Declared and Paid On February 2, 2018, the Company’s Board
of Directors approved a dividend of $.10 per share, or $1,068,377, payable in cash on March 15, 2018 to stockholders of record
as of February 28, 2018. Employment Agreement On March 14, 2018, the Company and Dale A. Thatcher,
a director of the Company, entered into an employment agreement (the “Thatcher Employment Agreement”) pursuant to
which Mr. Thatcher will serve as the Company’s Chief Operating Officer. Mr. Thatcher is also to serve as KICO’s
President. The Thatcher Employment Agreement is effective as of March 15, 2018 and expires on December 31, 2018. Pursuant to the Thatcher Employment
Agreement, Mr. Thatcher is entitled to receive a base salary of $500,000 per annum and a minimum bonus equal to 15% of his
base salary. Concurrently with the execution of the Thatcher Employment Agreement, the Company granted to Mr.
Thatcher 35,715 shares of restricted Common Stock under the 2014 Plan. The shares granted will vest in three equal
installments on each of the three annual anniversaries following the grant date, subject to the terms of the restricted stock
grant agreement between the Company and Mr. Thatcher. </t>
  </si>
  <si>
    <t>20. Quarterly Financial Data</t>
  </si>
  <si>
    <t>Quarterly Financial Information Disclosure [Abstract]</t>
  </si>
  <si>
    <t xml:space="preserve">The following is a summary of unaudited quarterly
results of operations for the years ended December 31, 2017 and 2016:
2017
March 31, June 30, September 30, December 31, Total
Net premiums earned $ 16,369,748 $ 16,953,727 $ 21,514,408 $ 22,513,140 $ 77,351,023
Ceding commission revenue 3,184,452 3,305,938 1,717,610 1,725,133 9,933,133
Net investment income 857,800 1,026,004 1,033,307 1,215,475 4,132,586
Net realized gain (loss) on sale of investments (54,506 ) 130,423 20,998 (12,602 ) 84,313
Total revenues 20,647,194 21,724,251 24,614,653 25,783,212 92,769,310
Loss and loss adjustment expenses 8,292,996 7,454,922 7,073,323 11,364,296 34,185,537
Commission expense and
other underwriting expenses 9,101,395 9,301,182 9,975,938 10,919,353 39,297,868
Net income 1,470,580 2,510,392 4,073,921 1,931,592 9,986,485
Basic earnings per share $ 0.15 $ 0.24 $ 0.38 $ 0.18 $ 0.96
Diluted earnings per share $ 0.15 $ 0.23 $ 0.38 $ 0.18 $ 0.94
2016
March 31, June 30, September 30, December 31, Total
Net premiums earned $ 14,531,675 $ 15,010,875 $ 15,646,181 $ 16,219,175 $ 61,407,906
Ceding commission revenue 2,770,337 2,569,025 2,934,928 2,993,951 11,268,241
Net investment income 813,057 764,070 709,072 829,384 3,115,583
Net realized gain (loss) on sale of investments 80,436 283,432 241,035 (75,455 ) 529,448
Total revenues 18,444,852 18,911,910 19,828,397 20,251,505 77,436,664
Loss and loss adjustment expenses 9,483,855 5,786,836 5,134,854 7,384,116 27,789,661
Commission expense and
other underwriting expenses 7,616,507 8,122,342 8,642,964 8,812,023 33,193,836
Net income 541,032 2,842,261 3,460,626 2,055,847 8,899,766
Basic earnings per share $ 0.07 $ 0.36 $ 0.44 $ 0.26 $ 1.15
Diluted earnings per share $ 0.07 $ 0.36 $ 0.43 $ 0.26 $ 1.14 Due to changes in number of shares outstanding
from quarter to quarter, the total earnings per share of the four quarters may not necessarily equal the earnings per share for
the year. </t>
  </si>
  <si>
    <t>2. Summary of Significant Accounting Policies (Policies)</t>
  </si>
  <si>
    <t>Summary Of Significant Accounting Policies Policies</t>
  </si>
  <si>
    <t>Basis of Presentation</t>
  </si>
  <si>
    <t>The accompanying consolidated financial statements
have been prepared in accordance with accounting principles generally accepted in the United States of America (“GAAP”).</t>
  </si>
  <si>
    <t>Principles of Consolidation</t>
  </si>
  <si>
    <t>The consolidated financial statements consist
of Kingstone and its wholly owned subsidiaries: KICO and its wholly owned subsidiaries, CMIC Properties, Inc. (“Properties”)
and 15 Joys Lane, LLC (“15 Joys Lane”), which together own the land and building from which KICO operates. All significant
inter-company account balances and transactions have been eliminated in consolidation.</t>
  </si>
  <si>
    <t>Revenue Recognition</t>
  </si>
  <si>
    <t>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the ceding commission
revenue in the period that changes in the estimated losses are determined.</t>
  </si>
  <si>
    <t>Loss and Loss Adjustment Expenses ("LAE") Reserves</t>
  </si>
  <si>
    <t>The liability for loss and LAE represents management’s
best estimate of the ultimate cost of all reported and unreported losses that are unpaid as of the balance sheet date. The liability
for losse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t>
  </si>
  <si>
    <t>Reinsurance</t>
  </si>
  <si>
    <t>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 of income and comprehensive
income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17 and 2016. The Company
did not expense any uncollectible reinsurance for the years ended December 31, 2017 and 2016.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t>
  </si>
  <si>
    <t>Cash and Cash Equivalents</t>
  </si>
  <si>
    <t>The Company considers all highly liquid investments
with original maturities of three months or less to be cash equivalents. The Company maintains its cash balances at several financial
institutions.</t>
  </si>
  <si>
    <t>Investments</t>
  </si>
  <si>
    <t>The Company classifies its fixed-maturity securities
as either held-to-maturity or available-for-sale and its equity securities as available-for-sale. The Company may sell its available-for-sale
securitie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a recognized pricing service, with unrealized gains and losses,
net of tax effects, reported as a separate component of accumulated other comprehensive income in the consolidated statements of
stockholders’ equity. Realized gains and losses are determined on the specific identification method and recognized in the
consolidated statements of income and comprehensive income. Investment income is accrued to the date of
the consolidated financial statements and includes amortization of premium and accretion of discount on fixed-maturities. Interest
is recognized when earned, while dividends are recognized when declared. Due and accrued investment income was approximately $1,136,000
and $694,000 as of December 31, 2017 and 2016, respectively, and is included in other assets on the accompanying consolidated balance
sheets.</t>
  </si>
  <si>
    <t>Premiums Receivable</t>
  </si>
  <si>
    <t>Premiums receivable are presented net of an
allowance for doubtful accounts of approximately $291,000 and $212,000 as of December 31, 2017 and 2016,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138,000 and $98,000 were written off for the years ended December 31, 2017 and 2016, respectively.</t>
  </si>
  <si>
    <t>Deferred Policy Acquisition Costs</t>
  </si>
  <si>
    <t>Deferred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t>
  </si>
  <si>
    <t>Intangible Assets</t>
  </si>
  <si>
    <t>The Company has recorded acquired identifiable
intangible assets. The cost of a group of assets acquired in a transaction is allocated to the individual assets including identifiable
intangible assets based on their relative fair values. Identifiable intangible assets with a finite useful life are amortized over
the period that the asset is expected to contribute directly or indirectly to the future cash flows of the Company. Intangible
assets with an indefinite life are not amortized, however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17 and 2016.</t>
  </si>
  <si>
    <t>Property and Equipment</t>
  </si>
  <si>
    <t>Building and building improvements, furniture,
computer equipment, and software are reported at cost less accumulated depreciation. Depreciation is provided using the straight-line
method over the estimated useful lives of the assets. The Company estimates the useful life for computer equipment, computer software,
automobile, furniture and other equipment is three years, and building and building improvements is 39 years. The Company reviews its real estate assets used
as its headquarters to evaluate the necessity of recording impairment losses for market changes due to declines in the fair value
of the property. In evaluating potential impairment, management considers the current estimated fair value compared to the carrying
value of the asset. At December 31, 2017 and 2016, the fair value of the real estate assets is estimated to be in excess of the
carrying value.</t>
  </si>
  <si>
    <t>Income Taxes</t>
  </si>
  <si>
    <t>Deferred tax assets and liabilities are recognized
for the future tax consequences attributable to differences between the financial statement carrying amounts of existing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a consolidated tax return with its subsidiaries. At December
31, 2017, the Company had no material unrecognized tax benefits and no adjustments to liabilities or operations were required. On December 22, 2017, the Tax Cuts and Jobs
Act of 2017 was enacted (see Note 15 - Income Taxes).</t>
  </si>
  <si>
    <t>Assessments</t>
  </si>
  <si>
    <t>Insurance related assessments are accrued in
the period in which they have been incurred. A typical obligating event would be the issuance of an insurance policy or the occurrence
of a claim. The Company is subject to a variety of assessments.</t>
  </si>
  <si>
    <t>Concentration and Credit Risk</t>
  </si>
  <si>
    <t xml:space="preserve">Financial instruments that potentially subject
the Company to concentration of credit risk are primarily cash and cash equivalents, investments, and premium and reinsurance receivables.
Investments are diversified through many industries and geographic regions based upon KICO’s Investment Committee’s
guidelines, which employs a variety of investment strategies. The Company believes that no significant concentration of credit
risk exists with respect to investments. At times, cash may be uninsured or in deposit accounts that exceed the Federal Deposit
Insurance Corporation (“FDIC”) insurance limits. The Company has not experienced any losses in such accounts and management
believes the Company is not exposed to any significant credit risk. Cash equivalents are not insured by the FDIC. As of December 31, 2017 and 2016, the Company’s
cash equivalents were as follows:
December 31, December 31,
2017 2016
Collateralized bank repurchase agreement (1) $ 10,249,985 $ 6,268,647
Money market funds 35,874,700 3,121,155
Total $ 46,124,685 $ 9,389,802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17, the outstanding premiums
receivable balance is generally diversified due to the large number of individual insureds comprising the Company’s customer
base. The Company’s customer base is concentrated in the New York City metropolitan area.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quarterly as well as the bad debt write-offs experienced in the past and establish an allowance for
doubtful accounts, if deemed necessary. Direct premiums earned from lines of business
in excess of 10% of the total subject the Company to concentration risk for the years ended December 31, 2017 and 2016 as follows:
Years ended December 31,
2017 2016
Personal Lines 77.2 % 76.8 %
Commercial Lines 12.2 % 12.8 %
Livery physical damage 10.3 % 10.1 %
Total premiums earned subject to concentration 99.7 % 99.7 %
Premiums earned not subject to concentration 0.3 % 0.3 %
Total premiums earned 100.0 % 100.0 %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se estimates and assumptions, which
include the reserves for losses and loss adjustment expenses,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t>
  </si>
  <si>
    <t>Earnings per share</t>
  </si>
  <si>
    <t>Basic earnings per common share is computed
by dividing income available to common stockholders by the weighted-average number of common shares outstanding. Diluted earnings
per common share reflect, in periods in which they have a dilutive effect, the impact of common shares issuable upon the exercise
of stock options. The computation of diluted earnings per share excludes those options with an exercise price in excess of the
average market price of the Company’s common shares during the periods presented.</t>
  </si>
  <si>
    <t>Advertising Costs</t>
  </si>
  <si>
    <t>Advertising costs are charged to operations
when the advertising is initiated. Advertising costs are included in other underwriting expenses in the accompanying consolidated
statements of income and comprehensive income, and were approximately $202,000 and $169,000 for the years ended December 31, 2017
and 2016, respectively.</t>
  </si>
  <si>
    <t>Stock-based Compensation</t>
  </si>
  <si>
    <t>Stock-based compensation expense in 2017 and
2016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t>
  </si>
  <si>
    <t>Compensated Absences</t>
  </si>
  <si>
    <t>Employees of the Company are entitled to paid
vacations, sick days, and other time off depending on job classification, length of service and other factors. It is impracticable
to estimate the amount of compensation of future absences and, accordingly, no liability has been recorded in the accompanying
consolidated financial statements. The Company’s policy is to recognize the cost of compensated absences when paid to employees.</t>
  </si>
  <si>
    <t>Comprehensive Income</t>
  </si>
  <si>
    <t>Comprehensive income refers to revenue, expenses,
gains and losses that are included in comprehensive income but are excluded from net income as these amounts are recorded directly
as an adjustment to stockholders' equity, primarily from changes in unrealized gains and losses on available-for-sale securities.</t>
  </si>
  <si>
    <t>Accounting Changes</t>
  </si>
  <si>
    <t>Effective January 1, 2017, the Company
has adopted the provisions of Accounting Standards Update (“ASU”) 2016-09 – Compensation - Stock Compensation
(Topic 718): Improvements to Employee Share-Based Payment Accounting, which requires recognition of all income tax effects from
share-based payments arising on or after January 1, 2017 (the Company’s adoption date) in income tax expense. As a result,
the Company realized windfall tax benefits in the period of adoption of approximately $5,000, which was recognized as a discrete
period income tax benefit as required by this ASU. This benefit had no effect on the Company’s effective tax rate for the
year ended December 31, 2017. In February 2018, the Financial Accounting
Standards Board (“FASB”) issued ASU 2018-02 - Income Statement – Reporting Comprehensive Income (Topic 220) –
Reclassification of Certain Tax Effects from Accumulated Other Comprehensive Income (“AOCI”) (“ASU 2018-02”).
The deferred income tax liability for unrealized gains on available-for-sale securities that were re-measured due to the reduction
in corporate income tax rates under the Tax Cuts and Jobs Act of 2017 (the “Act”) resulted in a stranded tax effect
within AOCI. This is due to the effect of the tax rate change being recorded through continuing operations as required under Accounting
Standards Codification 740 (“ASC 740”). The revised ASU allows for the reclassification of the stranded tax effects
as a result of the Act from AOCI to retained earnings and requires certain other disclosures. The Company chose to early adopt
the provisions of ASU 2018-02 and recorded a one-time reclassification of $182,912 from AOCI to retained earnings for the stranded
tax effects resulting from the newly enacted corporate tax rate. The amount of the reclassification was the difference between
the historical corporate tax rate and the newly enacted 21% corporate tax rate (see Consolidated Statement of Stockholders’
Equity).</t>
  </si>
  <si>
    <t>Recent Accounting Pronouncements</t>
  </si>
  <si>
    <t>In May 2014, FASB issued ASU 2014-09
– Revenue from Contracts with Customers (Topic 606) (“ASU 2014-09”). The core principle of the new guidance is
that an entity should recognize revenue to reflect the transfer of goods and services to customers in an amount equal to the consideration
the entity receives or expects to receive. ASU 2014-09, as amended by ASU 2015-14, ASU 2016-08, ASU 2016-10 and ASU 2016-20, is
effective for annual reporting periods beginning after December 15, 2017, including interim periods within that reporting period.
The Company adopted the new revenue standard on January 1, 2018 using the modified retrospective approach. The standard excludes
from its scope the accounting for insurance contracts, financial instruments, and certain other agreements that are governed under
other GAAP guidance. Accordingly, the adoption of ASU 2014-09 did not have a material effect on the Company’s consolidated
financial statements. In January 2016, FASB issued ASU 2016-01
– Financial Instruments – Overall (Subtopic 825-10): Recognition and Measurement of Financial Assets and Financial
Liabilities (“ASU 2016-01”). The updated accounting guidance requires changes to the reporting model for financial
instruments. ASU 2016-01 addresses certain aspects of recognition, measurement, presentation and disclosure of financial instruments.
Most significantly, ASU 2016-01 requires companies to measure equity investments (except those accounted for under the equity method
of accounting or those that result in consolidation of the investee) at fair value with changes in fair value recognized in net
income. ASU 2016-01 is effective for fiscal years beginning after December 15, 2017, including interim periods within those fiscal
years. Adopting ASU 2016-01 will have no impact
on the Company’s total Stockholders’ Equity as of January 1, 2018, but will result in an increase to Retained Earnings
of approximately $414,000, with a corresponding reduction to AOCI. Subsequent to adoption, ASU 2016-01 is expected to cause increased
volatility in the Company’s Consolidated Statements of Income and Comprehensive Income. In February 2016, FASB issued ASU 2016-02
– Leases (Topic 842) (“ASU 2016-02”). Under this ASU, lessees will recognize a right-of-use-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interim
and annual reporting periods beginning after December 15, 2018. The Company will apply the guidance using a modified retrospective
approach. Early application is permitted. The Company is evaluating whether the adoption of ASU 2016-02 will have a significant
impact on its consolidated results of operations, financial position or cash flows. In June 2016,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In August 2016, FASB
issued ASU 2016-15 - Statement of Cash Flows (Topic 230): Classification of Certain Cash Receipts and Cash Payments (“ASU
2016-15”). The revised ASU provides accounting guidance for eight specific cash flow issues. FASB issued the standard to
clarify areas where GAAP has been either unclear or lacking in specific guidance. ASU 2016-15 will be effective for the Company
for interim and annual reporting periods beginning after December 15, 2018. Early adoption is permitted, including adoption in
an interim period. The Company is currently evaluating the effect the updated guidance will have on its consolidated statement
of cash flows. In May 2017, the FASB issued ASU
2017-09, Compensation - 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 should be applied on a
prospective basis. The effective date of ASU 2017-09 is for interim and annual reporting periods, beginning after December 15,
2017. The ASU has not yet been adopted; however, it will not have a material impact on the Company's consolidated financial position,
cash flows or results of operations.The Company has determined that all other recently issued accounting pronouncements will
not have a material impact on its consolidated financial position, results of operations and cash flows, or do not apply to its
operations.</t>
  </si>
  <si>
    <t>2. Summary of Significant Accounting Policies (Tables)</t>
  </si>
  <si>
    <t>Summary Of Significant Accounting Policies Tables</t>
  </si>
  <si>
    <t>Summary of deposits of cash equivalents</t>
  </si>
  <si>
    <t xml:space="preserve">December 31, December 31,
2017 2016
Collateralized bank repurchase agreement (1) $ 10,249,985 $ 6,268,647
Money market funds 35,874,700 3,121,155
Total $ 46,124,685 $ 9,389,802 </t>
  </si>
  <si>
    <t>Schedule of Concentration Risk</t>
  </si>
  <si>
    <t>Years ended December 31,
2017 2016
Personal Lines 77.2 % 76.8 %
Commercial Lines 12.2 % 12.8 %
Livery physical damage 10.3 % 10.1 %
Total premiums earned subject to concentration 99.7 % 99.7 %
Premiums earned not subject to concentration 0.3 % 0.3 %
Total premiums earned 100.0 % 100.0 %</t>
  </si>
  <si>
    <t>3. Investments (Tables)</t>
  </si>
  <si>
    <t>Investments Tables</t>
  </si>
  <si>
    <t>Schedule of Available for Sale Securities</t>
  </si>
  <si>
    <t xml:space="preserve">December 31, 2017
Net
Cost or Gross Gross Unrealized Losses Unrealized
Amortized Unrealized Less than 12 More than 12 Fair Gains/
Category Cost Gains Months Months Value (Losses)
Fixed-Maturity Securities:
Political subdivisions of States,
Territories and Possessions $ 11,096,122 $ 250,135 $ (30,814 ) $ — $ 11,315,443 $ 219,321
Corporate and other bonds
Industrial and miscellaneous 87,562,631 1,189,207 (269,857 ) (340,516 ) 88,141,465 578,834
Residential mortgage and other
asset backed securities (1) 20,463,353 305,499 (48,482 ) (189,022 ) 20,531,348 67,995
Total fixed-maturity securities 119,122,106 1,744,841 (349,153 ) (529,538 ) 119,988,256 866,150
Equity Securities:
Preferred stocks 7,081,099 60,867 (20,313 ) (120,712 ) 7,000,941 (80,158 )
Common stocks and exchange
traded mutual funds 6,680,742 841,250 (222,205 ) (14,530 ) 7,285,257 604,515
Total equity securities 13,761,841 902,117 (242,518 ) (135,242 ) 14,286,198 524,357
Total $ 132,883,947 $ 2,646,958 $ (591,671 ) $ (664,780 ) $ 134,274,454 $ 1,390,507
(1) In 2017, KICO placed certain residential mortgage backed securities as eligible collateral in a designated custodian account related to its relationship with the Federal Home Loan Bank of New York ("FHLBNY") (see Note 9). The eligible collateral would be pledged to FHLBNY if KICO draws an advance from FHBLNY. As of December 31, 2017, the fair value of the eligible investments was approximately $6,703,000. KICO will retain all rights regarding all securities if pledged as collateral. As of December 31, 2017, there were no outstanding advances.
December 31, 2016
Net
Cost or Gross Gross Unrealized Losses Unrealized
Amortized Unrealized Less than 12 More than 12 Fair Gains/
Category Cost Gains Months Months Value (Losses)
Fixed-Maturity Securities:
Political subdivisions of States,
Territories and Possessions $ 8,053,449 $ 199,028 $ (46,589 ) $ — $ 8,205,888 $ 152,439
Corporate and other bonds
Industrial and miscellaneous 53,728,395 600,519 (638,113 ) (5,612 ) 53,685,189 (43,206 )
Residential mortgage backed
securities 18,814,784 70,682 (309,273 ) (38,442 ) 18,537,751 (277,033 )
Total fixed-maturity securities 80,596,628 870,229 (993,975 ) (44,054 ) 80,428,828 (167,800 )
Equity Securities:
Preferred stocks 5,986,588 10,317 (241,333 ) (70,571 ) 5,685,001 (301,587 )
Common stocks and
exchange traded mutual funds 3,722,797 691,324 (13,968 ) (97,468 ) 4,302,685 579,888
Total equity securities 9,709,385 701,641 (255,301 ) (168,039 ) 9,987,686 278,301
Total $ 90,306,013 $ 1,571,870 $ (1,249,276 ) $ (212,093 ) $ 90,416,514 $ 110,501 </t>
  </si>
  <si>
    <t>Schedule of Available for Sale Securities by contractual maturity</t>
  </si>
  <si>
    <t xml:space="preserve">December 31, 2017 December 31, 2016
Amortized Amortized
Remaining Time to Maturity Cost Fair Value Cost Fair Value
Less than one year $ 2,585,479 $ 2,595,938 $ 1,752,501 $ 1,765,795
One to five years 31,716,345 32,065,197 29,541,568 29,913,308
Five to ten years 62,702,945 63,129,543 30,487,775 30,211,974
More than ten years 1,653,984 1,666,230 — —
Residential mortgage and other asset backed securities 20,463,353 20,531,348 18,814,784 18,537,751
Total $ 119,122,106 $ 119,988,256 $ 80,596,628 $ 80,428,828 </t>
  </si>
  <si>
    <t>Schedule of Held to Maturity Securities</t>
  </si>
  <si>
    <t xml:space="preserve">December 31, 2017
Cost or Gross Gross Unrealized Losses Net
Amortized Unrealized Less than 12 More than 12 Fair Unrealized
Category Cost Gains Months Months Value Gains
U.S. Treasury securities $ 729,466 $ 147,573 $ (1,729 ) $ — $ 875,310 $ 145,844
Political subdivisions of States,
Territories and Possessions 998,984 50,366 — — 1,049,350 50,366
Corporate and other bonds
Industrial and miscellaneous 3,141,358 90,358 — (6,300 ) 3,225,416 84,058
Total $ 4,869,808 $ 288,297 $ (1,729 ) $ (6,300 ) $ 5,150,076 $ 280,268
December 31, 2016
Cost or Gross Gross Unrealized Losses Net
Amortized Unrealized Less than 12 More than 12 Fair Unrealized
Category Cost Gains Months Months Value Gains
U.S. Treasury securities $ 606,427 $ 147,612 $ — $ — $ 754,039 $ 147,612
Political subdivisions of States,
Territories and Possessions 1,349,916 37,321 — — 1,387,237 37,321
Corporate and other bonds
Industrial and miscellaneous 3,138,559 72,784 (7,619 ) (46,881 ) 3,156,843 18,284
Total $ 5,094,902 $ 257,717 $ (7,619 ) $ (46,881 ) $ 5,298,119 $ 203,217
December 31, 2017 December 31, 2016
Amortized Amortized
Remaining Time to Maturity Cost Fair Value Cost Fair Value
Less than one year $ — $ — $ — $ —
One to five years 2,546,459 2,601,898 650,000 642,455
Five to ten years 1,716,884 1,794,139 3,838,475 3,901,625
More than ten years 606,465 754,039 606,427 754,039
Total $ 4,869,808 $ 5,150,076 $ 5,094,902 $ 5,298,119 </t>
  </si>
  <si>
    <t>Schedule of Investment Income</t>
  </si>
  <si>
    <t xml:space="preserve">Year ended
December 31,
2017 2016
Income:
Fixed-maturity securities $ 3,664,577 $ 2,668,148
Equity securities 564,071 557,919
Cash and cash equivalents 56,075 19,047
Other — 794
Total 4,284,723 3,245,908
Expenses:
Investment expenses 152,137 130,325
Net investment income $ 4,132,586 $ 3,115,583 </t>
  </si>
  <si>
    <t>Schedule of net realized gains and losses on investments</t>
  </si>
  <si>
    <t xml:space="preserve">Year ended
December 31,
2017 2016
Fixed-maturity securities:
Gross realized gains $ 70,478 $ 354,071
Gross realized losses (1) (309,247 ) (302,087 )
(238,769 ) 51,984
Equity securities:
Gross realized gains 636,880 637,249
Gross realized losses (263,798 ) (89,874 )
373,082 547,375
Other-than-temporary impairment losses:
Fixed-maturity securities (50,000 ) (69,911 )
(50,000 ) (69,911 )
Net realized gains $ 84,313 $ 529,448 </t>
  </si>
  <si>
    <t>Schedule of Securities with Unrealized Losses</t>
  </si>
  <si>
    <t xml:space="preserve">December 31, 2017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549,839 $ (30,814 ) 4 $ — $ — — $ 1,549,839 $ (30,814 )
Corporate and other
bonds industrial and
miscellaneous 15,036,462 (269,857 ) 20 9,113,924 (340,516 ) 17 24,150,386 (610,373 )
Residential mortgage and other
asset backed securities 6,956,371 (48,482 ) 6 7,867,572 (189,022 ) 15 14,823,943 (237,504 )
Total fixed-maturity
securities $ 23,542,672 $ (349,153 ) 30 $ 16,981,496 $ (529,538 ) 32 $ 40,524,168 $ (878,691 )
Equity Securities:
Preferred stocks $ 1,605,217 $ (20,313 ) 5 $ 1,776,675 $ (120,712 ) 3 $ 3,381,892 $ (141,025 )
Common stocks and
exchange traded mutual funds 1,446,375 (222,205 ) 4 124,900 (14,530 ) 1 1,571,275 (236,735 )
Total equity securities $ 3,051,592 $ (242,518 ) 9 $ 1,901,575 $ (135,242 ) 4 $ 4,953,167 $ (377,760 )
Total $ 26,594,264 $ (591,671 ) 39 $ 18,883,071 $ (664,780 ) 36 $ 45,477,335 $ (1,256,451 )
December 31, 2016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067,574 $ (46,589 ) 3 $ — $ — — $ 1,067,574 $ (46,589 )
Corporate and other
bonds industrial and
miscellaneous 19,859,293 (638,113 ) 34 239,970 (5,612 ) 1 20,099,263 (643,725 )
Residential mortgage
backed securities 15,918,090 (309,273 ) 30 675,316 (38,442 ) 6 16,593,406 (347,715 )
Total fixed-maturity
securities $ 36,844,957 $ (993,975 ) 67 $ 915,286 $ (44,054 ) 7 $ 37,760,243 $ (1,038,029 )
Equity Securities:
Preferred stocks $ 3,759,850 $ (241,333 ) 8 $ 660,750 $ (70,571 ) 1 $ 4,420,600 $ (311,904 )
Common stocks and
exchange traded mutual funds 288,075 (13,968 ) 1 424,550 (97,468 ) 1 712,625 (111,436 )
Total equity securities $ 4,047,925 $ (255,301 ) 9 $ 1,085,300 $ (168,039 ) 2 $ 5,133,225 $ (423,340 )
Total $ 40,892,882 $ (1,249,276 ) 76 $ 2,000,586 $ (212,093 ) 9 $ 42,893,468 $ (1,461,369 ) </t>
  </si>
  <si>
    <t>4. Fair Value Measurements (Tables)</t>
  </si>
  <si>
    <t>Fair Value Measurements Tables</t>
  </si>
  <si>
    <t>Schedule of Fair Value Measurements</t>
  </si>
  <si>
    <t xml:space="preserve">December 31, 2017
Level 1 Level 2 Level 3 Total
Fixed-maturity securities available-for-sale
Political subdivisions of
States, Territories and
Possessions $ — $ 11,315,443 $ — $ 11,315,443
Corporate and other
bonds industrial and
miscellaneous 83,597,300 4,544,165 — 88,141,465
Residential mortgage backed securities — 20,531,348 — 20,531,348
Total fixed maturities 83,597,300 36,390,956 — 119,988,256
Equity securities 14,286,198 — — 14,286,198
Total investments $ 97,883,498 $ 36,390,956 $ — $ 134,274,454
December 31, 2016
Level 1 Level 2 Level 3 Total
Fixed-maturity securities available-for-sale
Political subdivisions of
States, Territories and
Possessions $ — $ 8,205,888 $ — $ 8,205,888
Corporate and other
bonds industrial and
miscellaneous 48,356,317 5,328,872 — 53,685,189
Residential mortgage backed securities — 18,537,751 — 18,537,751
Total fixed maturities 48,356,317 32,072,511 — 80,428,828
Equity securities 9,987,686 — — 9,987,686
Total investments $ 58,344,003 $ 32,072,511 $ — $ 90,416,514 </t>
  </si>
  <si>
    <t>5. Fair Value of Financial Instruments (Tables)</t>
  </si>
  <si>
    <t>Fair Value Of Financial Instruments Tables</t>
  </si>
  <si>
    <t>Schedule of Fair Value of Financial Instruments</t>
  </si>
  <si>
    <t xml:space="preserve">December 31, 2017 December 31, 2016
Carrying Value Fair Value Carrying Value Fair Value
Fixed-maturity securities-held-to maturity $ 4,869,808 $ 5,150,076 $ 5,094,902 $ 5,298,119
Cash and cash equivalents $ 48,381,633 $ 48,381,633 $ 12,044,520 $ 12,044,520
Investment subscription receivable $ 2,000,000 $ 2,000,000 $ — $ —
Premiums receivable, net $ 13,217,698 $ 13,217,698 $ 11,649,398 $ 11,649,398
Reinsurance receivables, net $ 28,519,130 $ 28,519,130 $ 32,197,765 $ 32,197,765
Real estate, net of accumulated depreciation $ 2,261,829 $ 2,705,000 $ 1,659,405 $ 1,925,000
Reinsurance balances payable $ 2,563,966 $ 2,563,966 $ 2,146,017 $ 2,146,017
Long-term debt, net $ 29,126,965 $ 29,126,965 $ — $ — </t>
  </si>
  <si>
    <t>6. Intangibles (Tables)</t>
  </si>
  <si>
    <t>Intangibles Tables</t>
  </si>
  <si>
    <t>Schedule of components of intangible assets and their useful lives, accumulated amortization, and net carrying value</t>
  </si>
  <si>
    <t xml:space="preserve">December 31, 2017 December 31, 2016
Useful Gross Net Gross Net
Life Carrying Accumulated Carrying Carrying Accumulated Carrying
(in yrs) Value Amortization Amount Value Amortization Amount
Insurance license — $ 500,000 $ — $ 500,000 $ 500,000 $ — $ 500,000
Customer relationships 10 3,400,000 2,890,000 510,000 3,400,000 2,550,000 850,000
Other identifiable
intangibles 7 950,000 950,000 — 950,000 950,000 —
Total $ 4,850,000 $ 3,840,000 $ 1,010,000 $ 4,850,000 $ 3,500,000 $ 1,350,000 </t>
  </si>
  <si>
    <t>Schedule of estimated aggregate amortization expense</t>
  </si>
  <si>
    <t xml:space="preserve">2018 $ 340,000
2019 170,000
$ 510,000 </t>
  </si>
  <si>
    <t>7. Reinsurance (Tables)</t>
  </si>
  <si>
    <t>Reinsurance Tables</t>
  </si>
  <si>
    <t>Line of Busines</t>
  </si>
  <si>
    <t xml:space="preserve">Treaty Year
July 1, 2017 July 1, 2016 July 1, 2015
to to to
Line
of Business June 30, 2018 June 30, 2017 June 30, 2016
Personal Lines:
Homeowners, dwelling fire and canine legal liability
Quota share treaty:
Percent ceded 20 % 40 % 40 %
Risk retained $ 800,000 $ 500,000 $ 450,000
Losses per occurrence subject to quota share reinsurance coverage $ 1,000,000 $ 833,333 $ 750,000
Excess of loss coverage and facultative facility above quota share
coverage (1) $ 9,000,000 $ 3,666,667 $ 3,750,000
in excess of in excess of in excess of
$ 1,000,000 $ 833,333 $ 750,000
Total reinsurance coverage per occurrence $ 9,200,000 $ 4,000,000 $ 4,050,000
Losses per occurrence subject to reinsurance coverage $ 10,000,000 $ 4,500,000 $ 4,500,000
Expiration date June 30, 2019 June 30, 2017 June 30, 2016
Personal Umbrella
Quota share treaty:
Percent ceded - first $1,000,000 of coverage 90 % 90 % 90 %
Percent ceded - excess of $1,000,000 dollars of coverage 100 % 100 % 100 %
Risk retained $ 100,000 $ 100,000 $ 100,000
Total reinsurance coverage per occurrence $ 4,900,000 $ 4,900,000 $ 2,900,000
Losses per occurrence subject to quota share reinsurance coverage $ 5,000,000 $ 5,000,000 $ 3,000,000
Expiration date June 30, 2018 June 30, 2017 June 30, 2016
Commercial Lines:
General liability commercial policies, except for commercial auto
Quota share treaty:
Percent ceded None None None
Risk retained $ 750,000 $ 500,000 $ 425,000
Losses per occurrence subject to quota
share reinsurance coverage None None None
Excess of loss coverage above quota share coverage $ 3,750,000 $ 4,000,000 $ 4,075,000
in excess of in excess of in excess of
$ 750,000 $ 500,000 $ 425,000
Total reinsurance coverage per occurrence $ 3,750,000 $ 4,000,000 $ 4,075,000
Losses per occurrence subject to reinsurance coverage $ 4,500,000 $ 4,500,000 $ 4,500,000
Commercial Umbrella
Quota share treaty:
Percent ceded - first $1,000,000 of coverage 90 % 90 %
Percent ceded - excess of $1,000,000 of coverage 100 % 100 %
Risk retained $ 100,000 $ 100,000
Total reinsurance coverage per occurrence $ 4,900,000 $ 4,900,000
Losses per occurrence subject to quota share reinsurance coverage $ 5,000,000 $ 5,000,000
Expiration date June 30, 2018 June 30, 2017
Commercial Auto:
Risk retained $ 300,000
Excess of loss coverage in excess of risk retained $ 1,700,000
in excess of
$ 300,000
Catastrophe Reinsurance:
Initial loss subject to personal lines quota share treaty $ 5,000,000 $ 5,000,000 $ 4,000,000
Risk retained per catastrophe occurrence (2) $ 4,000,000 $ 3,000,000 $ 2,400,000
Catastrophe loss coverage in excess of quota share coverage (3)
(4) $ 315,000,000 $ 247,000,000 $ 176,000,000
Severe winter weather aggregate (4) No No Yes
Reinstatement premium protection (5) Yes Yes Yes
1. For personal lines, the 2017/2019 Treaty includes
the addition of an automatic facultative facility allowing KICO to obtain homeowners single risk coverage up to $10,000,000
in total insured value, which covers direct losses from $3,500,000 to $10,000,000.
2. Plus losses in excess of catastrophe coverage.
3. Catastrophe coverage is limited on an annual
basis to two times the per occurrence amounts. Effective July 1, 2016, the duration of a catastrophe occurrence from windstorm,
hail, tornado, hurricane and cyclone was extended to 168 consecutive hours from 120 consecutive hours.
4. From July 1, 2015 through June 30, 2016, the
catastrophe treaty also covered losses caused by severe winter weather during any consecutive 28 day period.
5. Effective July 1, 2015, reinstatement premium
protection for $16,000,000 of catastrophe coverage in excess of $4,000,000. Effective July 1, 2016, reinstatement premium
protection for $20,000,000 of catastrophe coverage in excess of $5,000,000. </t>
  </si>
  <si>
    <t>Single maximum risks under treaties per occurrence</t>
  </si>
  <si>
    <t xml:space="preserve">July 1, 2017 -
June 30, 2018
Treaty Range of
Loss Risk Retained
Personal Lines (1) Initial $1,000,000 $800,000
$1,000,000 - $10,000,000 None(2)
Over $10,000,000 100%
Personal Umbrella Initial $1,000,000 $100,000
$1,000,000 - $5,000,000 None
Over $5,000,000 100%
Commercial Lines Initial $750,000 $750,000
$750,000 - $4,500,000 None(3)
Over $4,500,000 100%
Commercial Umbrella Initial $1,000,000 $100,000
$1,000,000 - $5,000,000 None
Over $5,000,000 100%
Catastrophe (4) Initial $5,000,000 $4,000,000
$5,000,000 - $320,000,000 None
Over $320,000,000 100% ________________
(1) Two year treaty with expiration date of June
30, 2019.
(2) Covered by excess of loss treaties up to $3,500,000
and by facultative facility from $3,500,000 to $10,000,000.
(3) Covered by excess of loss treaties.
(4) Catastrophe coverage is limited on an annual
basis to two times the per occurrence amounts.
July 1, 2016 -
June 30, 2017 July 1, 2015 -
June 30, 2016
Treaty Range
of Loss Risk
Retained Range
of Loss Risk
Retained
Personal Lines Initial $833,333 $500,000 Initial $750,000 $450,000
$833,333 - $4,500,000 None(1) $750,000 - $4,500,000 None(1)
Over $4,500,000 100% Over $4,500,000 100%
Personal Umbrella Initial $1,000,000 $100,000 Initial $1,000,000 $100,000
$1,000,000 - $5,000,000 None $1,000,000 - $3,000,000 None
Over $5,000,000 100% Over $3,000,000 100%
Commercial Lines Initial $500,000 $500,000 Initial $425,000 $425,000
$500,000 - $4,500,000 None(1) $425,000 - $4,500,000 None(1)
Over $4,500,000 100% Over $4,500,000 100%
Commercial Umbrella Initial $1,000,000 $100,000
$1,000,000 - $5,000,000 None
Over $5,000,000 100%
Catastrophe (2) Initial $5,000,000 $3,000,000 Initial $4,000,000 $2,400,000
$5,000,000 - $252,000,000 None $4,000,000 - $180,000,000 None
Over $252,000,000 100% Over $180,000,000 100% ________________
(1) Covered by excess of loss treaties.
(2) Catastrophe coverage is limited on an annual
basis to two times the per occurrence amounts. </t>
  </si>
  <si>
    <t>Schedule of approximate reinsurance recoverables</t>
  </si>
  <si>
    <t xml:space="preserve">Unpaid Paid
($
in thousands) Losses Losses Total Security
December 31, 2017
Maiden Reinsurace Company $ 8,160 $ 968 $ 9,128 $ 10,583 (1 )
Swiss Reinsurance America Corporation 4,299 600 4,899 -
SCOR Reinsurance Company 851 209 1,060 -
Allied World Assurance Company 1,649 188 1,837 -
Others 1,789 568 2,357 205 (2 )
Total $ 16,748 $ 2,533 $ 19,281 $ 10,788
December 31, 2016
Maiden Reinsurace Company $ 7,640 $ 985 $ 8,625 $ 13,113 (1 )
Swiss Reinsurance America Corporation 4,310 671 4,981 -
SCOR Reinsurance Company 1,440 152 1,592 -
Allied World Assurance Company 392 300 692 -
Others 1,995 211 2,206 164 (3 )
Total $ 15,777 $ 2,319 $ 18,096 $ 13,277 </t>
  </si>
  <si>
    <t>Schedule of Ceding commissions earned</t>
  </si>
  <si>
    <t xml:space="preserve">Years ended
December 31,
2017 2016
Provisional ceding commissions earned $ 10,677,214 $ 12,769,404
Contingent ceding commissions earned (744,081 ) (1,501,163 )
$ 9,933,133 $ 11,268,241 </t>
  </si>
  <si>
    <t>8. Deferred Policy Acquisition Costs and Deferred Ceding Commission Revenue (Tables)</t>
  </si>
  <si>
    <t>Deferred Policy Acquisition Costs And Deferred Ceding Commission Revenue Tables</t>
  </si>
  <si>
    <t>Schedule of acquisition costs incurred</t>
  </si>
  <si>
    <t xml:space="preserve">Year ended
December 31,
2017 2016
Net deferred policy acquisition costs, net of ceding
commission revenue, beginning of year $ 5,387,940 $ 4,400,238
Cost incurred and deferred:
Commissions and brokerage 23,093,880 19,566,982
Other underwriting and policy acquisition costs 6,669,904 5,470,285
Ceding commission revenue (8,091,785 ) (13,186,177 )
Net deferred policy acquisition costs 21,671,999 11,851,090
Return of deferred ceding commission revenue due to reduction of quota share (3,648,859 ) —
Amortization (12,830,256 ) (10,863,388 )
5,192,884 987,702
Net deferred policy acquisition costs, net of ceding
commission revenue, end of year $ 10,580,824 $ 5,387,940 </t>
  </si>
  <si>
    <t>Schedule of Ending balances for deferred acquisition costs and deferred ceding commission revenue</t>
  </si>
  <si>
    <t xml:space="preserve">December 31,
2017 2016
Deferred policy acquisition costs $ 14,847,236 $ 12,239,781
Deferred ceding commission revenue (4,266,412 ) (6,851,841 )
Balance at end of period $ 10,580,824 $ 5,387,940 </t>
  </si>
  <si>
    <t>9. Debt (Tables)</t>
  </si>
  <si>
    <t>Debt Tables</t>
  </si>
  <si>
    <t>Long-term debt</t>
  </si>
  <si>
    <t xml:space="preserve">5.50% Senior Unsecured Notes $ 30,000,000
Discount (162,209 )
Issuance costs (710,826 )
Long-term debt, net $ 29,126,965 </t>
  </si>
  <si>
    <t>10. Property and Equipment (Tables)</t>
  </si>
  <si>
    <t>Property And Equipment Tables</t>
  </si>
  <si>
    <t>Schedule of components of property and equipment</t>
  </si>
  <si>
    <t xml:space="preserve">Accumulated
Cost Depreciation Net
December 31, 2017
Building $ 2,146,950 $ (460,819 ) $ 1,686,131
Land 575,698 — 575,698
Furniture office equipment 707,524 (493,558 ) 213,966
Computer equipment and software 4,657,174 (2,360,392 ) 2,296,782
Automobile 20,298 (20,298 ) —
Total $ 8,107,644 $ (3,335,067 ) $ 4,772,577
December 31, 2016
Building $ 1,887,347 $ (381,039 ) $ 1,506,308
Land 153,097 — 153,097
Furniture office equipment 620,440 (388,853 ) 231,587
Computer equipment and software 2,602,330 (1,481,949 ) 1,120,381
Automobile 81,394 (81,394 ) —
Total $ 5,344,608 $ (2,333,235 ) $ 3,011,373 </t>
  </si>
  <si>
    <t>11. Property and Casualty Insurance Activity (Tables)</t>
  </si>
  <si>
    <t>Property And Casualty Insurance Activity Tables</t>
  </si>
  <si>
    <t>Schedule of Earned Premiums</t>
  </si>
  <si>
    <t xml:space="preserve">Direct Assumed Ceded Net
Year ended December 31, 2017
Premiums written $ 121,575,178 $ 22,847 $ (28,729,149 ) $ 92,868,876
Change in unearned premiums (10,662,744 ) 9,456 (4,864,565 ) (15,517,853 )
Premiums earned $ 110,912,434 $ 32,303 $ (33,593,714 ) $ 77,351,023
Year ended December 31, 2016
Premiums written $ 103,191,995 $ 28,522 $ (37,294,330 ) $ 65,926,187
Change in unearned premiums (6,110,225 ) 6,091 1,585,853 (4,518,281 )
Premiums earned $ 97,081,770 $ 34,613 $ (35,708,477 ) $ 61,407,906 </t>
  </si>
  <si>
    <t>Schedule of Loss and Loss Adjustment Expenses</t>
  </si>
  <si>
    <t xml:space="preserve">Gross Reinsurance
Liability Receivables
December 31, 2017
Case-basis reserves $ 30,499,592 $ 11,987,693
Loss adjustment expenses 8,635,199 1,990,506
IBNR reserves 9,664,831 2,770,709
Recoverable on unpaid losses 16,748,908
Recoverable on paid losses — 2,533,042
Total loss and loss adjustment expenses $ 48,799,622 19,281,950
Unearned premiums 9,237,180
Total reinsurance receivables $ 28,519,130
December 31, 2016
Case-basis reserves $ 25,000,733 $ 10,804,341
Loss adjustment expenses 7,752,617 1,893,094
IBNR reserves 8,983,369 3,079,445
Recoverable on unpaid losses 15,776,880
Recoverable on paid losses — 2,319,140
Total loss and loss adjustment expenses $ 41,736,719 18,096,020
Unearned premiums 14,101,745
Total reinsurance receivables $ 32,197,765 </t>
  </si>
  <si>
    <t>Schedule of Ceding Commission Revenue</t>
  </si>
  <si>
    <t xml:space="preserve">Years ended
December 31,
2017 2016
Balance at beginning of period $ 41,736,719 $ 39,876,500
Less reinsurance recoverables (15,776,880 ) (16,706,364 )
Net balance, beginning of period 25,959,839 23,170,136
Incurred related to:
Current year 34,246,081 27,853,010
Prior years (60,544 ) (63,349 )
Total incurred 34,185,537 27,789,661
Paid related to:
Current year 18,194,860 16,496,648
Prior years 9,899,802 8,503,310
Total paid 28,094,662 24,999,958
Net balance at end of period 32,050,714 25,959,839
Add reinsurance recoverables 16,748,908 15,776,880
Balance at end of period $ 48,799,622 $ 41,736,719 </t>
  </si>
  <si>
    <t>Incurred Claims and Allocated Claim Adjustment Expenses</t>
  </si>
  <si>
    <t xml:space="preserve">All Lines of Business
(in thousands, except reported claims data)
As of
Incurred Loss and Allocated Loss Adjustment Expenses, Net of Reinsurance December 31, 2017
For the Years Ended December 31,
Accident Year 2008 2009 2010 2011 2012 2013 2014 2015 2016 2017 IBNR Cumulative Number of Reported Claims by Accident Year
(Unaudited 2008 - 2016)
2008 $ 4,505 $ 4,329 $ 4,223 $ 4,189 $ 4,068 $ 4,055 $ 4,056 $ 4,040 $ 4,038 $ 4,034 $ — 1,133
2009 4,403 4,254 4,287 4,384 4,511 4,609 4,616 4,667 4,690 6 1,136
2010 5,598 5,707 6,429 6,623 6,912 6,853 6,838 6,840 (0 ) 1,616
2011 7,603 7,678 8,618 9,440 9,198 9,066 9,144 6 1,913
2012 9,539 9,344 10,278 10,382 10,582 10,790 33 4,702 (1)
2013 10,728 9,745 9,424 9,621 10,061 271 1,558
2014 14,193 14,260 14,218 14,564 552 2,125
2015 22,340 21,994 22,148 1,278 2,525
2016 26,062 24,941 2,571 2,841
2017 31,605 6,024 3,128
Total $ 138,817
(1) Reported claims for accident year 2012 includes 3,406 claims from Superstorm Sandy. </t>
  </si>
  <si>
    <t>Cumulative Paid Claims and Allocated Claim Adjustment Expenses</t>
  </si>
  <si>
    <t xml:space="preserve">All Lines of Business
(in thousands)
Cumulative Paid Loss and Allocated Loss Adjustment Expenses, Net of Reinsurance
For the Years Ended December 31,
Accident Year 2008 2009 2010 2011 2012 2013 2014 2015 2016 2017
(Unaudited 2008 - 2016)
2008 $2,406 $3,346 $3,730 $3,969 $4,003 $4,029 $4,028 $4,031 $4,031 $4,031
2009 2,298 3,068 3,607 3,920 4,134 4,362 4,424 4,468 4,487
2010 2,566 3,947 4,972 5,602 6,323 6,576 6,720 6,772
2011 3,740 5,117 6,228 7,170 8,139 8,540 8,702
2012 3,950 5,770 7,127 8,196 9,187 10,236
2013 3,405 5,303 6,633 7,591 8,407
2014 5,710 9,429 10,738 11,770
2015 12,295 16,181 18,266
2016 15,364 19,001
2017 16,704
Total $108,376
Net liability for unpaid loss and allocated loss adjustment expenses for the accident years presented $30,441
All outstanding liabilities before 2008, net of reinsurance 225
Liabilities for loss and allocted loss adjustment expenses, net of reinsurance $30,666 </t>
  </si>
  <si>
    <t>Reconciliation of the net incurred and paid claims</t>
  </si>
  <si>
    <t xml:space="preserve">As of
(in thousands) December 31, 2017
Liabilities for loss and loss adjustment expenses, net of reinsurance $ 30,666
Total reinsurance recoverable on unpaid losses 16,749
Unallocated loss adjustment expenses 1,385
Total gross liability for loss and LAE reserves $ 48,800 </t>
  </si>
  <si>
    <t>Supplementary unaudited information about average historical claims duration</t>
  </si>
  <si>
    <t>Average Annual Percentage Payout of Incurred Loss and Allocated Loss Adjustment Expenses by Age, Net of Reinsurance
Years 1 2 3 4 5 6 7 8 9 10
All Lines of Business 46.7 % 18.7 % 11.5 % 8.4 % 7.3 % 4.7 % 1.3 % 0.6 % 0.2 % 0.0 %</t>
  </si>
  <si>
    <t>12. Stockholders' Equity (Tables)</t>
  </si>
  <si>
    <t>Stockholders Equity Tables</t>
  </si>
  <si>
    <t>Weighted average assumptions</t>
  </si>
  <si>
    <t xml:space="preserve">Years ended
December 31,
2017 2016
Dividend Yield n/a 2.74% - 3.18%
Volatility n/a 31.61% - 31.81%
Risk-Free Interest Rate n/a 1.01% - 1.11%
Expected Life n/a 3.25 years </t>
  </si>
  <si>
    <t>Schedule of Stock Options Activity</t>
  </si>
  <si>
    <t xml:space="preserve">Stock Options Number of Shares Weighted Average Exercise Price per Share Weighted Average Remaining Contractual Term Aggregate Intrinsic Value
Outstanding at January 1, 2017 362,750 $ 6.62 2.61 $ 2,586,748
Granted — $ — — $ —
Exercised (21,600 ) $ 5.48 — $ 221,012
Forfeited — $ — — $ —
Outstanding at December 31, 2017 341,150 $ 6.69 1.67 $ 4,131,028
Vested and Exercisable at December 31, 2017 321,150 $ 6.59 1.53 $ 3,921,553
Restricted Stock Awards Shares Weighted Average Grant Date Fair Value per Share Aggregate Fair Value
Balance at January 1, 2017 7,500 $ 8.67 $ 64,995
Granted 55,481 $ 14.80 $ 821,164
Vested (12,311 ) $ 13.70 $ 178,651
Forfeited (3,333 ) $ 11.51 $ 38,377
Balance at December 31, 2017 47,337 $ 14.35 $ 679,180 </t>
  </si>
  <si>
    <t>15. Income Taxes (Tables)</t>
  </si>
  <si>
    <t>Income Taxes Tables</t>
  </si>
  <si>
    <t>Schedule of provision for income taxes from continuing operations</t>
  </si>
  <si>
    <t xml:space="preserve">Years ended December 31, 2017 2016
Current federal income tax expense $ 4,317,686 $ 4,824,655
Current state income tax expense (benefit) 7,353 (12,590 )
Deferred federal and state income tax benefit (1,809 ) (293,364 )
Provision for income taxes $ 4,323,230 $ 4,518,701 </t>
  </si>
  <si>
    <t>Schedule of a reconciliation of the federal statutory rate</t>
  </si>
  <si>
    <t>Years ended December 31, 2017 2016
Computed expected tax expense $ 5,008,400 35.0 % $ 4,696,463 35.0 %
Change in enacted tax rates on net deferred tax liabilities (405,218 ) (2.8 ) — —
State taxes, net of Federal benefit (101,858 ) (0.7 ) (71,428 ) (0.5 )
State valuation allowance 124,486 0.9 85,714 0.6
Benefit of lower tax brackets (100,000 ) (0.7 ) (100,000 ) (0.7 )
Permanent differences
Dividends received deduction (138,197 ) (1.0 ) (136,690 ) (1.0 )
Non-taxable investment income (85,684 ) (0.6 ) (110,784 ) (0.8 )
Stock-based compensation (25,821 ) (0.2 )
Other permanent differences 46,962 0.3 48,139 0.3
Prior year tax matters 4,172 — 123,976 0.9
Other (4,012 ) — (16,689 ) (0.1 )
Total tax $ 4,323,230 30.2 % $ 4,518,701 33.7 %</t>
  </si>
  <si>
    <t>Schedule of Deferrred Tax Assets and Liabilities</t>
  </si>
  <si>
    <t>December 31, December 31,
2017 2016
Deferred tax asset:
Net operating loss carryovers (1) $ 103,655 $ 131,626
Claims reserve discount 300,005 417,349
Unearned premium 2,431,301 2,877,365
Deferred ceding commission revenue 895,947 2,329,626
Other 382,522 188,675
Total deferred tax assets 4,113,430 5,944,641
Deferred tax liability:
Investment in KICO (2) 759,543 1,169,000
Deferred acquisition costs 3,117,920 4,161,526
Intangibles 212,100 459,000
Depreciation and amortization 328,735 265,671
Net unrealized appreciation of securities - available for sale 295,474 56,393
Total deferred tax liabilities 4,713,772 6,111,590
Net deferred income tax liability $ (600,342 ) $ (166,949 )</t>
  </si>
  <si>
    <t>Schedule of net operating loss carryovers</t>
  </si>
  <si>
    <t xml:space="preserve">Type of NOL 2017 2016 Expiration
State only (A) $ 824,996 $ 655,719 December 31, 2037
Valuation allowance (725,541 ) (534,293 )
State only, net of valuation allowance 99,455 121,426
Amount subject to Annual Limitation, federal only (B) 4,200 10,200 December 31, 2019
Total deferred tax asset from net operating loss carryovers $ 103,655 $ 131,626 </t>
  </si>
  <si>
    <t>Schedule of changes in net deferred income tax liability to the deferred income tax provision</t>
  </si>
  <si>
    <t>Change in net deferred income tax liabilities $ 433,393
Deferred tax expense allocated to other comprehensive income 435,202
Deferred income tax benefit $ (1,809 )</t>
  </si>
  <si>
    <t>17. Commitments and Contingencies (Tables) (USD $)</t>
  </si>
  <si>
    <t>Commitments And Contingencies Tables Usd</t>
  </si>
  <si>
    <t>Schedule of future minimum rental commitments</t>
  </si>
  <si>
    <t xml:space="preserve">For the Year
Ending
December 31, Total
2018 $ 164,117
2019 169,861
2020 175,806
2021 181,959
2022 188,328
Thereafter 244,064
Total $ 1,124,135 </t>
  </si>
  <si>
    <t>18. Earnings Per Common Share (Tables)</t>
  </si>
  <si>
    <t>Reconciliation of the weighted average number of shares of Common Stock used in the calculation of basic and diluted earnings per common share</t>
  </si>
  <si>
    <t xml:space="preserve">Year ended
December 31,
2017 2016
Weighted average number of shares outstanding 10,388,440 7,736,594
Effect of dilutive securities, common share equivalents:
Stock options 188,983 —
Restricted stock awards 4,154 70,669
Weighted average number of shares outstanding,
used for computing diluted earnings per share 10,581,577 7,807,263 </t>
  </si>
  <si>
    <t>20. Quarterly Financial Data (Tables)</t>
  </si>
  <si>
    <t>Quarterly Financial Data Tables</t>
  </si>
  <si>
    <t>Schedule of Quarterly Financial Data</t>
  </si>
  <si>
    <t xml:space="preserve">2017
March 31, June 30, September 30, December 31, Total
Net premiums earned $ 16,369,748 $ 16,953,727 $ 21,514,408 $ 22,513,140 $ 77,351,023
Ceding commission revenue 3,184,452 3,305,938 1,717,610 1,725,133 9,933,133
Net investment income 857,800 1,026,004 1,033,307 1,215,475 4,132,586
Net realized gain (loss) on sale of investments (54,506 ) 130,423 20,998 (12,602 ) 84,313
Total revenues 20,647,194 21,724,251 24,614,653 25,783,212 92,769,310
Loss and loss adjustment expenses 8,292,996 7,454,922 7,073,323 11,364,296 34,185,537
Commission expense and
other underwriting expenses 9,101,395 9,301,182 9,975,938 10,919,353 39,297,868
Net income 1,470,580 2,510,392 4,073,921 1,931,592 9,986,485
Basic earnings per share $ 0.15 $ 0.24 $ 0.38 $ 0.18 $ 0.96
Diluted earnings per share $ 0.15 $ 0.23 $ 0.38 $ 0.18 $ 0.94
2016
March 31, June 30, September 30, December 31, Total
Net premiums earned $ 14,531,675 $ 15,010,875 $ 15,646,181 $ 16,219,175 $ 61,407,906
Ceding commission revenue 2,770,337 2,569,025 2,934,928 2,993,951 11,268,241
Net investment income 813,057 764,070 709,072 829,384 3,115,583
Net realized gain (loss) on sale of investments 80,436 283,432 241,035 (75,455 ) 529,448
Total revenues 18,444,852 18,911,910 19,828,397 20,251,505 77,436,664
Loss and loss adjustment expenses 9,483,855 5,786,836 5,134,854 7,384,116 27,789,661
Commission expense and
other underwriting expenses 7,616,507 8,122,342 8,642,964 8,812,023 33,193,836
Net income 541,032 2,842,261 3,460,626 2,055,847 8,899,766
Basic earnings per share $ 0.07 $ 0.36 $ 0.44 $ 0.26 $ 1.15
Diluted earnings per share $ 0.07 $ 0.36 $ 0.43 $ 0.26 $ 1.14 </t>
  </si>
  <si>
    <t>2. Accounting Policies and Basis of Presentation (Details) - USD ($)</t>
  </si>
  <si>
    <t>Accounting Policies And Basis Of Presentation Details</t>
  </si>
  <si>
    <t>Collateralized bank repurchase agreement (1)</t>
  </si>
  <si>
    <t>Money market fund</t>
  </si>
  <si>
    <t>2. Accounting Policies and Basis of Presentation (Details 1)</t>
  </si>
  <si>
    <t>Total premiums earned subject to concentration</t>
  </si>
  <si>
    <t>99.70%</t>
  </si>
  <si>
    <t>Premiums earned not subject to concentration</t>
  </si>
  <si>
    <t>0.30%</t>
  </si>
  <si>
    <t>Total premiums earned</t>
  </si>
  <si>
    <t>100.00%</t>
  </si>
  <si>
    <t>Personal Lines [Member]</t>
  </si>
  <si>
    <t>77.20%</t>
  </si>
  <si>
    <t>76.80%</t>
  </si>
  <si>
    <t>Commercial Lines [Member]</t>
  </si>
  <si>
    <t>12.20%</t>
  </si>
  <si>
    <t>12.80%</t>
  </si>
  <si>
    <t>Commercial Auto [Member]</t>
  </si>
  <si>
    <t>10.30%</t>
  </si>
  <si>
    <t>10.10%</t>
  </si>
  <si>
    <t>2. Accounting Policies and Basis of Presentation (Details Narrative) - USD ($)</t>
  </si>
  <si>
    <t>Accounting Policies And Basis Of Presentation Details Narrative</t>
  </si>
  <si>
    <t>Allowance for uncollectible reinsurance</t>
  </si>
  <si>
    <t>Due and accrued investment income</t>
  </si>
  <si>
    <t>Allowance for doubtful accounts</t>
  </si>
  <si>
    <t>Uncollectible premiums receivable balances written off</t>
  </si>
  <si>
    <t>Advertising costs</t>
  </si>
  <si>
    <t>3. Investments (Details) - USD ($)</t>
  </si>
  <si>
    <t>Cost or Amortized Cost</t>
  </si>
  <si>
    <t>Gross Unrealized Gains</t>
  </si>
  <si>
    <t>Gross Unrealized Losses-Less than 12 Months</t>
  </si>
  <si>
    <t>Gross Unrealized Loss-More than 12 Months</t>
  </si>
  <si>
    <t>Fair Value</t>
  </si>
  <si>
    <t>Net Unrealized Gains/(Losses)</t>
  </si>
  <si>
    <t>Fixed Maturity Securities Political Subdivisions Of States Territories And Possessions</t>
  </si>
  <si>
    <t>Fixed Maturity Securities Corporate And Other Bonds Industrial And Miscellaneous</t>
  </si>
  <si>
    <t>Fixed Maturity Securities Residential mortgage backed securities</t>
  </si>
  <si>
    <t>Fixed Maturity Securities Total Fixed Maturity Securities</t>
  </si>
  <si>
    <t>Equity Securities Preferred Stocks</t>
  </si>
  <si>
    <t>Equity Securities Common Stocks</t>
  </si>
  <si>
    <t>Equity Securities Total Equity Securities</t>
  </si>
  <si>
    <t>3. Investments (Details 1) - USD ($)</t>
  </si>
  <si>
    <t>Amortized Cost</t>
  </si>
  <si>
    <t>Less Than One Year</t>
  </si>
  <si>
    <t>One To Five Years</t>
  </si>
  <si>
    <t>Five To Ten Years</t>
  </si>
  <si>
    <t>More Than 10 Years</t>
  </si>
  <si>
    <t>Residential mortgage backed securities</t>
  </si>
  <si>
    <t>3. Investments (Details 2) - USD ($)</t>
  </si>
  <si>
    <t>US Treasury Securities</t>
  </si>
  <si>
    <t>3. Investments (Details 3) - USD ($)</t>
  </si>
  <si>
    <t>3. Investments (Details 4) - USD ($)</t>
  </si>
  <si>
    <t>Income:</t>
  </si>
  <si>
    <t>Fixed-maturity securities</t>
  </si>
  <si>
    <t>Equity securities</t>
  </si>
  <si>
    <t>Other</t>
  </si>
  <si>
    <t>Expenses:</t>
  </si>
  <si>
    <t>Investment expenses</t>
  </si>
  <si>
    <t>3. Investments (Details 5) - USD ($)</t>
  </si>
  <si>
    <t>3 Months Ended</t>
  </si>
  <si>
    <t>Sep. 30, 2017</t>
  </si>
  <si>
    <t>Mar. 31, 2017</t>
  </si>
  <si>
    <t>Sep. 30, 2016</t>
  </si>
  <si>
    <t>Mar. 31, 2016</t>
  </si>
  <si>
    <t>Fixed-maturity securities:</t>
  </si>
  <si>
    <t>Gross realized gains</t>
  </si>
  <si>
    <t>Gross realized losses</t>
  </si>
  <si>
    <t>Equity securities:</t>
  </si>
  <si>
    <t>Total equity securities</t>
  </si>
  <si>
    <t>Net realized gains (losses)</t>
  </si>
  <si>
    <t>3. Investments (Details 6)</t>
  </si>
  <si>
    <t>Dec. 31, 2017USD ($)Claims</t>
  </si>
  <si>
    <t>Dec. 31, 2016USD ($)Claims</t>
  </si>
  <si>
    <t>Fair Value-Less than 12 months</t>
  </si>
  <si>
    <t>Unrealized Losses-Less than 12 Months</t>
  </si>
  <si>
    <t>No. of Positions Held-Less than 12 Months | Claims</t>
  </si>
  <si>
    <t>Fair Value-12 months or more</t>
  </si>
  <si>
    <t>Unrealized Losses-12 months or more</t>
  </si>
  <si>
    <t>No. of Positions Held-12 months or more | Claims</t>
  </si>
  <si>
    <t>Aggregate Fair Value-Total</t>
  </si>
  <si>
    <t>Unrealized Losses-Total</t>
  </si>
  <si>
    <t>3. Investments (Details Narrative) - USD ($)</t>
  </si>
  <si>
    <t>Investments Details Narrative</t>
  </si>
  <si>
    <t>Proceeds from the sale and maturity of fixed-maturity securities, held to maturity</t>
  </si>
  <si>
    <t>Proceeds from the sale and maturity of fixed-maturity securities, available for sale</t>
  </si>
  <si>
    <t>Proceeds from the sale of equity securities</t>
  </si>
  <si>
    <t>4. Fair Value Measurements (Details) - USD ($)</t>
  </si>
  <si>
    <t>Political subdivisions of States, Territories and Possessions</t>
  </si>
  <si>
    <t>Corporate and other bonds industrial and miscellaneous</t>
  </si>
  <si>
    <t>Total fixed maturities</t>
  </si>
  <si>
    <t>Equity investments</t>
  </si>
  <si>
    <t>5. Fair Value of Financial Instruments (Details) - USD ($)</t>
  </si>
  <si>
    <t>Reinsurance receivables</t>
  </si>
  <si>
    <t>Carrying Value</t>
  </si>
  <si>
    <t>Fixed-maturity investments held to maturity</t>
  </si>
  <si>
    <t>Real estate net of accumulated depreciation</t>
  </si>
  <si>
    <t>6. Intangibles (Details) - USD ($)</t>
  </si>
  <si>
    <t>Gross Carrying Value</t>
  </si>
  <si>
    <t>Accumulated Amortization</t>
  </si>
  <si>
    <t>Net Carrying Amount</t>
  </si>
  <si>
    <t>Useful Life (in yrs)</t>
  </si>
  <si>
    <t>1 year 6 months</t>
  </si>
  <si>
    <t>Insurance license [Member]</t>
  </si>
  <si>
    <t>0 years</t>
  </si>
  <si>
    <t>Customer relationships [Member]</t>
  </si>
  <si>
    <t>10 years</t>
  </si>
  <si>
    <t>Other identifiable intangibles [Member]</t>
  </si>
  <si>
    <t>7 years</t>
  </si>
  <si>
    <t>6. Intangibles (Details 1)</t>
  </si>
  <si>
    <t>Dec. 31, 2017USD ($)</t>
  </si>
  <si>
    <t>Goodwill and Intangible Assets Disclosure [Abstract]</t>
  </si>
  <si>
    <t>6. Intangibles (Details Narrative) - USD ($)</t>
  </si>
  <si>
    <t>Intangibles Details Narrative</t>
  </si>
  <si>
    <t>Amortization expense, related to intangibles</t>
  </si>
  <si>
    <t>7. Reinsurance (Details) - USD ($)</t>
  </si>
  <si>
    <t>Dec. 31, 2015</t>
  </si>
  <si>
    <t>Quota share treaty:</t>
  </si>
  <si>
    <t>Percent ceded</t>
  </si>
  <si>
    <t>20.00%</t>
  </si>
  <si>
    <t>40.00%</t>
  </si>
  <si>
    <t>Risk retained</t>
  </si>
  <si>
    <t>Losses per occurrence subject to quota share reinsurance coverage</t>
  </si>
  <si>
    <t>Excess of loss coverage above quota share coverage</t>
  </si>
  <si>
    <t>Total reinsurance coverage per occurrence</t>
  </si>
  <si>
    <t>Losses per occurrence subject to reinsurance coverage</t>
  </si>
  <si>
    <t>Expiration date</t>
  </si>
  <si>
    <t>Jun. 30,
		2019</t>
  </si>
  <si>
    <t>Jun. 30,
		2017</t>
  </si>
  <si>
    <t>Jun. 30,
		2016</t>
  </si>
  <si>
    <t>Personal Umbrella [Member]</t>
  </si>
  <si>
    <t>Percent ceded - first million dollars of coverage</t>
  </si>
  <si>
    <t>90.00%</t>
  </si>
  <si>
    <t>Percent ceded - excess of one million dollars of coverage</t>
  </si>
  <si>
    <t>Jun. 30,
		2018</t>
  </si>
  <si>
    <t>0.00%</t>
  </si>
  <si>
    <t>Commercial Umbrella [Member]</t>
  </si>
  <si>
    <t>Catastrophe [Member]</t>
  </si>
  <si>
    <t>Initial loss subject to personal lines quota share treaty</t>
  </si>
  <si>
    <t>Risk retained per catastrophe occurrence (1)</t>
  </si>
  <si>
    <t>Catastrophe loss coverage in excess of quota share coverage (2) (3)</t>
  </si>
  <si>
    <t>Severe winter weather aggregate</t>
  </si>
  <si>
    <t>Reinstatement premium protection</t>
  </si>
  <si>
    <t>7. Reinsurance (Details 1)</t>
  </si>
  <si>
    <t>Jun. 30, 2018</t>
  </si>
  <si>
    <t>Jun. 30, 2016</t>
  </si>
  <si>
    <t>Catastrophe [Member] | Initial 4,000,000 [Member]</t>
  </si>
  <si>
    <t>Risk Retained</t>
  </si>
  <si>
    <t>Catastrophe [Member] | 4,000,000 - 180,000,000 [Member]</t>
  </si>
  <si>
    <t>Catastrophe [Member] | Over 180,000,000 [Member]</t>
  </si>
  <si>
    <t>100%</t>
  </si>
  <si>
    <t>Catastrophe [Member] | Initial $5,000,000</t>
  </si>
  <si>
    <t>Catastrophe [Member] | $5,000,000 - $252,000,000 [Member]</t>
  </si>
  <si>
    <t>Catastrophe [Member] | Over $252,000,000 [Member]</t>
  </si>
  <si>
    <t>Catastrophe [Member] | 5,000,000 - 320,000,000 [Member]</t>
  </si>
  <si>
    <t>Catastrophe [Member] | Over 320,000,000 [Member]</t>
  </si>
  <si>
    <t>Commercial Lines [Member] | Initial 425,000 [Member]</t>
  </si>
  <si>
    <t>Commercial Lines [Member] | 425,000 - 4,500,000 [Member]</t>
  </si>
  <si>
    <t>Commercial Lines [Member] | Over 4,500,000 [Member]</t>
  </si>
  <si>
    <t>Commercial Lines [Member] | Initial $500,000 [Member]</t>
  </si>
  <si>
    <t>Commercial Lines [Member] | $500,000 - $4,500,000 [Member]</t>
  </si>
  <si>
    <t>Commercial Lines [Member] | Over $4,500,000</t>
  </si>
  <si>
    <t>Commercial Lines [Member] | Initial 750,000 [Member]</t>
  </si>
  <si>
    <t>Commercial Lines [Member] | 750,000 - 4,500,000 [Member]</t>
  </si>
  <si>
    <t>Personal Umbrella [Member] | Initial 1,000,000 [Member]</t>
  </si>
  <si>
    <t>Personal Umbrella [Member] | 1,000,000 - 3,000,000 [Member]</t>
  </si>
  <si>
    <t>Personal Umbrella [Member] | Over 3,000,000 [Member]</t>
  </si>
  <si>
    <t>Personal Umbrella [Member] | Initial $1,000,000</t>
  </si>
  <si>
    <t>Personal Umbrella [Member] | 1,000,000 - 5,000,000 [Member]</t>
  </si>
  <si>
    <t>Personal Umbrella [Member] | Over 5,000,000 [Member]</t>
  </si>
  <si>
    <t>Personal Umbrella [Member] | $1,000,000 - $5,000,000</t>
  </si>
  <si>
    <t>Personal Umbrella [Member] | Over $5,000,000 [Member]</t>
  </si>
  <si>
    <t>Personal Lines [Member] | Initial $750,000 [Member]</t>
  </si>
  <si>
    <t>Personal Lines [Member] | 750,000 - $4,500,000 [Member]</t>
  </si>
  <si>
    <t>None1</t>
  </si>
  <si>
    <t>Personal Lines [Member] | Over $4,500,000 [Member]</t>
  </si>
  <si>
    <t>Personal Lines [Member] | Initial 833,333 [Member]</t>
  </si>
  <si>
    <t>Personal Lines [Member] | $833,333 - $4,500,000 [Member]</t>
  </si>
  <si>
    <t>Personal Lines [Member] | Initial 1,000,000 [Member]</t>
  </si>
  <si>
    <t>Personal Lines [Member] | 1,000,000 - 10,000,000 [Member]</t>
  </si>
  <si>
    <t>Personal Lines [Member] | Over 10,000,000 [Member]</t>
  </si>
  <si>
    <t>Commercial Umbrella [Member] | Initial $1,000,000</t>
  </si>
  <si>
    <t>Commercial Umbrella [Member] | $1,000,000 - $5,000,000</t>
  </si>
  <si>
    <t>Commercial Umbrella [Member] | Over $5,000,000</t>
  </si>
  <si>
    <t>7. Reinsurance (Details 2) - USD ($)</t>
  </si>
  <si>
    <t>Unpaid Losses</t>
  </si>
  <si>
    <t>Paid Losses</t>
  </si>
  <si>
    <t>Security</t>
  </si>
  <si>
    <t>Maiden Reinsurance Company [Member]</t>
  </si>
  <si>
    <t>Swiss Reinsurance America Corporation [Member]</t>
  </si>
  <si>
    <t>SCOR Reinsurance Company [Member]</t>
  </si>
  <si>
    <t>Allied World Assurance Company [Member]</t>
  </si>
  <si>
    <t>Others [Member]</t>
  </si>
  <si>
    <t>7. Reinsurance (Details 3) - USD ($)</t>
  </si>
  <si>
    <t>Reinsurance Details 3</t>
  </si>
  <si>
    <t>Provisional ceding commissions earned</t>
  </si>
  <si>
    <t>Contingent ceding commissions earned</t>
  </si>
  <si>
    <t>7. Reinsurance (Details Narrative) - USD ($)</t>
  </si>
  <si>
    <t>Reinsurance Details Narrative</t>
  </si>
  <si>
    <t>8. Deferred Policy Acquisition Costs and Deferred Ceding Commission Revenue (Details) - USD ($)</t>
  </si>
  <si>
    <t>Deferred Acquisition Costs And Deferred Ceding Commission Revenue Details</t>
  </si>
  <si>
    <t>Net deferred policy acquisition costs, net of ceding commission revenue, beginning of year</t>
  </si>
  <si>
    <t>Cost incurred and deferred:</t>
  </si>
  <si>
    <t>Commission and brokerage</t>
  </si>
  <si>
    <t>Other underwriting and policy acquisition costs</t>
  </si>
  <si>
    <t>Net deferred policy acquisition costs</t>
  </si>
  <si>
    <t>Return of deferred ceding commission revenue due to reduction of quota share</t>
  </si>
  <si>
    <t>Amortization</t>
  </si>
  <si>
    <t>Deferred acquisition costs</t>
  </si>
  <si>
    <t>Net deferred policy acquisition costs, net of ceding commission revenue, end of year</t>
  </si>
  <si>
    <t>8. Deferred Policy Acquisition Costs and Deferred Ceding Commission Revenue (Details 1) - USD ($)</t>
  </si>
  <si>
    <t>Deferred Acquisition Costs And Deferred Ceding Commission Revenue Details 1Abstract</t>
  </si>
  <si>
    <t>Balance at end of period</t>
  </si>
  <si>
    <t>9. Debt (Details) - USD ($)</t>
  </si>
  <si>
    <t>Issuance costs</t>
  </si>
  <si>
    <t>5.50% Senior Unsecured Notes</t>
  </si>
  <si>
    <t>Discount</t>
  </si>
  <si>
    <t>10. Property and Equipment (Details) - USD ($)</t>
  </si>
  <si>
    <t>Cost</t>
  </si>
  <si>
    <t>Accumulated Depreciation</t>
  </si>
  <si>
    <t>Net</t>
  </si>
  <si>
    <t>Building</t>
  </si>
  <si>
    <t>Land</t>
  </si>
  <si>
    <t>Furniture office equipment</t>
  </si>
  <si>
    <t>Computer equipment and software</t>
  </si>
  <si>
    <t>Automobile</t>
  </si>
  <si>
    <t>10. Property and Equipment (Details Narrative) - USD ($)</t>
  </si>
  <si>
    <t>Property And Equipment Details Narrative</t>
  </si>
  <si>
    <t>Depreciation expense</t>
  </si>
  <si>
    <t>11. Property and Casualty Insurance Activity (Details) - USD ($)</t>
  </si>
  <si>
    <t>Premiums Written</t>
  </si>
  <si>
    <t>Direct</t>
  </si>
  <si>
    <t>Assumed</t>
  </si>
  <si>
    <t>Ceded</t>
  </si>
  <si>
    <t>Changes In Unearned Premiums</t>
  </si>
  <si>
    <t>Premiums Earned</t>
  </si>
  <si>
    <t>11. Property and Casualty Insurance Activity (Details 1) - USD ($)</t>
  </si>
  <si>
    <t>Gross Liability</t>
  </si>
  <si>
    <t>Case-basis reserves</t>
  </si>
  <si>
    <t>Loss adjustment expenses</t>
  </si>
  <si>
    <t>IBNR reserves</t>
  </si>
  <si>
    <t>Recoverable on paid losses</t>
  </si>
  <si>
    <t>Total loss and loss adjustment expenses</t>
  </si>
  <si>
    <t>Reinsurance Receivables</t>
  </si>
  <si>
    <t>Recoverable on unpaid losses</t>
  </si>
  <si>
    <t>Total reinsurance receivables</t>
  </si>
  <si>
    <t>11. Property and Casualty Insurance Activity (Details 2) - USD ($)</t>
  </si>
  <si>
    <t>Property And Casualty Insurance Activity Details 2</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11. Property and Casualty Insurance Activity (Details 3)</t>
  </si>
  <si>
    <t>2008 incurred claims</t>
  </si>
  <si>
    <t>IBNR</t>
  </si>
  <si>
    <t>Cumulative Number of Reported Claims | Claims</t>
  </si>
  <si>
    <t>2009 incurred claims</t>
  </si>
  <si>
    <t>2010 incurred claims</t>
  </si>
  <si>
    <t>2011 incurred claims</t>
  </si>
  <si>
    <t>2012 incurred claims</t>
  </si>
  <si>
    <t>2013 incurred claims</t>
  </si>
  <si>
    <t>2014 incurred claims</t>
  </si>
  <si>
    <t>2015 incurred claims</t>
  </si>
  <si>
    <t>2016 incurred claims</t>
  </si>
  <si>
    <t>2017 incurred claims</t>
  </si>
  <si>
    <t>Total incurred claims</t>
  </si>
  <si>
    <t>11. Property and Casualty Insurance Activity (Details 4)</t>
  </si>
  <si>
    <t>Net liability for unpaid claim and allocated claim adjustment expenses for the accident years presented</t>
  </si>
  <si>
    <t>All outstanding liabilities before 2007, net of reinsurance</t>
  </si>
  <si>
    <t>Liabilities for claims and claim adjustment expenses, net of reinsurance</t>
  </si>
  <si>
    <t>11. Property and Casualty Insurance Activity (Details 5)</t>
  </si>
  <si>
    <t>Commissions and brokerage</t>
  </si>
  <si>
    <t>Total reinsurance recoverable on unpaid claims</t>
  </si>
  <si>
    <t>Unallocated claims adjustment expenses</t>
  </si>
  <si>
    <t>Total gross liability for loss and LAE reserves</t>
  </si>
  <si>
    <t>11. Property and Casualty Insurance Activity (Details 6)</t>
  </si>
  <si>
    <t>Year One</t>
  </si>
  <si>
    <t>46.70%</t>
  </si>
  <si>
    <t>Year Two</t>
  </si>
  <si>
    <t>18.70%</t>
  </si>
  <si>
    <t>Year Three</t>
  </si>
  <si>
    <t>11.50%</t>
  </si>
  <si>
    <t>Year Four</t>
  </si>
  <si>
    <t>8.40%</t>
  </si>
  <si>
    <t>Year Five</t>
  </si>
  <si>
    <t>7.30%</t>
  </si>
  <si>
    <t>Year Six</t>
  </si>
  <si>
    <t>4.70%</t>
  </si>
  <si>
    <t>Year Seven</t>
  </si>
  <si>
    <t>1.30%</t>
  </si>
  <si>
    <t>Year Eight</t>
  </si>
  <si>
    <t>0.60%</t>
  </si>
  <si>
    <t>Year Nine</t>
  </si>
  <si>
    <t>0.20%</t>
  </si>
  <si>
    <t>Year Ten</t>
  </si>
  <si>
    <t>11. Property and Casualty Insurance Activity (Details Narrative) - USD ($)</t>
  </si>
  <si>
    <t>Property And Casualty Insurance Activity Details Narrative</t>
  </si>
  <si>
    <t>Incurred Losses and Loss Adjustment Expenses are net of reinsurance recoveries under reinsurance contracts</t>
  </si>
  <si>
    <t>12. Stockholders' Equity (Details)</t>
  </si>
  <si>
    <t>Dividend Yield</t>
  </si>
  <si>
    <t>Volatility</t>
  </si>
  <si>
    <t>Risk-Free Interest Rate</t>
  </si>
  <si>
    <t>Expected Life</t>
  </si>
  <si>
    <t>3 years 3 months</t>
  </si>
  <si>
    <t>Minimum [Member]</t>
  </si>
  <si>
    <t>2.74%</t>
  </si>
  <si>
    <t>31.61%</t>
  </si>
  <si>
    <t>1.01%</t>
  </si>
  <si>
    <t>Maximum [Member]</t>
  </si>
  <si>
    <t>3.18%</t>
  </si>
  <si>
    <t>31.81%</t>
  </si>
  <si>
    <t>1.11%</t>
  </si>
  <si>
    <t>12. Stockholders' Equity (Details 1) - USD ($)</t>
  </si>
  <si>
    <t>Number of Options Outstanding, Beginning</t>
  </si>
  <si>
    <t>Number of Options Granted</t>
  </si>
  <si>
    <t>Number of Options Exercised</t>
  </si>
  <si>
    <t>Number of Options Forfeited</t>
  </si>
  <si>
    <t>Number of Options Outstanding, Ending</t>
  </si>
  <si>
    <t>Number of Options Vested and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2 years 7 months 10 days</t>
  </si>
  <si>
    <t>Weighted Average Remaining Contractual Life (in years) Outstanding Ending</t>
  </si>
  <si>
    <t>1 year 8 months 1 day</t>
  </si>
  <si>
    <t>Weighted Average Remaining Contractual Life (in years) Vested and Exercisable</t>
  </si>
  <si>
    <t>1 year 6 months 11 days</t>
  </si>
  <si>
    <t>Aggregate Intrinsic Value Outstanding, Beginning</t>
  </si>
  <si>
    <t>Aggregate Intrinsic Value Granted</t>
  </si>
  <si>
    <t>Aggregate Intrinsic Value Exercised</t>
  </si>
  <si>
    <t>Aggregate Intrinsic Value Forfeited/canceled</t>
  </si>
  <si>
    <t>Aggregate Intrinsic Value Outstanding, Ending</t>
  </si>
  <si>
    <t>Aggregate Intrinsic Value Vested and Exercisable</t>
  </si>
  <si>
    <t>Restricted Stock</t>
  </si>
  <si>
    <t>12. Stockholders' Equity (Details Narrative) - USD ($)</t>
  </si>
  <si>
    <t>Employee Benefit Plans Details Narrative</t>
  </si>
  <si>
    <t>Dividends Declared</t>
  </si>
  <si>
    <t>Compensation Expense</t>
  </si>
  <si>
    <t>Stock-based compensation expense related to stock options is net of estimated forfeitures</t>
  </si>
  <si>
    <t>17.00%</t>
  </si>
  <si>
    <t>Weighted average estimated fair value of stock options granted</t>
  </si>
  <si>
    <t>Intrisic Value-Options Exercised</t>
  </si>
  <si>
    <t>Options Exercised - Cash proceeds</t>
  </si>
  <si>
    <t>Options for the purchase of shares of Common Stock</t>
  </si>
  <si>
    <t>Unamortized compensation cost related to unvested stock option awards</t>
  </si>
  <si>
    <t>Unamortized compensation cost vesting period</t>
  </si>
  <si>
    <t>8 months 5 days</t>
  </si>
  <si>
    <t>1 year 14 days</t>
  </si>
  <si>
    <t>Shares reserved under the 2014 Plan</t>
  </si>
  <si>
    <t>13. Statutory Financial Information and Accounting Policies (Details Narrative) - USD ($)</t>
  </si>
  <si>
    <t>Statutory Financial Information And Accounting Policies Details Narrative</t>
  </si>
  <si>
    <t>Statutory basis net income</t>
  </si>
  <si>
    <t>Statutory basis surplus</t>
  </si>
  <si>
    <t>15. Income Taxes (Details) - USD ($)</t>
  </si>
  <si>
    <t>Income Taxes Details</t>
  </si>
  <si>
    <t>Current federal income tax expense</t>
  </si>
  <si>
    <t>Current state income tax expense</t>
  </si>
  <si>
    <t>Deferred federal and state income tax expense (benefit)</t>
  </si>
  <si>
    <t>Provision for income taxes</t>
  </si>
  <si>
    <t>15. Income Taxes (Details 1) - USD ($)</t>
  </si>
  <si>
    <t>Income Taxes Details 4</t>
  </si>
  <si>
    <t>Computed expected tax expense</t>
  </si>
  <si>
    <t>Change in enacted tax rates on net deferred tax liabilities</t>
  </si>
  <si>
    <t>State taxes, net of Federal benefit</t>
  </si>
  <si>
    <t>State valuation allowance</t>
  </si>
  <si>
    <t>Benefit of lower tax brackets</t>
  </si>
  <si>
    <t>Permanent differences</t>
  </si>
  <si>
    <t>Dividends received deduction</t>
  </si>
  <si>
    <t>Non-taxable investment income</t>
  </si>
  <si>
    <t>Other permanent differences</t>
  </si>
  <si>
    <t>Prior year tax matters</t>
  </si>
  <si>
    <t>Total tax</t>
  </si>
  <si>
    <t>35.00%</t>
  </si>
  <si>
    <t>(2.80%)</t>
  </si>
  <si>
    <t>(0.70%)</t>
  </si>
  <si>
    <t>(0.50%)</t>
  </si>
  <si>
    <t>0.90%</t>
  </si>
  <si>
    <t>(1.00%)</t>
  </si>
  <si>
    <t>(0.60%)</t>
  </si>
  <si>
    <t>(0.80%)</t>
  </si>
  <si>
    <t>(0.20%)</t>
  </si>
  <si>
    <t>(0.10%)</t>
  </si>
  <si>
    <t>30.20%</t>
  </si>
  <si>
    <t>33.70%</t>
  </si>
  <si>
    <t>15. Income Taxes (Details 2) - USD ($)</t>
  </si>
  <si>
    <t>Deferred tax asset:</t>
  </si>
  <si>
    <t>Net operating loss carryovers (1)</t>
  </si>
  <si>
    <t>Claims reserve discount</t>
  </si>
  <si>
    <t>Unearned premium</t>
  </si>
  <si>
    <t>Total deferred tax assets</t>
  </si>
  <si>
    <t>Deferred tax liability:</t>
  </si>
  <si>
    <t>Investment in KICO (2)</t>
  </si>
  <si>
    <t>Intangibles</t>
  </si>
  <si>
    <t>Net unrealized appreciation of securities - available for sale</t>
  </si>
  <si>
    <t>Total deferred tax liabilities</t>
  </si>
  <si>
    <t>Net deferred income tax liability</t>
  </si>
  <si>
    <t>15. Income Taxes (Details 3) - USD ($)</t>
  </si>
  <si>
    <t>State only (A)</t>
  </si>
  <si>
    <t>Valuation allowance</t>
  </si>
  <si>
    <t>State only, net of valuation allowance</t>
  </si>
  <si>
    <t>Amount subject to Annual Limitation, Federal only (B)</t>
  </si>
  <si>
    <t>Total deferred tax asset from net operating loss carryovers</t>
  </si>
  <si>
    <t>State only (A) expiration date</t>
  </si>
  <si>
    <t>31-Dec-37</t>
  </si>
  <si>
    <t>Amount subject to Annual Limitation, Federal only (B) expiration date</t>
  </si>
  <si>
    <t>31-Dec-19</t>
  </si>
  <si>
    <t>15. Income Taxes (Details 4) - USD ($)</t>
  </si>
  <si>
    <t>Income Taxes Details 4Abstract</t>
  </si>
  <si>
    <t>Change in net deferred income tax liabilities</t>
  </si>
  <si>
    <t>Deferred tax expense (benefit) allocated to other comprehensive income</t>
  </si>
  <si>
    <t>Deferred income tax provision</t>
  </si>
  <si>
    <t>15. Income Taxes (Details Narrative) - USD ($)</t>
  </si>
  <si>
    <t>Income Taxes Details Narrative Abstract</t>
  </si>
  <si>
    <t>Net operating loss carryover</t>
  </si>
  <si>
    <t>16. Employee Benefit Plans (Details Narrative) - USD ($)</t>
  </si>
  <si>
    <t>Employee Benefit Plans Details Narrative Abstract</t>
  </si>
  <si>
    <t>Contribution expense</t>
  </si>
  <si>
    <t>Additional contributions expense</t>
  </si>
  <si>
    <t>17. Commitments and Contingencies (Details)</t>
  </si>
  <si>
    <t>Commitments And Contingencies Details</t>
  </si>
  <si>
    <t>Thereafter</t>
  </si>
  <si>
    <t>17. Commitments and Contingencies (Details Narrative) (USD $) - USD ($)</t>
  </si>
  <si>
    <t>Commitments And Contingencies Details Narrative Usd</t>
  </si>
  <si>
    <t>Rent expenses</t>
  </si>
  <si>
    <t>18. Earnings Per Common Share (Details) - USD ($)</t>
  </si>
  <si>
    <t>Net Income Per Common Share Details</t>
  </si>
  <si>
    <t>Weighted average number of shares outstanding</t>
  </si>
  <si>
    <t>Effect of dilutive securities, common share equivalents: Stock options</t>
  </si>
  <si>
    <t>Effect of dilutive securities, common share equivalents: Restricted stock awards</t>
  </si>
  <si>
    <t>Weighted average number of shares outstanding, used for computing diluted earnings per share</t>
  </si>
  <si>
    <t>18. Earnings Per Common Share (Details Narrative) - shares</t>
  </si>
  <si>
    <t>Earnings Per Common Share Details Narrative</t>
  </si>
  <si>
    <t>Options computation of diluted earnings per share</t>
  </si>
  <si>
    <t>20. Quarterly Financial Data (Details) - USD ($)</t>
  </si>
  <si>
    <t>Net realized gain (loss) on sale of investments</t>
  </si>
  <si>
    <t>Commission expense and other underwriting expenses</t>
  </si>
  <si>
    <t>Basic earnings per share</t>
  </si>
  <si>
    <t>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39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9176821</v>
      </c>
    </row>
    <row r="15" spans="1:4">
      <c r="A15" s="4" t="s">
        <v>25</v>
      </c>
      <c r="C15" s="5" t="n">
        <v>1068432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69808</v>
      </c>
      <c r="C3" s="6" t="n">
        <v>5094902</v>
      </c>
    </row>
    <row r="4" spans="1:3">
      <c r="A4" s="4" t="s">
        <v>33</v>
      </c>
      <c r="B4" s="5" t="n">
        <v>119988256</v>
      </c>
      <c r="C4" s="5" t="n">
        <v>80428828</v>
      </c>
    </row>
    <row r="5" spans="1:3">
      <c r="A5" s="4" t="s">
        <v>34</v>
      </c>
      <c r="B5" s="5" t="n">
        <v>14286198</v>
      </c>
      <c r="C5" s="5" t="n">
        <v>9987686</v>
      </c>
    </row>
    <row r="6" spans="1:3">
      <c r="A6" s="4" t="s">
        <v>35</v>
      </c>
      <c r="B6" s="5" t="n">
        <v>139144262</v>
      </c>
      <c r="C6" s="5" t="n">
        <v>95511416</v>
      </c>
    </row>
    <row r="7" spans="1:3">
      <c r="A7" s="4" t="s">
        <v>36</v>
      </c>
      <c r="B7" s="5" t="n">
        <v>48381633</v>
      </c>
      <c r="C7" s="5" t="n">
        <v>12044520</v>
      </c>
    </row>
    <row r="8" spans="1:3">
      <c r="A8" s="4" t="s">
        <v>37</v>
      </c>
      <c r="B8" s="5" t="n">
        <v>2000000</v>
      </c>
      <c r="C8" s="5" t="n">
        <v>0</v>
      </c>
    </row>
    <row r="9" spans="1:3">
      <c r="A9" s="4" t="s">
        <v>38</v>
      </c>
      <c r="B9" s="5" t="n">
        <v>13217698</v>
      </c>
      <c r="C9" s="5" t="n">
        <v>11649398</v>
      </c>
    </row>
    <row r="10" spans="1:3">
      <c r="A10" s="4" t="s">
        <v>39</v>
      </c>
      <c r="B10" s="5" t="n">
        <v>28519130</v>
      </c>
      <c r="C10" s="5" t="n">
        <v>32197765</v>
      </c>
    </row>
    <row r="11" spans="1:3">
      <c r="A11" s="4" t="s">
        <v>40</v>
      </c>
      <c r="B11" s="5" t="n">
        <v>14847236</v>
      </c>
      <c r="C11" s="5" t="n">
        <v>12239781</v>
      </c>
    </row>
    <row r="12" spans="1:3">
      <c r="A12" s="4" t="s">
        <v>41</v>
      </c>
      <c r="B12" s="5" t="n">
        <v>1010000</v>
      </c>
      <c r="C12" s="5" t="n">
        <v>1350000</v>
      </c>
    </row>
    <row r="13" spans="1:3">
      <c r="A13" s="4" t="s">
        <v>42</v>
      </c>
      <c r="B13" s="5" t="n">
        <v>4772577</v>
      </c>
      <c r="C13" s="5" t="n">
        <v>3011373</v>
      </c>
    </row>
    <row r="14" spans="1:3">
      <c r="A14" s="4" t="s">
        <v>43</v>
      </c>
      <c r="B14" s="5" t="n">
        <v>2655527</v>
      </c>
      <c r="C14" s="5" t="n">
        <v>1442209</v>
      </c>
    </row>
    <row r="15" spans="1:3">
      <c r="A15" s="4" t="s">
        <v>44</v>
      </c>
      <c r="B15" s="5" t="n">
        <v>254548063</v>
      </c>
      <c r="C15" s="5" t="n">
        <v>169446462</v>
      </c>
    </row>
    <row r="16" spans="1:3">
      <c r="A16" s="3" t="s">
        <v>45</v>
      </c>
    </row>
    <row r="17" spans="1:3">
      <c r="A17" s="4" t="s">
        <v>46</v>
      </c>
      <c r="B17" s="5" t="n">
        <v>48799622</v>
      </c>
      <c r="C17" s="5" t="n">
        <v>41736719</v>
      </c>
    </row>
    <row r="18" spans="1:3">
      <c r="A18" s="4" t="s">
        <v>47</v>
      </c>
      <c r="B18" s="5" t="n">
        <v>65647663</v>
      </c>
      <c r="C18" s="5" t="n">
        <v>54994375</v>
      </c>
    </row>
    <row r="19" spans="1:3">
      <c r="A19" s="4" t="s">
        <v>48</v>
      </c>
      <c r="B19" s="5" t="n">
        <v>1477693</v>
      </c>
      <c r="C19" s="5" t="n">
        <v>1421560</v>
      </c>
    </row>
    <row r="20" spans="1:3">
      <c r="A20" s="4" t="s">
        <v>49</v>
      </c>
      <c r="B20" s="5" t="n">
        <v>2563966</v>
      </c>
      <c r="C20" s="5" t="n">
        <v>2146017</v>
      </c>
    </row>
    <row r="21" spans="1:3">
      <c r="A21" s="4" t="s">
        <v>50</v>
      </c>
      <c r="B21" s="5" t="n">
        <v>4266412</v>
      </c>
      <c r="C21" s="5" t="n">
        <v>6851841</v>
      </c>
    </row>
    <row r="22" spans="1:3">
      <c r="A22" s="4" t="s">
        <v>51</v>
      </c>
      <c r="B22" s="5" t="n">
        <v>7487654</v>
      </c>
      <c r="C22" s="5" t="n">
        <v>5448448</v>
      </c>
    </row>
    <row r="23" spans="1:3">
      <c r="A23" s="4" t="s">
        <v>52</v>
      </c>
      <c r="B23" s="5" t="n">
        <v>600342</v>
      </c>
      <c r="C23" s="5" t="n">
        <v>166949</v>
      </c>
    </row>
    <row r="24" spans="1:3">
      <c r="A24" s="4" t="s">
        <v>53</v>
      </c>
      <c r="B24" s="5" t="n">
        <v>29126965</v>
      </c>
      <c r="C24" s="5" t="n">
        <v>0</v>
      </c>
    </row>
    <row r="25" spans="1:3">
      <c r="A25" s="4" t="s">
        <v>54</v>
      </c>
      <c r="B25" s="5" t="n">
        <v>159970317</v>
      </c>
      <c r="C25" s="5" t="n">
        <v>112765909</v>
      </c>
    </row>
    <row r="26" spans="1:3">
      <c r="A26" s="4" t="s">
        <v>55</v>
      </c>
      <c r="B26" s="4" t="s">
        <v>56</v>
      </c>
      <c r="C26" s="4" t="s">
        <v>56</v>
      </c>
    </row>
    <row r="27" spans="1:3">
      <c r="A27" s="3" t="s">
        <v>57</v>
      </c>
    </row>
    <row r="28" spans="1:3">
      <c r="A28" s="4" t="s">
        <v>58</v>
      </c>
      <c r="B28" s="5" t="n">
        <v>0</v>
      </c>
      <c r="C28" s="5" t="n">
        <v>0</v>
      </c>
    </row>
    <row r="29" spans="1:3">
      <c r="A29" s="4" t="s">
        <v>59</v>
      </c>
      <c r="B29" s="5" t="n">
        <v>116186</v>
      </c>
      <c r="C29" s="5" t="n">
        <v>88963</v>
      </c>
    </row>
    <row r="30" spans="1:3">
      <c r="A30" s="4" t="s">
        <v>60</v>
      </c>
      <c r="B30" s="5" t="n">
        <v>68380390</v>
      </c>
      <c r="C30" s="5" t="n">
        <v>37950401</v>
      </c>
    </row>
    <row r="31" spans="1:3">
      <c r="A31" s="4" t="s">
        <v>61</v>
      </c>
      <c r="B31" s="5" t="n">
        <v>1100647</v>
      </c>
      <c r="C31" s="5" t="n">
        <v>72931</v>
      </c>
    </row>
    <row r="32" spans="1:3">
      <c r="A32" s="4" t="s">
        <v>62</v>
      </c>
      <c r="B32" s="5" t="n">
        <v>27152822</v>
      </c>
      <c r="C32" s="5" t="n">
        <v>20563720</v>
      </c>
    </row>
    <row r="33" spans="1:3">
      <c r="A33" s="4" t="s">
        <v>63</v>
      </c>
      <c r="B33" s="5" t="n">
        <v>96750045</v>
      </c>
      <c r="C33" s="5" t="n">
        <v>58676015</v>
      </c>
    </row>
    <row r="34" spans="1:3">
      <c r="A34" s="4" t="s">
        <v>64</v>
      </c>
      <c r="B34" s="5" t="n">
        <v>-2172299</v>
      </c>
      <c r="C34" s="5" t="n">
        <v>-1995462</v>
      </c>
    </row>
    <row r="35" spans="1:3">
      <c r="A35" s="4" t="s">
        <v>65</v>
      </c>
      <c r="B35" s="5" t="n">
        <v>94577746</v>
      </c>
      <c r="C35" s="5" t="n">
        <v>56680553</v>
      </c>
    </row>
    <row r="36" spans="1:3">
      <c r="A36" s="4" t="s">
        <v>66</v>
      </c>
      <c r="B36" s="6" t="n">
        <v>254548063</v>
      </c>
      <c r="C36" s="6" t="n">
        <v>169446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4</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0</v>
      </c>
    </row>
    <row r="2" spans="1:3">
      <c r="A2" s="3" t="s">
        <v>68</v>
      </c>
    </row>
    <row r="3" spans="1:3">
      <c r="A3" s="4" t="s">
        <v>69</v>
      </c>
      <c r="B3" s="6" t="n">
        <v>5150076</v>
      </c>
      <c r="C3" s="6" t="n">
        <v>5298119</v>
      </c>
    </row>
    <row r="4" spans="1:3">
      <c r="A4" s="4" t="s">
        <v>70</v>
      </c>
      <c r="B4" s="5" t="n">
        <v>119122106</v>
      </c>
      <c r="C4" s="5" t="n">
        <v>80596628</v>
      </c>
    </row>
    <row r="5" spans="1:3">
      <c r="A5" s="4" t="s">
        <v>71</v>
      </c>
      <c r="B5" s="6" t="n">
        <v>13761841</v>
      </c>
      <c r="C5" s="6" t="n">
        <v>9709385</v>
      </c>
    </row>
    <row r="6" spans="1:3">
      <c r="A6" s="3" t="s">
        <v>57</v>
      </c>
    </row>
    <row r="7" spans="1:3">
      <c r="A7" s="4" t="s">
        <v>72</v>
      </c>
      <c r="B7" s="7" t="n">
        <v>0.01</v>
      </c>
      <c r="C7" s="7" t="n">
        <v>0.01</v>
      </c>
    </row>
    <row r="8" spans="1:3">
      <c r="A8" s="4" t="s">
        <v>73</v>
      </c>
      <c r="B8" s="5" t="n">
        <v>2500000</v>
      </c>
      <c r="C8" s="5" t="n">
        <v>2500000</v>
      </c>
    </row>
    <row r="9" spans="1:3">
      <c r="A9" s="4" t="s">
        <v>74</v>
      </c>
      <c r="B9" s="7" t="n">
        <v>0.01</v>
      </c>
      <c r="C9" s="7" t="n">
        <v>0.01</v>
      </c>
    </row>
    <row r="10" spans="1:3">
      <c r="A10" s="4" t="s">
        <v>75</v>
      </c>
      <c r="B10" s="5" t="n">
        <v>20000000</v>
      </c>
      <c r="C10" s="5" t="n">
        <v>20000000</v>
      </c>
    </row>
    <row r="11" spans="1:3">
      <c r="A11" s="4" t="s">
        <v>76</v>
      </c>
      <c r="B11" s="5" t="n">
        <v>11618646</v>
      </c>
      <c r="C11" s="5" t="n">
        <v>8896335</v>
      </c>
    </row>
    <row r="12" spans="1:3">
      <c r="A12" s="4" t="s">
        <v>77</v>
      </c>
      <c r="B12" s="5" t="n">
        <v>10631837</v>
      </c>
      <c r="C12" s="5" t="n">
        <v>7921866</v>
      </c>
    </row>
    <row r="13" spans="1:3">
      <c r="A13" s="4" t="s">
        <v>78</v>
      </c>
      <c r="B13" s="5" t="n">
        <v>986809</v>
      </c>
      <c r="C13" s="5" t="n">
        <v>974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77351023</v>
      </c>
      <c r="C4" s="6" t="n">
        <v>61407906</v>
      </c>
    </row>
    <row r="5" spans="1:3">
      <c r="A5" s="4" t="s">
        <v>82</v>
      </c>
      <c r="B5" s="5" t="n">
        <v>9933133</v>
      </c>
      <c r="C5" s="5" t="n">
        <v>11268241</v>
      </c>
    </row>
    <row r="6" spans="1:3">
      <c r="A6" s="4" t="s">
        <v>83</v>
      </c>
      <c r="B6" s="5" t="n">
        <v>4132586</v>
      </c>
      <c r="C6" s="5" t="n">
        <v>3115583</v>
      </c>
    </row>
    <row r="7" spans="1:3">
      <c r="A7" s="4" t="s">
        <v>84</v>
      </c>
      <c r="B7" s="5" t="n">
        <v>84313</v>
      </c>
      <c r="C7" s="5" t="n">
        <v>529448</v>
      </c>
    </row>
    <row r="8" spans="1:3">
      <c r="A8" s="4" t="s">
        <v>85</v>
      </c>
      <c r="B8" s="5" t="n">
        <v>1268255</v>
      </c>
      <c r="C8" s="5" t="n">
        <v>1115486</v>
      </c>
    </row>
    <row r="9" spans="1:3">
      <c r="A9" s="4" t="s">
        <v>86</v>
      </c>
      <c r="B9" s="5" t="n">
        <v>92769310</v>
      </c>
      <c r="C9" s="5" t="n">
        <v>77436664</v>
      </c>
    </row>
    <row r="10" spans="1:3">
      <c r="A10" s="3" t="s">
        <v>87</v>
      </c>
    </row>
    <row r="11" spans="1:3">
      <c r="A11" s="4" t="s">
        <v>88</v>
      </c>
      <c r="B11" s="5" t="n">
        <v>34185537</v>
      </c>
      <c r="C11" s="5" t="n">
        <v>27789661</v>
      </c>
    </row>
    <row r="12" spans="1:3">
      <c r="A12" s="4" t="s">
        <v>89</v>
      </c>
      <c r="B12" s="5" t="n">
        <v>21182254</v>
      </c>
      <c r="C12" s="5" t="n">
        <v>18327190</v>
      </c>
    </row>
    <row r="13" spans="1:3">
      <c r="A13" s="4" t="s">
        <v>90</v>
      </c>
      <c r="B13" s="5" t="n">
        <v>18115614</v>
      </c>
      <c r="C13" s="5" t="n">
        <v>14866646</v>
      </c>
    </row>
    <row r="14" spans="1:3">
      <c r="A14" s="4" t="s">
        <v>91</v>
      </c>
      <c r="B14" s="5" t="n">
        <v>3512927</v>
      </c>
      <c r="C14" s="5" t="n">
        <v>1909779</v>
      </c>
    </row>
    <row r="15" spans="1:3">
      <c r="A15" s="4" t="s">
        <v>92</v>
      </c>
      <c r="B15" s="5" t="n">
        <v>1402928</v>
      </c>
      <c r="C15" s="5" t="n">
        <v>1124921</v>
      </c>
    </row>
    <row r="16" spans="1:3">
      <c r="A16" s="4" t="s">
        <v>93</v>
      </c>
      <c r="B16" s="5" t="n">
        <v>60335</v>
      </c>
      <c r="C16" s="5" t="n">
        <v>0</v>
      </c>
    </row>
    <row r="17" spans="1:3">
      <c r="A17" s="4" t="s">
        <v>94</v>
      </c>
      <c r="B17" s="5" t="n">
        <v>78459595</v>
      </c>
      <c r="C17" s="5" t="n">
        <v>64018197</v>
      </c>
    </row>
    <row r="18" spans="1:3">
      <c r="A18" s="4" t="s">
        <v>95</v>
      </c>
      <c r="B18" s="5" t="n">
        <v>14309715</v>
      </c>
      <c r="C18" s="5" t="n">
        <v>13418467</v>
      </c>
    </row>
    <row r="19" spans="1:3">
      <c r="A19" s="4" t="s">
        <v>96</v>
      </c>
      <c r="B19" s="5" t="n">
        <v>4323230</v>
      </c>
      <c r="C19" s="5" t="n">
        <v>4518701</v>
      </c>
    </row>
    <row r="20" spans="1:3">
      <c r="A20" s="4" t="s">
        <v>97</v>
      </c>
      <c r="B20" s="5" t="n">
        <v>9986485</v>
      </c>
      <c r="C20" s="5" t="n">
        <v>8899766</v>
      </c>
    </row>
    <row r="21" spans="1:3">
      <c r="A21" s="3" t="s">
        <v>98</v>
      </c>
    </row>
    <row r="22" spans="1:3">
      <c r="A22" s="4" t="s">
        <v>99</v>
      </c>
      <c r="B22" s="5" t="n">
        <v>1364319</v>
      </c>
      <c r="C22" s="5" t="n">
        <v>-93718</v>
      </c>
    </row>
    <row r="23" spans="1:3">
      <c r="A23" s="4" t="s">
        <v>100</v>
      </c>
      <c r="B23" s="5" t="n">
        <v>-84313</v>
      </c>
      <c r="C23" s="5" t="n">
        <v>-529448</v>
      </c>
    </row>
    <row r="24" spans="1:3">
      <c r="A24" s="4" t="s">
        <v>101</v>
      </c>
      <c r="B24" s="5" t="n">
        <v>1280006</v>
      </c>
      <c r="C24" s="5" t="n">
        <v>-623166</v>
      </c>
    </row>
    <row r="25" spans="1:3">
      <c r="A25" s="4" t="s">
        <v>102</v>
      </c>
      <c r="B25" s="5" t="n">
        <v>-435202</v>
      </c>
      <c r="C25" s="5" t="n">
        <v>211877</v>
      </c>
    </row>
    <row r="26" spans="1:3">
      <c r="A26" s="4" t="s">
        <v>98</v>
      </c>
      <c r="B26" s="5" t="n">
        <v>844804</v>
      </c>
      <c r="C26" s="5" t="n">
        <v>-411289</v>
      </c>
    </row>
    <row r="27" spans="1:3">
      <c r="A27" s="4" t="s">
        <v>103</v>
      </c>
      <c r="B27" s="6" t="n">
        <v>10831289</v>
      </c>
      <c r="C27" s="6" t="n">
        <v>8488477</v>
      </c>
    </row>
    <row r="28" spans="1:3">
      <c r="A28" s="3" t="s">
        <v>104</v>
      </c>
    </row>
    <row r="29" spans="1:3">
      <c r="A29" s="4" t="s">
        <v>105</v>
      </c>
      <c r="B29" s="7" t="n">
        <v>0.96</v>
      </c>
      <c r="C29" s="7" t="n">
        <v>1.15</v>
      </c>
    </row>
    <row r="30" spans="1:3">
      <c r="A30" s="4" t="s">
        <v>106</v>
      </c>
      <c r="B30" s="7" t="n">
        <v>0.9399999999999999</v>
      </c>
      <c r="C30" s="7" t="n">
        <v>1.14</v>
      </c>
    </row>
    <row r="31" spans="1:3">
      <c r="A31" s="3" t="s">
        <v>107</v>
      </c>
    </row>
    <row r="32" spans="1:3">
      <c r="A32" s="4" t="s">
        <v>105</v>
      </c>
      <c r="B32" s="5" t="n">
        <v>10388440</v>
      </c>
      <c r="C32" s="5" t="n">
        <v>7736594</v>
      </c>
    </row>
    <row r="33" spans="1:3">
      <c r="A33" s="4" t="s">
        <v>106</v>
      </c>
      <c r="B33" s="5" t="n">
        <v>10581577</v>
      </c>
      <c r="C33" s="5" t="n">
        <v>7807263</v>
      </c>
    </row>
    <row r="34" spans="1:3">
      <c r="A34" s="4" t="s">
        <v>108</v>
      </c>
      <c r="B34" s="8" t="n">
        <v>0.3025</v>
      </c>
      <c r="C34"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104</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5</v>
      </c>
      <c r="B1" s="2" t="s">
        <v>2</v>
      </c>
      <c r="C1" s="2" t="s">
        <v>30</v>
      </c>
    </row>
    <row r="2" spans="1:3">
      <c r="A2" s="3" t="s">
        <v>366</v>
      </c>
    </row>
    <row r="3" spans="1:3">
      <c r="A3" s="4" t="s">
        <v>367</v>
      </c>
      <c r="B3" s="6" t="n">
        <v>10249985</v>
      </c>
      <c r="C3" s="6" t="n">
        <v>6268647</v>
      </c>
    </row>
    <row r="4" spans="1:3">
      <c r="A4" s="4" t="s">
        <v>368</v>
      </c>
      <c r="B4" s="5" t="n">
        <v>35874700</v>
      </c>
      <c r="C4" s="5" t="n">
        <v>3121155</v>
      </c>
    </row>
    <row r="5" spans="1:3">
      <c r="A5" s="4" t="s">
        <v>63</v>
      </c>
      <c r="B5" s="6" t="n">
        <v>46124685</v>
      </c>
      <c r="C5" s="6" t="n">
        <v>93898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9</v>
      </c>
      <c r="B1" s="2" t="s">
        <v>1</v>
      </c>
    </row>
    <row r="2" spans="1:3">
      <c r="B2" s="2" t="s">
        <v>2</v>
      </c>
      <c r="C2" s="2" t="s">
        <v>30</v>
      </c>
    </row>
    <row r="3" spans="1:3">
      <c r="A3" s="4" t="s">
        <v>370</v>
      </c>
      <c r="B3" s="4" t="s">
        <v>371</v>
      </c>
      <c r="C3" s="4" t="s">
        <v>371</v>
      </c>
    </row>
    <row r="4" spans="1:3">
      <c r="A4" s="4" t="s">
        <v>372</v>
      </c>
      <c r="B4" s="4" t="s">
        <v>373</v>
      </c>
      <c r="C4" s="4" t="s">
        <v>373</v>
      </c>
    </row>
    <row r="5" spans="1:3">
      <c r="A5" s="4" t="s">
        <v>374</v>
      </c>
      <c r="B5" s="4" t="s">
        <v>375</v>
      </c>
      <c r="C5" s="4" t="s">
        <v>375</v>
      </c>
    </row>
    <row r="6" spans="1:3">
      <c r="A6" s="4" t="s">
        <v>376</v>
      </c>
    </row>
    <row r="7" spans="1:3">
      <c r="A7" s="4" t="s">
        <v>370</v>
      </c>
      <c r="B7" s="4" t="s">
        <v>377</v>
      </c>
      <c r="C7" s="4" t="s">
        <v>378</v>
      </c>
    </row>
    <row r="8" spans="1:3">
      <c r="A8" s="4" t="s">
        <v>379</v>
      </c>
    </row>
    <row r="9" spans="1:3">
      <c r="A9" s="4" t="s">
        <v>370</v>
      </c>
      <c r="B9" s="4" t="s">
        <v>380</v>
      </c>
      <c r="C9" s="4" t="s">
        <v>381</v>
      </c>
    </row>
    <row r="10" spans="1:3">
      <c r="A10" s="4" t="s">
        <v>382</v>
      </c>
    </row>
    <row r="11" spans="1:3">
      <c r="A11" s="4" t="s">
        <v>370</v>
      </c>
      <c r="B11" s="4" t="s">
        <v>383</v>
      </c>
      <c r="C11" s="4" t="s">
        <v>3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6" t="n">
        <v>0</v>
      </c>
      <c r="C4" s="6" t="n">
        <v>0</v>
      </c>
    </row>
    <row r="5" spans="1:3">
      <c r="A5" s="4" t="s">
        <v>388</v>
      </c>
      <c r="B5" s="5" t="n">
        <v>1136000</v>
      </c>
      <c r="C5" s="5" t="n">
        <v>694000</v>
      </c>
    </row>
    <row r="6" spans="1:3">
      <c r="A6" s="4" t="s">
        <v>389</v>
      </c>
      <c r="B6" s="5" t="n">
        <v>291000</v>
      </c>
      <c r="C6" s="5" t="n">
        <v>212000</v>
      </c>
    </row>
    <row r="7" spans="1:3">
      <c r="A7" s="4" t="s">
        <v>390</v>
      </c>
      <c r="B7" s="5" t="n">
        <v>138000</v>
      </c>
      <c r="C7" s="5" t="n">
        <v>98000</v>
      </c>
    </row>
    <row r="8" spans="1:3">
      <c r="A8" s="4" t="s">
        <v>391</v>
      </c>
      <c r="B8" s="6" t="n">
        <v>202000</v>
      </c>
      <c r="C8" s="6" t="n">
        <v>16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0</v>
      </c>
    </row>
    <row r="3" spans="1:3">
      <c r="A3" s="4" t="s">
        <v>393</v>
      </c>
      <c r="B3" s="6" t="n">
        <v>132883947</v>
      </c>
      <c r="C3" s="6" t="n">
        <v>90306013</v>
      </c>
    </row>
    <row r="4" spans="1:3">
      <c r="A4" s="4" t="s">
        <v>394</v>
      </c>
      <c r="B4" s="5" t="n">
        <v>2646958</v>
      </c>
      <c r="C4" s="5" t="n">
        <v>1571870</v>
      </c>
    </row>
    <row r="5" spans="1:3">
      <c r="A5" s="4" t="s">
        <v>395</v>
      </c>
      <c r="B5" s="5" t="n">
        <v>-591671</v>
      </c>
      <c r="C5" s="5" t="n">
        <v>-1249276</v>
      </c>
    </row>
    <row r="6" spans="1:3">
      <c r="A6" s="4" t="s">
        <v>396</v>
      </c>
      <c r="B6" s="5" t="n">
        <v>-664780</v>
      </c>
      <c r="C6" s="5" t="n">
        <v>-212093</v>
      </c>
    </row>
    <row r="7" spans="1:3">
      <c r="A7" s="4" t="s">
        <v>397</v>
      </c>
      <c r="B7" s="5" t="n">
        <v>134274454</v>
      </c>
      <c r="C7" s="5" t="n">
        <v>90416514</v>
      </c>
    </row>
    <row r="8" spans="1:3">
      <c r="A8" s="4" t="s">
        <v>398</v>
      </c>
      <c r="B8" s="5" t="n">
        <v>1390507</v>
      </c>
      <c r="C8" s="5" t="n">
        <v>110501</v>
      </c>
    </row>
    <row r="9" spans="1:3">
      <c r="A9" s="4" t="s">
        <v>399</v>
      </c>
    </row>
    <row r="10" spans="1:3">
      <c r="A10" s="4" t="s">
        <v>393</v>
      </c>
      <c r="B10" s="5" t="n">
        <v>11096122</v>
      </c>
      <c r="C10" s="5" t="n">
        <v>8053449</v>
      </c>
    </row>
    <row r="11" spans="1:3">
      <c r="A11" s="4" t="s">
        <v>394</v>
      </c>
      <c r="B11" s="5" t="n">
        <v>250135</v>
      </c>
      <c r="C11" s="5" t="n">
        <v>199028</v>
      </c>
    </row>
    <row r="12" spans="1:3">
      <c r="A12" s="4" t="s">
        <v>395</v>
      </c>
      <c r="B12" s="5" t="n">
        <v>-30814</v>
      </c>
      <c r="C12" s="5" t="n">
        <v>-46589</v>
      </c>
    </row>
    <row r="13" spans="1:3">
      <c r="A13" s="4" t="s">
        <v>396</v>
      </c>
      <c r="B13" s="5" t="n">
        <v>0</v>
      </c>
      <c r="C13" s="5" t="n">
        <v>0</v>
      </c>
    </row>
    <row r="14" spans="1:3">
      <c r="A14" s="4" t="s">
        <v>397</v>
      </c>
      <c r="B14" s="5" t="n">
        <v>11315443</v>
      </c>
      <c r="C14" s="5" t="n">
        <v>8205888</v>
      </c>
    </row>
    <row r="15" spans="1:3">
      <c r="A15" s="4" t="s">
        <v>398</v>
      </c>
      <c r="B15" s="5" t="n">
        <v>219321</v>
      </c>
      <c r="C15" s="5" t="n">
        <v>152439</v>
      </c>
    </row>
    <row r="16" spans="1:3">
      <c r="A16" s="4" t="s">
        <v>400</v>
      </c>
    </row>
    <row r="17" spans="1:3">
      <c r="A17" s="4" t="s">
        <v>393</v>
      </c>
      <c r="B17" s="5" t="n">
        <v>87562631</v>
      </c>
      <c r="C17" s="5" t="n">
        <v>53728395</v>
      </c>
    </row>
    <row r="18" spans="1:3">
      <c r="A18" s="4" t="s">
        <v>394</v>
      </c>
      <c r="B18" s="5" t="n">
        <v>1189207</v>
      </c>
      <c r="C18" s="5" t="n">
        <v>600519</v>
      </c>
    </row>
    <row r="19" spans="1:3">
      <c r="A19" s="4" t="s">
        <v>395</v>
      </c>
      <c r="B19" s="5" t="n">
        <v>-269857</v>
      </c>
      <c r="C19" s="5" t="n">
        <v>-638113</v>
      </c>
    </row>
    <row r="20" spans="1:3">
      <c r="A20" s="4" t="s">
        <v>396</v>
      </c>
      <c r="B20" s="5" t="n">
        <v>-340516</v>
      </c>
      <c r="C20" s="5" t="n">
        <v>-5612</v>
      </c>
    </row>
    <row r="21" spans="1:3">
      <c r="A21" s="4" t="s">
        <v>397</v>
      </c>
      <c r="B21" s="5" t="n">
        <v>88141465</v>
      </c>
      <c r="C21" s="5" t="n">
        <v>53685189</v>
      </c>
    </row>
    <row r="22" spans="1:3">
      <c r="A22" s="4" t="s">
        <v>398</v>
      </c>
      <c r="B22" s="5" t="n">
        <v>578834</v>
      </c>
      <c r="C22" s="5" t="n">
        <v>-43206</v>
      </c>
    </row>
    <row r="23" spans="1:3">
      <c r="A23" s="4" t="s">
        <v>401</v>
      </c>
    </row>
    <row r="24" spans="1:3">
      <c r="A24" s="4" t="s">
        <v>393</v>
      </c>
      <c r="B24" s="5" t="n">
        <v>20463353</v>
      </c>
      <c r="C24" s="5" t="n">
        <v>18814784</v>
      </c>
    </row>
    <row r="25" spans="1:3">
      <c r="A25" s="4" t="s">
        <v>394</v>
      </c>
      <c r="B25" s="5" t="n">
        <v>305499</v>
      </c>
      <c r="C25" s="5" t="n">
        <v>70682</v>
      </c>
    </row>
    <row r="26" spans="1:3">
      <c r="A26" s="4" t="s">
        <v>395</v>
      </c>
      <c r="B26" s="5" t="n">
        <v>-48482</v>
      </c>
      <c r="C26" s="5" t="n">
        <v>-309273</v>
      </c>
    </row>
    <row r="27" spans="1:3">
      <c r="A27" s="4" t="s">
        <v>396</v>
      </c>
      <c r="B27" s="5" t="n">
        <v>-189022</v>
      </c>
      <c r="C27" s="5" t="n">
        <v>-38442</v>
      </c>
    </row>
    <row r="28" spans="1:3">
      <c r="A28" s="4" t="s">
        <v>397</v>
      </c>
      <c r="B28" s="5" t="n">
        <v>20531348</v>
      </c>
      <c r="C28" s="5" t="n">
        <v>18537751</v>
      </c>
    </row>
    <row r="29" spans="1:3">
      <c r="A29" s="4" t="s">
        <v>398</v>
      </c>
      <c r="B29" s="5" t="n">
        <v>67995</v>
      </c>
      <c r="C29" s="5" t="n">
        <v>-277033</v>
      </c>
    </row>
    <row r="30" spans="1:3">
      <c r="A30" s="4" t="s">
        <v>402</v>
      </c>
    </row>
    <row r="31" spans="1:3">
      <c r="A31" s="4" t="s">
        <v>393</v>
      </c>
      <c r="B31" s="5" t="n">
        <v>119122106</v>
      </c>
      <c r="C31" s="5" t="n">
        <v>80596628</v>
      </c>
    </row>
    <row r="32" spans="1:3">
      <c r="A32" s="4" t="s">
        <v>394</v>
      </c>
      <c r="B32" s="5" t="n">
        <v>1744841</v>
      </c>
      <c r="C32" s="5" t="n">
        <v>870229</v>
      </c>
    </row>
    <row r="33" spans="1:3">
      <c r="A33" s="4" t="s">
        <v>395</v>
      </c>
      <c r="B33" s="5" t="n">
        <v>-349153</v>
      </c>
      <c r="C33" s="5" t="n">
        <v>-993975</v>
      </c>
    </row>
    <row r="34" spans="1:3">
      <c r="A34" s="4" t="s">
        <v>396</v>
      </c>
      <c r="B34" s="5" t="n">
        <v>-529538</v>
      </c>
      <c r="C34" s="5" t="n">
        <v>-44054</v>
      </c>
    </row>
    <row r="35" spans="1:3">
      <c r="A35" s="4" t="s">
        <v>397</v>
      </c>
      <c r="B35" s="5" t="n">
        <v>119988256</v>
      </c>
      <c r="C35" s="5" t="n">
        <v>80428828</v>
      </c>
    </row>
    <row r="36" spans="1:3">
      <c r="A36" s="4" t="s">
        <v>398</v>
      </c>
      <c r="B36" s="5" t="n">
        <v>866150</v>
      </c>
      <c r="C36" s="5" t="n">
        <v>-167800</v>
      </c>
    </row>
    <row r="37" spans="1:3">
      <c r="A37" s="4" t="s">
        <v>403</v>
      </c>
    </row>
    <row r="38" spans="1:3">
      <c r="A38" s="4" t="s">
        <v>393</v>
      </c>
      <c r="B38" s="5" t="n">
        <v>7081099</v>
      </c>
      <c r="C38" s="5" t="n">
        <v>5986588</v>
      </c>
    </row>
    <row r="39" spans="1:3">
      <c r="A39" s="4" t="s">
        <v>394</v>
      </c>
      <c r="B39" s="5" t="n">
        <v>60867</v>
      </c>
      <c r="C39" s="5" t="n">
        <v>10317</v>
      </c>
    </row>
    <row r="40" spans="1:3">
      <c r="A40" s="4" t="s">
        <v>395</v>
      </c>
      <c r="B40" s="5" t="n">
        <v>-20313</v>
      </c>
      <c r="C40" s="5" t="n">
        <v>-241333</v>
      </c>
    </row>
    <row r="41" spans="1:3">
      <c r="A41" s="4" t="s">
        <v>396</v>
      </c>
      <c r="B41" s="5" t="n">
        <v>-120712</v>
      </c>
      <c r="C41" s="5" t="n">
        <v>-70571</v>
      </c>
    </row>
    <row r="42" spans="1:3">
      <c r="A42" s="4" t="s">
        <v>397</v>
      </c>
      <c r="B42" s="5" t="n">
        <v>7000941</v>
      </c>
      <c r="C42" s="5" t="n">
        <v>5685001</v>
      </c>
    </row>
    <row r="43" spans="1:3">
      <c r="A43" s="4" t="s">
        <v>398</v>
      </c>
      <c r="B43" s="5" t="n">
        <v>-80158</v>
      </c>
      <c r="C43" s="5" t="n">
        <v>-301587</v>
      </c>
    </row>
    <row r="44" spans="1:3">
      <c r="A44" s="4" t="s">
        <v>404</v>
      </c>
    </row>
    <row r="45" spans="1:3">
      <c r="A45" s="4" t="s">
        <v>393</v>
      </c>
      <c r="B45" s="5" t="n">
        <v>6680742</v>
      </c>
      <c r="C45" s="5" t="n">
        <v>3722797</v>
      </c>
    </row>
    <row r="46" spans="1:3">
      <c r="A46" s="4" t="s">
        <v>394</v>
      </c>
      <c r="B46" s="5" t="n">
        <v>841250</v>
      </c>
      <c r="C46" s="5" t="n">
        <v>691324</v>
      </c>
    </row>
    <row r="47" spans="1:3">
      <c r="A47" s="4" t="s">
        <v>395</v>
      </c>
      <c r="B47" s="5" t="n">
        <v>-222205</v>
      </c>
      <c r="C47" s="5" t="n">
        <v>-13968</v>
      </c>
    </row>
    <row r="48" spans="1:3">
      <c r="A48" s="4" t="s">
        <v>396</v>
      </c>
      <c r="B48" s="5" t="n">
        <v>-14530</v>
      </c>
      <c r="C48" s="5" t="n">
        <v>-97468</v>
      </c>
    </row>
    <row r="49" spans="1:3">
      <c r="A49" s="4" t="s">
        <v>397</v>
      </c>
      <c r="B49" s="5" t="n">
        <v>7285257</v>
      </c>
      <c r="C49" s="5" t="n">
        <v>4302685</v>
      </c>
    </row>
    <row r="50" spans="1:3">
      <c r="A50" s="4" t="s">
        <v>398</v>
      </c>
      <c r="B50" s="5" t="n">
        <v>604515</v>
      </c>
      <c r="C50" s="5" t="n">
        <v>579888</v>
      </c>
    </row>
    <row r="51" spans="1:3">
      <c r="A51" s="4" t="s">
        <v>405</v>
      </c>
    </row>
    <row r="52" spans="1:3">
      <c r="A52" s="4" t="s">
        <v>393</v>
      </c>
      <c r="B52" s="5" t="n">
        <v>13761841</v>
      </c>
      <c r="C52" s="5" t="n">
        <v>9709385</v>
      </c>
    </row>
    <row r="53" spans="1:3">
      <c r="A53" s="4" t="s">
        <v>394</v>
      </c>
      <c r="B53" s="5" t="n">
        <v>902117</v>
      </c>
      <c r="C53" s="5" t="n">
        <v>701641</v>
      </c>
    </row>
    <row r="54" spans="1:3">
      <c r="A54" s="4" t="s">
        <v>395</v>
      </c>
      <c r="B54" s="5" t="n">
        <v>-242518</v>
      </c>
      <c r="C54" s="5" t="n">
        <v>-255301</v>
      </c>
    </row>
    <row r="55" spans="1:3">
      <c r="A55" s="4" t="s">
        <v>396</v>
      </c>
      <c r="B55" s="5" t="n">
        <v>-135242</v>
      </c>
      <c r="C55" s="5" t="n">
        <v>-168039</v>
      </c>
    </row>
    <row r="56" spans="1:3">
      <c r="A56" s="4" t="s">
        <v>397</v>
      </c>
      <c r="B56" s="5" t="n">
        <v>14286198</v>
      </c>
      <c r="C56" s="5" t="n">
        <v>9987686</v>
      </c>
    </row>
    <row r="57" spans="1:3">
      <c r="A57" s="4" t="s">
        <v>398</v>
      </c>
      <c r="B57" s="6" t="n">
        <v>524357</v>
      </c>
      <c r="C57" s="6" t="n">
        <v>2783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06</v>
      </c>
      <c r="B1" s="2" t="s">
        <v>2</v>
      </c>
      <c r="C1" s="2" t="s">
        <v>30</v>
      </c>
    </row>
    <row r="2" spans="1:3">
      <c r="A2" s="4" t="s">
        <v>407</v>
      </c>
      <c r="B2" s="6" t="n">
        <v>119122106</v>
      </c>
      <c r="C2" s="6" t="n">
        <v>80596628</v>
      </c>
    </row>
    <row r="3" spans="1:3">
      <c r="A3" s="4" t="s">
        <v>397</v>
      </c>
      <c r="B3" s="5" t="n">
        <v>119988256</v>
      </c>
      <c r="C3" s="5" t="n">
        <v>80428828</v>
      </c>
    </row>
    <row r="4" spans="1:3">
      <c r="A4" s="4" t="s">
        <v>408</v>
      </c>
    </row>
    <row r="5" spans="1:3">
      <c r="A5" s="4" t="s">
        <v>407</v>
      </c>
      <c r="B5" s="5" t="n">
        <v>2585479</v>
      </c>
      <c r="C5" s="5" t="n">
        <v>1752501</v>
      </c>
    </row>
    <row r="6" spans="1:3">
      <c r="A6" s="4" t="s">
        <v>397</v>
      </c>
      <c r="B6" s="5" t="n">
        <v>2595938</v>
      </c>
      <c r="C6" s="5" t="n">
        <v>1765795</v>
      </c>
    </row>
    <row r="7" spans="1:3">
      <c r="A7" s="4" t="s">
        <v>409</v>
      </c>
    </row>
    <row r="8" spans="1:3">
      <c r="A8" s="4" t="s">
        <v>407</v>
      </c>
      <c r="B8" s="5" t="n">
        <v>31716345</v>
      </c>
      <c r="C8" s="5" t="n">
        <v>29541568</v>
      </c>
    </row>
    <row r="9" spans="1:3">
      <c r="A9" s="4" t="s">
        <v>397</v>
      </c>
      <c r="B9" s="5" t="n">
        <v>32065197</v>
      </c>
      <c r="C9" s="5" t="n">
        <v>29913308</v>
      </c>
    </row>
    <row r="10" spans="1:3">
      <c r="A10" s="4" t="s">
        <v>410</v>
      </c>
    </row>
    <row r="11" spans="1:3">
      <c r="A11" s="4" t="s">
        <v>407</v>
      </c>
      <c r="B11" s="5" t="n">
        <v>62702945</v>
      </c>
      <c r="C11" s="5" t="n">
        <v>30487775</v>
      </c>
    </row>
    <row r="12" spans="1:3">
      <c r="A12" s="4" t="s">
        <v>397</v>
      </c>
      <c r="B12" s="5" t="n">
        <v>63129543</v>
      </c>
      <c r="C12" s="5" t="n">
        <v>30211974</v>
      </c>
    </row>
    <row r="13" spans="1:3">
      <c r="A13" s="4" t="s">
        <v>411</v>
      </c>
    </row>
    <row r="14" spans="1:3">
      <c r="A14" s="4" t="s">
        <v>407</v>
      </c>
      <c r="B14" s="5" t="n">
        <v>1653984</v>
      </c>
      <c r="C14" s="5" t="n">
        <v>0</v>
      </c>
    </row>
    <row r="15" spans="1:3">
      <c r="A15" s="4" t="s">
        <v>397</v>
      </c>
      <c r="B15" s="5" t="n">
        <v>1666230</v>
      </c>
      <c r="C15" s="5" t="n">
        <v>0</v>
      </c>
    </row>
    <row r="16" spans="1:3">
      <c r="A16" s="4" t="s">
        <v>412</v>
      </c>
    </row>
    <row r="17" spans="1:3">
      <c r="A17" s="4" t="s">
        <v>407</v>
      </c>
      <c r="B17" s="5" t="n">
        <v>20463353</v>
      </c>
      <c r="C17" s="5" t="n">
        <v>18814784</v>
      </c>
    </row>
    <row r="18" spans="1:3">
      <c r="A18" s="4" t="s">
        <v>397</v>
      </c>
      <c r="B18" s="6" t="n">
        <v>20531348</v>
      </c>
      <c r="C18" s="6" t="n">
        <v>185377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4" t="s">
        <v>393</v>
      </c>
      <c r="B2" s="6" t="n">
        <v>4869808</v>
      </c>
      <c r="C2" s="6" t="n">
        <v>5094902</v>
      </c>
    </row>
    <row r="3" spans="1:3">
      <c r="A3" s="4" t="s">
        <v>394</v>
      </c>
      <c r="B3" s="5" t="n">
        <v>288297</v>
      </c>
      <c r="C3" s="5" t="n">
        <v>257717</v>
      </c>
    </row>
    <row r="4" spans="1:3">
      <c r="A4" s="4" t="s">
        <v>395</v>
      </c>
      <c r="B4" s="5" t="n">
        <v>-1729</v>
      </c>
      <c r="C4" s="5" t="n">
        <v>-7619</v>
      </c>
    </row>
    <row r="5" spans="1:3">
      <c r="A5" s="4" t="s">
        <v>396</v>
      </c>
      <c r="B5" s="5" t="n">
        <v>-6300</v>
      </c>
      <c r="C5" s="5" t="n">
        <v>-46881</v>
      </c>
    </row>
    <row r="6" spans="1:3">
      <c r="A6" s="4" t="s">
        <v>397</v>
      </c>
      <c r="B6" s="5" t="n">
        <v>5150076</v>
      </c>
      <c r="C6" s="5" t="n">
        <v>5298119</v>
      </c>
    </row>
    <row r="7" spans="1:3">
      <c r="A7" s="4" t="s">
        <v>398</v>
      </c>
      <c r="B7" s="5" t="n">
        <v>280268</v>
      </c>
      <c r="C7" s="5" t="n">
        <v>203217</v>
      </c>
    </row>
    <row r="8" spans="1:3">
      <c r="A8" s="4" t="s">
        <v>414</v>
      </c>
    </row>
    <row r="9" spans="1:3">
      <c r="A9" s="4" t="s">
        <v>393</v>
      </c>
      <c r="B9" s="5" t="n">
        <v>729466</v>
      </c>
      <c r="C9" s="5" t="n">
        <v>606427</v>
      </c>
    </row>
    <row r="10" spans="1:3">
      <c r="A10" s="4" t="s">
        <v>394</v>
      </c>
      <c r="B10" s="5" t="n">
        <v>147573</v>
      </c>
      <c r="C10" s="5" t="n">
        <v>147612</v>
      </c>
    </row>
    <row r="11" spans="1:3">
      <c r="A11" s="4" t="s">
        <v>395</v>
      </c>
      <c r="B11" s="5" t="n">
        <v>-1729</v>
      </c>
      <c r="C11" s="5" t="n">
        <v>0</v>
      </c>
    </row>
    <row r="12" spans="1:3">
      <c r="A12" s="4" t="s">
        <v>396</v>
      </c>
      <c r="B12" s="5" t="n">
        <v>0</v>
      </c>
      <c r="C12" s="5" t="n">
        <v>0</v>
      </c>
    </row>
    <row r="13" spans="1:3">
      <c r="A13" s="4" t="s">
        <v>397</v>
      </c>
      <c r="B13" s="5" t="n">
        <v>875310</v>
      </c>
      <c r="C13" s="5" t="n">
        <v>754039</v>
      </c>
    </row>
    <row r="14" spans="1:3">
      <c r="A14" s="4" t="s">
        <v>398</v>
      </c>
      <c r="B14" s="5" t="n">
        <v>145844</v>
      </c>
      <c r="C14" s="5" t="n">
        <v>147612</v>
      </c>
    </row>
    <row r="15" spans="1:3">
      <c r="A15" s="4" t="s">
        <v>399</v>
      </c>
    </row>
    <row r="16" spans="1:3">
      <c r="A16" s="4" t="s">
        <v>393</v>
      </c>
      <c r="B16" s="5" t="n">
        <v>998984</v>
      </c>
      <c r="C16" s="5" t="n">
        <v>1349916</v>
      </c>
    </row>
    <row r="17" spans="1:3">
      <c r="A17" s="4" t="s">
        <v>394</v>
      </c>
      <c r="B17" s="5" t="n">
        <v>50366</v>
      </c>
      <c r="C17" s="5" t="n">
        <v>37321</v>
      </c>
    </row>
    <row r="18" spans="1:3">
      <c r="A18" s="4" t="s">
        <v>395</v>
      </c>
      <c r="B18" s="5" t="n">
        <v>0</v>
      </c>
      <c r="C18" s="5" t="n">
        <v>0</v>
      </c>
    </row>
    <row r="19" spans="1:3">
      <c r="A19" s="4" t="s">
        <v>396</v>
      </c>
      <c r="B19" s="5" t="n">
        <v>0</v>
      </c>
      <c r="C19" s="5" t="n">
        <v>0</v>
      </c>
    </row>
    <row r="20" spans="1:3">
      <c r="A20" s="4" t="s">
        <v>397</v>
      </c>
      <c r="B20" s="5" t="n">
        <v>1049350</v>
      </c>
      <c r="C20" s="5" t="n">
        <v>1387237</v>
      </c>
    </row>
    <row r="21" spans="1:3">
      <c r="A21" s="4" t="s">
        <v>398</v>
      </c>
      <c r="B21" s="5" t="n">
        <v>50366</v>
      </c>
      <c r="C21" s="5" t="n">
        <v>37321</v>
      </c>
    </row>
    <row r="22" spans="1:3">
      <c r="A22" s="4" t="s">
        <v>400</v>
      </c>
    </row>
    <row r="23" spans="1:3">
      <c r="A23" s="4" t="s">
        <v>393</v>
      </c>
      <c r="B23" s="5" t="n">
        <v>3141358</v>
      </c>
      <c r="C23" s="5" t="n">
        <v>3138559</v>
      </c>
    </row>
    <row r="24" spans="1:3">
      <c r="A24" s="4" t="s">
        <v>394</v>
      </c>
      <c r="B24" s="5" t="n">
        <v>90358</v>
      </c>
      <c r="C24" s="5" t="n">
        <v>72784</v>
      </c>
    </row>
    <row r="25" spans="1:3">
      <c r="A25" s="4" t="s">
        <v>395</v>
      </c>
      <c r="B25" s="5" t="n">
        <v>0</v>
      </c>
      <c r="C25" s="5" t="n">
        <v>-7619</v>
      </c>
    </row>
    <row r="26" spans="1:3">
      <c r="A26" s="4" t="s">
        <v>396</v>
      </c>
      <c r="B26" s="5" t="n">
        <v>-6300</v>
      </c>
      <c r="C26" s="5" t="n">
        <v>-46881</v>
      </c>
    </row>
    <row r="27" spans="1:3">
      <c r="A27" s="4" t="s">
        <v>397</v>
      </c>
      <c r="B27" s="5" t="n">
        <v>3225416</v>
      </c>
      <c r="C27" s="5" t="n">
        <v>3156843</v>
      </c>
    </row>
    <row r="28" spans="1:3">
      <c r="A28" s="4" t="s">
        <v>398</v>
      </c>
      <c r="B28" s="6" t="n">
        <v>84058</v>
      </c>
      <c r="C28" s="6" t="n">
        <v>182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5</v>
      </c>
      <c r="B1" s="2" t="s">
        <v>2</v>
      </c>
      <c r="C1" s="2" t="s">
        <v>30</v>
      </c>
    </row>
    <row r="2" spans="1:3">
      <c r="A2" s="4" t="s">
        <v>407</v>
      </c>
      <c r="B2" s="6" t="n">
        <v>4869808</v>
      </c>
      <c r="C2" s="6" t="n">
        <v>5094902</v>
      </c>
    </row>
    <row r="3" spans="1:3">
      <c r="A3" s="4" t="s">
        <v>397</v>
      </c>
      <c r="B3" s="5" t="n">
        <v>5150076</v>
      </c>
      <c r="C3" s="5" t="n">
        <v>5298119</v>
      </c>
    </row>
    <row r="4" spans="1:3">
      <c r="A4" s="4" t="s">
        <v>408</v>
      </c>
    </row>
    <row r="5" spans="1:3">
      <c r="A5" s="4" t="s">
        <v>407</v>
      </c>
      <c r="B5" s="5" t="n">
        <v>0</v>
      </c>
      <c r="C5" s="5" t="n">
        <v>0</v>
      </c>
    </row>
    <row r="6" spans="1:3">
      <c r="A6" s="4" t="s">
        <v>397</v>
      </c>
      <c r="B6" s="5" t="n">
        <v>0</v>
      </c>
      <c r="C6" s="5" t="n">
        <v>0</v>
      </c>
    </row>
    <row r="7" spans="1:3">
      <c r="A7" s="4" t="s">
        <v>409</v>
      </c>
    </row>
    <row r="8" spans="1:3">
      <c r="A8" s="4" t="s">
        <v>407</v>
      </c>
      <c r="B8" s="5" t="n">
        <v>2546459</v>
      </c>
      <c r="C8" s="5" t="n">
        <v>650000</v>
      </c>
    </row>
    <row r="9" spans="1:3">
      <c r="A9" s="4" t="s">
        <v>397</v>
      </c>
      <c r="B9" s="5" t="n">
        <v>2601898</v>
      </c>
      <c r="C9" s="5" t="n">
        <v>642455</v>
      </c>
    </row>
    <row r="10" spans="1:3">
      <c r="A10" s="4" t="s">
        <v>410</v>
      </c>
    </row>
    <row r="11" spans="1:3">
      <c r="A11" s="4" t="s">
        <v>407</v>
      </c>
      <c r="B11" s="5" t="n">
        <v>1716884</v>
      </c>
      <c r="C11" s="5" t="n">
        <v>3838475</v>
      </c>
    </row>
    <row r="12" spans="1:3">
      <c r="A12" s="4" t="s">
        <v>397</v>
      </c>
      <c r="B12" s="5" t="n">
        <v>1794139</v>
      </c>
      <c r="C12" s="5" t="n">
        <v>3901625</v>
      </c>
    </row>
    <row r="13" spans="1:3">
      <c r="A13" s="4" t="s">
        <v>411</v>
      </c>
    </row>
    <row r="14" spans="1:3">
      <c r="A14" s="4" t="s">
        <v>407</v>
      </c>
      <c r="B14" s="5" t="n">
        <v>606465</v>
      </c>
      <c r="C14" s="5" t="n">
        <v>606427</v>
      </c>
    </row>
    <row r="15" spans="1:3">
      <c r="A15" s="4" t="s">
        <v>397</v>
      </c>
      <c r="B15" s="6" t="n">
        <v>754039</v>
      </c>
      <c r="C15" s="6" t="n">
        <v>7540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46"/>
    <col customWidth="1" max="6" min="6" width="18"/>
    <col customWidth="1" max="7" min="7" width="15"/>
    <col customWidth="1" max="8" min="8" width="13"/>
  </cols>
  <sheetData>
    <row r="1" spans="1:8">
      <c r="A1" s="1" t="s">
        <v>109</v>
      </c>
      <c r="B1" s="2" t="s">
        <v>110</v>
      </c>
      <c r="C1" s="2" t="s">
        <v>111</v>
      </c>
      <c r="D1" s="2" t="s">
        <v>112</v>
      </c>
      <c r="E1" s="2" t="s">
        <v>113</v>
      </c>
      <c r="F1" s="2" t="s">
        <v>114</v>
      </c>
      <c r="G1" s="2" t="s">
        <v>115</v>
      </c>
      <c r="H1" s="2" t="s">
        <v>63</v>
      </c>
    </row>
    <row r="2" spans="1:8">
      <c r="A2" s="4" t="s">
        <v>116</v>
      </c>
      <c r="B2" s="6" t="n">
        <v>0</v>
      </c>
      <c r="C2" s="6" t="n">
        <v>82896</v>
      </c>
      <c r="D2" s="6" t="n">
        <v>32987082</v>
      </c>
      <c r="E2" s="6" t="n">
        <v>484220</v>
      </c>
      <c r="F2" s="6" t="n">
        <v>13605225</v>
      </c>
      <c r="G2" s="6" t="n">
        <v>-1882195</v>
      </c>
      <c r="H2" s="6" t="n">
        <v>45277228</v>
      </c>
    </row>
    <row r="3" spans="1:8">
      <c r="A3" s="4" t="s">
        <v>117</v>
      </c>
      <c r="B3" s="5" t="n">
        <v>0</v>
      </c>
      <c r="C3" s="5" t="n">
        <v>8289606</v>
      </c>
      <c r="G3" s="5" t="n">
        <v>960969</v>
      </c>
    </row>
    <row r="4" spans="1:8">
      <c r="A4" s="4" t="s">
        <v>118</v>
      </c>
      <c r="C4" s="5" t="n">
        <v>595238</v>
      </c>
    </row>
    <row r="5" spans="1:8">
      <c r="A5" s="4" t="s">
        <v>119</v>
      </c>
      <c r="C5" s="6" t="n">
        <v>5952</v>
      </c>
      <c r="D5" s="5" t="n">
        <v>4801679</v>
      </c>
      <c r="H5" s="5" t="n">
        <v>4807631</v>
      </c>
    </row>
    <row r="6" spans="1:8">
      <c r="A6" s="4" t="s">
        <v>120</v>
      </c>
      <c r="D6" s="5" t="n">
        <v>106882</v>
      </c>
      <c r="H6" s="5" t="n">
        <v>106882</v>
      </c>
    </row>
    <row r="7" spans="1:8">
      <c r="A7" s="4" t="s">
        <v>121</v>
      </c>
      <c r="C7" s="5" t="n">
        <v>11491</v>
      </c>
    </row>
    <row r="8" spans="1:8">
      <c r="A8" s="4" t="s">
        <v>122</v>
      </c>
      <c r="C8" s="6" t="n">
        <v>115</v>
      </c>
      <c r="D8" s="5" t="n">
        <v>54195</v>
      </c>
      <c r="H8" s="5" t="n">
        <v>54310</v>
      </c>
    </row>
    <row r="9" spans="1:8">
      <c r="A9" s="4" t="s">
        <v>123</v>
      </c>
      <c r="D9" s="5" t="n">
        <v>563</v>
      </c>
      <c r="H9" s="5" t="n">
        <v>563</v>
      </c>
    </row>
    <row r="10" spans="1:8">
      <c r="A10" s="4" t="s">
        <v>124</v>
      </c>
      <c r="G10" s="6" t="n">
        <v>-113267</v>
      </c>
      <c r="H10" s="5" t="n">
        <v>-113267</v>
      </c>
    </row>
    <row r="11" spans="1:8">
      <c r="A11" s="4" t="s">
        <v>125</v>
      </c>
      <c r="G11" s="5" t="n">
        <v>13500</v>
      </c>
    </row>
    <row r="12" spans="1:8">
      <c r="A12" s="4" t="s">
        <v>126</v>
      </c>
      <c r="F12" s="5" t="n">
        <v>-1941271</v>
      </c>
      <c r="H12" s="5" t="n">
        <v>-1941271</v>
      </c>
    </row>
    <row r="13" spans="1:8">
      <c r="A13" s="4" t="s">
        <v>97</v>
      </c>
      <c r="F13" s="5" t="n">
        <v>8899766</v>
      </c>
      <c r="H13" s="5" t="n">
        <v>8899766</v>
      </c>
    </row>
    <row r="14" spans="1:8">
      <c r="A14" s="4" t="s">
        <v>127</v>
      </c>
      <c r="E14" s="5" t="n">
        <v>-411289</v>
      </c>
      <c r="H14" s="5" t="n">
        <v>-411289</v>
      </c>
    </row>
    <row r="15" spans="1:8">
      <c r="A15" s="4" t="s">
        <v>128</v>
      </c>
      <c r="B15" s="6" t="n">
        <v>0</v>
      </c>
      <c r="C15" s="6" t="n">
        <v>88963</v>
      </c>
      <c r="D15" s="5" t="n">
        <v>37950401</v>
      </c>
      <c r="E15" s="5" t="n">
        <v>72931</v>
      </c>
      <c r="F15" s="5" t="n">
        <v>20563720</v>
      </c>
      <c r="G15" s="6" t="n">
        <v>-1995462</v>
      </c>
      <c r="H15" s="5" t="n">
        <v>56680553</v>
      </c>
    </row>
    <row r="16" spans="1:8">
      <c r="A16" s="4" t="s">
        <v>129</v>
      </c>
      <c r="B16" s="5" t="n">
        <v>0</v>
      </c>
      <c r="C16" s="5" t="n">
        <v>8896335</v>
      </c>
      <c r="G16" s="5" t="n">
        <v>974469</v>
      </c>
    </row>
    <row r="17" spans="1:8">
      <c r="A17" s="4" t="s">
        <v>130</v>
      </c>
      <c r="C17" s="5" t="n">
        <v>2692500</v>
      </c>
    </row>
    <row r="18" spans="1:8">
      <c r="A18" s="4" t="s">
        <v>131</v>
      </c>
      <c r="C18" s="6" t="n">
        <v>26925</v>
      </c>
      <c r="D18" s="5" t="n">
        <v>30109774</v>
      </c>
      <c r="H18" s="5" t="n">
        <v>30136699</v>
      </c>
    </row>
    <row r="19" spans="1:8">
      <c r="A19" s="4" t="s">
        <v>120</v>
      </c>
      <c r="D19" s="5" t="n">
        <v>270231</v>
      </c>
      <c r="H19" s="5" t="n">
        <v>270231</v>
      </c>
    </row>
    <row r="20" spans="1:8">
      <c r="A20" s="4" t="s">
        <v>132</v>
      </c>
      <c r="C20" s="5" t="n">
        <v>12311</v>
      </c>
    </row>
    <row r="21" spans="1:8">
      <c r="A21" s="4" t="s">
        <v>133</v>
      </c>
      <c r="C21" s="6" t="n">
        <v>123</v>
      </c>
      <c r="D21" s="5" t="n">
        <v>-123</v>
      </c>
    </row>
    <row r="22" spans="1:8">
      <c r="A22" s="4" t="s">
        <v>134</v>
      </c>
      <c r="C22" s="5" t="n">
        <v>-1730</v>
      </c>
    </row>
    <row r="23" spans="1:8">
      <c r="A23" s="4" t="s">
        <v>135</v>
      </c>
      <c r="C23" s="6" t="n">
        <v>-18</v>
      </c>
      <c r="D23" s="5" t="n">
        <v>-27627</v>
      </c>
      <c r="H23" s="5" t="n">
        <v>-27645</v>
      </c>
    </row>
    <row r="24" spans="1:8">
      <c r="A24" s="4" t="s">
        <v>121</v>
      </c>
      <c r="C24" s="5" t="n">
        <v>19230</v>
      </c>
    </row>
    <row r="25" spans="1:8">
      <c r="A25" s="4" t="s">
        <v>122</v>
      </c>
      <c r="C25" s="6" t="n">
        <v>193</v>
      </c>
      <c r="D25" s="5" t="n">
        <v>77734</v>
      </c>
      <c r="H25" s="6" t="n">
        <v>77927</v>
      </c>
    </row>
    <row r="26" spans="1:8">
      <c r="A26" s="4" t="s">
        <v>124</v>
      </c>
      <c r="G26" s="6" t="n">
        <v>12340</v>
      </c>
    </row>
    <row r="27" spans="1:8">
      <c r="A27" s="4" t="s">
        <v>125</v>
      </c>
      <c r="G27" s="5" t="n">
        <v>-176837</v>
      </c>
      <c r="H27" s="5" t="n">
        <v>-176837</v>
      </c>
    </row>
    <row r="28" spans="1:8">
      <c r="A28" s="4" t="s">
        <v>126</v>
      </c>
      <c r="F28" s="5" t="n">
        <v>-3214471</v>
      </c>
      <c r="H28" s="6" t="n">
        <v>-3214471</v>
      </c>
    </row>
    <row r="29" spans="1:8">
      <c r="A29" s="4" t="s">
        <v>97</v>
      </c>
      <c r="F29" s="5" t="n">
        <v>9986485</v>
      </c>
      <c r="H29" s="5" t="n">
        <v>9986485</v>
      </c>
    </row>
    <row r="30" spans="1:8">
      <c r="A30" s="4" t="s">
        <v>127</v>
      </c>
      <c r="E30" s="5" t="n">
        <v>844804</v>
      </c>
      <c r="H30" s="5" t="n">
        <v>844804</v>
      </c>
    </row>
    <row r="31" spans="1:8">
      <c r="A31" s="4" t="s">
        <v>136</v>
      </c>
      <c r="E31" s="5" t="n">
        <v>182912</v>
      </c>
      <c r="F31" s="5" t="n">
        <v>-182912</v>
      </c>
    </row>
    <row r="32" spans="1:8">
      <c r="A32" s="4" t="s">
        <v>137</v>
      </c>
      <c r="C32" s="6" t="n">
        <v>116186</v>
      </c>
      <c r="D32" s="6" t="n">
        <v>68380390</v>
      </c>
      <c r="E32" s="6" t="n">
        <v>1100647</v>
      </c>
      <c r="F32" s="6" t="n">
        <v>27152822</v>
      </c>
      <c r="G32" s="6" t="n">
        <v>-2172299</v>
      </c>
      <c r="H32" s="6" t="n">
        <v>94577746</v>
      </c>
    </row>
    <row r="33" spans="1:8">
      <c r="A33" s="4" t="s">
        <v>138</v>
      </c>
      <c r="C33" s="5" t="n">
        <v>11618646</v>
      </c>
      <c r="G33" s="5" t="n">
        <v>9868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16</v>
      </c>
      <c r="B1" s="2" t="s">
        <v>1</v>
      </c>
    </row>
    <row r="2" spans="1:3">
      <c r="B2" s="2" t="s">
        <v>2</v>
      </c>
      <c r="C2" s="2" t="s">
        <v>30</v>
      </c>
    </row>
    <row r="3" spans="1:3">
      <c r="A3" s="3" t="s">
        <v>417</v>
      </c>
    </row>
    <row r="4" spans="1:3">
      <c r="A4" s="4" t="s">
        <v>418</v>
      </c>
      <c r="B4" s="6" t="n">
        <v>3664577</v>
      </c>
      <c r="C4" s="6" t="n">
        <v>2668148</v>
      </c>
    </row>
    <row r="5" spans="1:3">
      <c r="A5" s="4" t="s">
        <v>419</v>
      </c>
      <c r="B5" s="5" t="n">
        <v>564071</v>
      </c>
      <c r="C5" s="5" t="n">
        <v>557919</v>
      </c>
    </row>
    <row r="6" spans="1:3">
      <c r="A6" s="4" t="s">
        <v>36</v>
      </c>
      <c r="B6" s="5" t="n">
        <v>56075</v>
      </c>
      <c r="C6" s="5" t="n">
        <v>19047</v>
      </c>
    </row>
    <row r="7" spans="1:3">
      <c r="A7" s="4" t="s">
        <v>420</v>
      </c>
      <c r="B7" s="5" t="n">
        <v>0</v>
      </c>
      <c r="C7" s="5" t="n">
        <v>794</v>
      </c>
    </row>
    <row r="8" spans="1:3">
      <c r="A8" s="4" t="s">
        <v>63</v>
      </c>
      <c r="B8" s="5" t="n">
        <v>4284723</v>
      </c>
      <c r="C8" s="5" t="n">
        <v>3245908</v>
      </c>
    </row>
    <row r="9" spans="1:3">
      <c r="A9" s="3" t="s">
        <v>421</v>
      </c>
    </row>
    <row r="10" spans="1:3">
      <c r="A10" s="4" t="s">
        <v>422</v>
      </c>
      <c r="B10" s="5" t="n">
        <v>152137</v>
      </c>
      <c r="C10" s="5" t="n">
        <v>130325</v>
      </c>
    </row>
    <row r="11" spans="1:3">
      <c r="A11" s="4" t="s">
        <v>83</v>
      </c>
      <c r="B11" s="6" t="n">
        <v>4132586</v>
      </c>
      <c r="C11" s="6" t="n">
        <v>31155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423</v>
      </c>
      <c r="B1" s="2" t="s">
        <v>424</v>
      </c>
      <c r="I1" s="2" t="s">
        <v>1</v>
      </c>
    </row>
    <row r="2" spans="1:10">
      <c r="B2" s="2" t="s">
        <v>2</v>
      </c>
      <c r="C2" s="2" t="s">
        <v>425</v>
      </c>
      <c r="D2" s="2" t="s">
        <v>4</v>
      </c>
      <c r="E2" s="2" t="s">
        <v>426</v>
      </c>
      <c r="F2" s="2" t="s">
        <v>30</v>
      </c>
      <c r="G2" s="2" t="s">
        <v>427</v>
      </c>
      <c r="H2" s="2" t="s">
        <v>428</v>
      </c>
      <c r="I2" s="2" t="s">
        <v>2</v>
      </c>
      <c r="J2" s="2" t="s">
        <v>30</v>
      </c>
    </row>
    <row r="3" spans="1:10">
      <c r="A3" s="3" t="s">
        <v>429</v>
      </c>
    </row>
    <row r="4" spans="1:10">
      <c r="A4" s="4" t="s">
        <v>430</v>
      </c>
      <c r="I4" s="6" t="n">
        <v>70478</v>
      </c>
      <c r="J4" s="6" t="n">
        <v>354071</v>
      </c>
    </row>
    <row r="5" spans="1:10">
      <c r="A5" s="4" t="s">
        <v>431</v>
      </c>
      <c r="I5" s="5" t="n">
        <v>-309247</v>
      </c>
      <c r="J5" s="5" t="n">
        <v>-302087</v>
      </c>
    </row>
    <row r="6" spans="1:10">
      <c r="A6" s="4" t="s">
        <v>63</v>
      </c>
      <c r="I6" s="5" t="n">
        <v>-238769</v>
      </c>
      <c r="J6" s="5" t="n">
        <v>51984</v>
      </c>
    </row>
    <row r="7" spans="1:10">
      <c r="A7" s="3" t="s">
        <v>432</v>
      </c>
    </row>
    <row r="8" spans="1:10">
      <c r="A8" s="4" t="s">
        <v>430</v>
      </c>
      <c r="I8" s="5" t="n">
        <v>636880</v>
      </c>
      <c r="J8" s="5" t="n">
        <v>637249</v>
      </c>
    </row>
    <row r="9" spans="1:10">
      <c r="A9" s="4" t="s">
        <v>431</v>
      </c>
      <c r="I9" s="5" t="n">
        <v>-263798</v>
      </c>
      <c r="J9" s="5" t="n">
        <v>-89874</v>
      </c>
    </row>
    <row r="10" spans="1:10">
      <c r="A10" s="4" t="s">
        <v>433</v>
      </c>
      <c r="I10" s="5" t="n">
        <v>373082</v>
      </c>
      <c r="J10" s="5" t="n">
        <v>547375</v>
      </c>
    </row>
    <row r="11" spans="1:10">
      <c r="A11" s="4" t="s">
        <v>418</v>
      </c>
      <c r="I11" s="5" t="n">
        <v>-50000</v>
      </c>
      <c r="J11" s="5" t="n">
        <v>-69911</v>
      </c>
    </row>
    <row r="12" spans="1:10">
      <c r="A12" s="4" t="s">
        <v>434</v>
      </c>
      <c r="B12" s="6" t="n">
        <v>-12602</v>
      </c>
      <c r="C12" s="6" t="n">
        <v>20998</v>
      </c>
      <c r="D12" s="6" t="n">
        <v>130423</v>
      </c>
      <c r="E12" s="6" t="n">
        <v>-54506</v>
      </c>
      <c r="F12" s="6" t="n">
        <v>-75455</v>
      </c>
      <c r="G12" s="6" t="n">
        <v>241035</v>
      </c>
      <c r="H12" s="6" t="n">
        <v>80436</v>
      </c>
      <c r="I12" s="6" t="n">
        <v>84313</v>
      </c>
      <c r="J12" s="6" t="n">
        <v>529448</v>
      </c>
    </row>
  </sheetData>
  <mergeCells count="3">
    <mergeCell ref="A1:A2"/>
    <mergeCell ref="B1:H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35</v>
      </c>
      <c r="B1" s="2" t="s">
        <v>1</v>
      </c>
    </row>
    <row r="2" spans="1:3">
      <c r="B2" s="2" t="s">
        <v>436</v>
      </c>
      <c r="C2" s="2" t="s">
        <v>437</v>
      </c>
    </row>
    <row r="3" spans="1:3">
      <c r="A3" s="4" t="s">
        <v>438</v>
      </c>
      <c r="B3" s="6" t="n">
        <v>26594264</v>
      </c>
      <c r="C3" s="6" t="n">
        <v>40892882</v>
      </c>
    </row>
    <row r="4" spans="1:3">
      <c r="A4" s="4" t="s">
        <v>439</v>
      </c>
      <c r="B4" s="6" t="n">
        <v>-591671</v>
      </c>
      <c r="C4" s="6" t="n">
        <v>-1249276</v>
      </c>
    </row>
    <row r="5" spans="1:3">
      <c r="A5" s="4" t="s">
        <v>440</v>
      </c>
      <c r="B5" s="5" t="n">
        <v>39</v>
      </c>
      <c r="C5" s="5" t="n">
        <v>76</v>
      </c>
    </row>
    <row r="6" spans="1:3">
      <c r="A6" s="4" t="s">
        <v>441</v>
      </c>
      <c r="B6" s="6" t="n">
        <v>18883071</v>
      </c>
      <c r="C6" s="6" t="n">
        <v>2000586</v>
      </c>
    </row>
    <row r="7" spans="1:3">
      <c r="A7" s="4" t="s">
        <v>442</v>
      </c>
      <c r="B7" s="6" t="n">
        <v>-664780</v>
      </c>
      <c r="C7" s="6" t="n">
        <v>-212093</v>
      </c>
    </row>
    <row r="8" spans="1:3">
      <c r="A8" s="4" t="s">
        <v>443</v>
      </c>
      <c r="B8" s="5" t="n">
        <v>36</v>
      </c>
      <c r="C8" s="5" t="n">
        <v>9</v>
      </c>
    </row>
    <row r="9" spans="1:3">
      <c r="A9" s="4" t="s">
        <v>444</v>
      </c>
      <c r="B9" s="6" t="n">
        <v>45477335</v>
      </c>
      <c r="C9" s="6" t="n">
        <v>42893468</v>
      </c>
    </row>
    <row r="10" spans="1:3">
      <c r="A10" s="4" t="s">
        <v>445</v>
      </c>
      <c r="B10" s="5" t="n">
        <v>-1256451</v>
      </c>
      <c r="C10" s="5" t="n">
        <v>-1461369</v>
      </c>
    </row>
    <row r="11" spans="1:3">
      <c r="A11" s="4" t="s">
        <v>399</v>
      </c>
    </row>
    <row r="12" spans="1:3">
      <c r="A12" s="4" t="s">
        <v>438</v>
      </c>
      <c r="B12" s="5" t="n">
        <v>1549839</v>
      </c>
      <c r="C12" s="5" t="n">
        <v>1067574</v>
      </c>
    </row>
    <row r="13" spans="1:3">
      <c r="A13" s="4" t="s">
        <v>439</v>
      </c>
      <c r="B13" s="6" t="n">
        <v>-30814</v>
      </c>
      <c r="C13" s="6" t="n">
        <v>-46589</v>
      </c>
    </row>
    <row r="14" spans="1:3">
      <c r="A14" s="4" t="s">
        <v>440</v>
      </c>
      <c r="B14" s="5" t="n">
        <v>4</v>
      </c>
      <c r="C14" s="5" t="n">
        <v>3</v>
      </c>
    </row>
    <row r="15" spans="1:3">
      <c r="A15" s="4" t="s">
        <v>441</v>
      </c>
      <c r="B15" s="6" t="n">
        <v>0</v>
      </c>
      <c r="C15" s="6" t="n">
        <v>0</v>
      </c>
    </row>
    <row r="16" spans="1:3">
      <c r="A16" s="4" t="s">
        <v>442</v>
      </c>
      <c r="B16" s="6" t="n">
        <v>0</v>
      </c>
      <c r="C16" s="6" t="n">
        <v>0</v>
      </c>
    </row>
    <row r="17" spans="1:3">
      <c r="A17" s="4" t="s">
        <v>443</v>
      </c>
      <c r="B17" s="5" t="n">
        <v>0</v>
      </c>
      <c r="C17" s="5" t="n">
        <v>0</v>
      </c>
    </row>
    <row r="18" spans="1:3">
      <c r="A18" s="4" t="s">
        <v>444</v>
      </c>
      <c r="B18" s="6" t="n">
        <v>1549839</v>
      </c>
      <c r="C18" s="6" t="n">
        <v>1067574</v>
      </c>
    </row>
    <row r="19" spans="1:3">
      <c r="A19" s="4" t="s">
        <v>445</v>
      </c>
      <c r="B19" s="5" t="n">
        <v>-30814</v>
      </c>
      <c r="C19" s="5" t="n">
        <v>-46589</v>
      </c>
    </row>
    <row r="20" spans="1:3">
      <c r="A20" s="4" t="s">
        <v>400</v>
      </c>
    </row>
    <row r="21" spans="1:3">
      <c r="A21" s="4" t="s">
        <v>438</v>
      </c>
      <c r="B21" s="5" t="n">
        <v>15036462</v>
      </c>
      <c r="C21" s="5" t="n">
        <v>19859293</v>
      </c>
    </row>
    <row r="22" spans="1:3">
      <c r="A22" s="4" t="s">
        <v>439</v>
      </c>
      <c r="B22" s="6" t="n">
        <v>-269857</v>
      </c>
      <c r="C22" s="6" t="n">
        <v>-638113</v>
      </c>
    </row>
    <row r="23" spans="1:3">
      <c r="A23" s="4" t="s">
        <v>440</v>
      </c>
      <c r="B23" s="5" t="n">
        <v>20</v>
      </c>
      <c r="C23" s="5" t="n">
        <v>34</v>
      </c>
    </row>
    <row r="24" spans="1:3">
      <c r="A24" s="4" t="s">
        <v>441</v>
      </c>
      <c r="B24" s="6" t="n">
        <v>9113924</v>
      </c>
      <c r="C24" s="6" t="n">
        <v>239970</v>
      </c>
    </row>
    <row r="25" spans="1:3">
      <c r="A25" s="4" t="s">
        <v>442</v>
      </c>
      <c r="B25" s="6" t="n">
        <v>-340516</v>
      </c>
      <c r="C25" s="6" t="n">
        <v>-5612</v>
      </c>
    </row>
    <row r="26" spans="1:3">
      <c r="A26" s="4" t="s">
        <v>443</v>
      </c>
      <c r="B26" s="5" t="n">
        <v>17</v>
      </c>
      <c r="C26" s="5" t="n">
        <v>1</v>
      </c>
    </row>
    <row r="27" spans="1:3">
      <c r="A27" s="4" t="s">
        <v>444</v>
      </c>
      <c r="B27" s="6" t="n">
        <v>24150386</v>
      </c>
      <c r="C27" s="6" t="n">
        <v>20099263</v>
      </c>
    </row>
    <row r="28" spans="1:3">
      <c r="A28" s="4" t="s">
        <v>445</v>
      </c>
      <c r="B28" s="5" t="n">
        <v>-610373</v>
      </c>
      <c r="C28" s="5" t="n">
        <v>-643725</v>
      </c>
    </row>
    <row r="29" spans="1:3">
      <c r="A29" s="4" t="s">
        <v>401</v>
      </c>
    </row>
    <row r="30" spans="1:3">
      <c r="A30" s="4" t="s">
        <v>438</v>
      </c>
      <c r="B30" s="5" t="n">
        <v>6956371</v>
      </c>
      <c r="C30" s="5" t="n">
        <v>15918090</v>
      </c>
    </row>
    <row r="31" spans="1:3">
      <c r="A31" s="4" t="s">
        <v>439</v>
      </c>
      <c r="B31" s="6" t="n">
        <v>-48482</v>
      </c>
      <c r="C31" s="6" t="n">
        <v>-309273</v>
      </c>
    </row>
    <row r="32" spans="1:3">
      <c r="A32" s="4" t="s">
        <v>440</v>
      </c>
      <c r="B32" s="5" t="n">
        <v>6</v>
      </c>
      <c r="C32" s="5" t="n">
        <v>30</v>
      </c>
    </row>
    <row r="33" spans="1:3">
      <c r="A33" s="4" t="s">
        <v>441</v>
      </c>
      <c r="B33" s="6" t="n">
        <v>7867572</v>
      </c>
      <c r="C33" s="6" t="n">
        <v>675316</v>
      </c>
    </row>
    <row r="34" spans="1:3">
      <c r="A34" s="4" t="s">
        <v>442</v>
      </c>
      <c r="B34" s="6" t="n">
        <v>-189022</v>
      </c>
      <c r="C34" s="6" t="n">
        <v>-38442</v>
      </c>
    </row>
    <row r="35" spans="1:3">
      <c r="A35" s="4" t="s">
        <v>443</v>
      </c>
      <c r="B35" s="5" t="n">
        <v>15</v>
      </c>
      <c r="C35" s="5" t="n">
        <v>6</v>
      </c>
    </row>
    <row r="36" spans="1:3">
      <c r="A36" s="4" t="s">
        <v>444</v>
      </c>
      <c r="B36" s="6" t="n">
        <v>14823943</v>
      </c>
      <c r="C36" s="6" t="n">
        <v>16593406</v>
      </c>
    </row>
    <row r="37" spans="1:3">
      <c r="A37" s="4" t="s">
        <v>445</v>
      </c>
      <c r="B37" s="5" t="n">
        <v>-237504</v>
      </c>
      <c r="C37" s="5" t="n">
        <v>-347715</v>
      </c>
    </row>
    <row r="38" spans="1:3">
      <c r="A38" s="4" t="s">
        <v>402</v>
      </c>
    </row>
    <row r="39" spans="1:3">
      <c r="A39" s="4" t="s">
        <v>438</v>
      </c>
      <c r="B39" s="5" t="n">
        <v>23542672</v>
      </c>
      <c r="C39" s="5" t="n">
        <v>36844957</v>
      </c>
    </row>
    <row r="40" spans="1:3">
      <c r="A40" s="4" t="s">
        <v>439</v>
      </c>
      <c r="B40" s="6" t="n">
        <v>-349153</v>
      </c>
      <c r="C40" s="6" t="n">
        <v>-993975</v>
      </c>
    </row>
    <row r="41" spans="1:3">
      <c r="A41" s="4" t="s">
        <v>440</v>
      </c>
      <c r="B41" s="5" t="n">
        <v>30</v>
      </c>
      <c r="C41" s="5" t="n">
        <v>67</v>
      </c>
    </row>
    <row r="42" spans="1:3">
      <c r="A42" s="4" t="s">
        <v>441</v>
      </c>
      <c r="B42" s="6" t="n">
        <v>16981496</v>
      </c>
      <c r="C42" s="6" t="n">
        <v>915286</v>
      </c>
    </row>
    <row r="43" spans="1:3">
      <c r="A43" s="4" t="s">
        <v>442</v>
      </c>
      <c r="B43" s="6" t="n">
        <v>-529538</v>
      </c>
      <c r="C43" s="6" t="n">
        <v>-44054</v>
      </c>
    </row>
    <row r="44" spans="1:3">
      <c r="A44" s="4" t="s">
        <v>443</v>
      </c>
      <c r="B44" s="5" t="n">
        <v>32</v>
      </c>
      <c r="C44" s="5" t="n">
        <v>7</v>
      </c>
    </row>
    <row r="45" spans="1:3">
      <c r="A45" s="4" t="s">
        <v>444</v>
      </c>
      <c r="B45" s="6" t="n">
        <v>40524168</v>
      </c>
      <c r="C45" s="6" t="n">
        <v>37760243</v>
      </c>
    </row>
    <row r="46" spans="1:3">
      <c r="A46" s="4" t="s">
        <v>445</v>
      </c>
      <c r="B46" s="5" t="n">
        <v>-878691</v>
      </c>
      <c r="C46" s="5" t="n">
        <v>-1038029</v>
      </c>
    </row>
    <row r="47" spans="1:3">
      <c r="A47" s="4" t="s">
        <v>403</v>
      </c>
    </row>
    <row r="48" spans="1:3">
      <c r="A48" s="4" t="s">
        <v>438</v>
      </c>
      <c r="B48" s="5" t="n">
        <v>1605217</v>
      </c>
      <c r="C48" s="5" t="n">
        <v>3759850</v>
      </c>
    </row>
    <row r="49" spans="1:3">
      <c r="A49" s="4" t="s">
        <v>439</v>
      </c>
      <c r="B49" s="6" t="n">
        <v>-20313</v>
      </c>
      <c r="C49" s="6" t="n">
        <v>-241333</v>
      </c>
    </row>
    <row r="50" spans="1:3">
      <c r="A50" s="4" t="s">
        <v>440</v>
      </c>
      <c r="B50" s="5" t="n">
        <v>5</v>
      </c>
      <c r="C50" s="5" t="n">
        <v>8</v>
      </c>
    </row>
    <row r="51" spans="1:3">
      <c r="A51" s="4" t="s">
        <v>441</v>
      </c>
      <c r="B51" s="6" t="n">
        <v>1776675</v>
      </c>
      <c r="C51" s="6" t="n">
        <v>660750</v>
      </c>
    </row>
    <row r="52" spans="1:3">
      <c r="A52" s="4" t="s">
        <v>442</v>
      </c>
      <c r="B52" s="6" t="n">
        <v>-120712</v>
      </c>
      <c r="C52" s="6" t="n">
        <v>-70571</v>
      </c>
    </row>
    <row r="53" spans="1:3">
      <c r="A53" s="4" t="s">
        <v>443</v>
      </c>
      <c r="B53" s="5" t="n">
        <v>3</v>
      </c>
      <c r="C53" s="5" t="n">
        <v>1</v>
      </c>
    </row>
    <row r="54" spans="1:3">
      <c r="A54" s="4" t="s">
        <v>444</v>
      </c>
      <c r="B54" s="6" t="n">
        <v>3381892</v>
      </c>
      <c r="C54" s="6" t="n">
        <v>4420600</v>
      </c>
    </row>
    <row r="55" spans="1:3">
      <c r="A55" s="4" t="s">
        <v>445</v>
      </c>
      <c r="B55" s="5" t="n">
        <v>-141025</v>
      </c>
      <c r="C55" s="5" t="n">
        <v>-311904</v>
      </c>
    </row>
    <row r="56" spans="1:3">
      <c r="A56" s="4" t="s">
        <v>404</v>
      </c>
    </row>
    <row r="57" spans="1:3">
      <c r="A57" s="4" t="s">
        <v>438</v>
      </c>
      <c r="B57" s="5" t="n">
        <v>1446375</v>
      </c>
      <c r="C57" s="5" t="n">
        <v>288075</v>
      </c>
    </row>
    <row r="58" spans="1:3">
      <c r="A58" s="4" t="s">
        <v>439</v>
      </c>
      <c r="B58" s="6" t="n">
        <v>-222205</v>
      </c>
      <c r="C58" s="6" t="n">
        <v>-13968</v>
      </c>
    </row>
    <row r="59" spans="1:3">
      <c r="A59" s="4" t="s">
        <v>440</v>
      </c>
      <c r="B59" s="5" t="n">
        <v>4</v>
      </c>
      <c r="C59" s="5" t="n">
        <v>1</v>
      </c>
    </row>
    <row r="60" spans="1:3">
      <c r="A60" s="4" t="s">
        <v>441</v>
      </c>
      <c r="B60" s="6" t="n">
        <v>124900</v>
      </c>
      <c r="C60" s="6" t="n">
        <v>424550</v>
      </c>
    </row>
    <row r="61" spans="1:3">
      <c r="A61" s="4" t="s">
        <v>442</v>
      </c>
      <c r="B61" s="6" t="n">
        <v>-14530</v>
      </c>
      <c r="C61" s="6" t="n">
        <v>-97468</v>
      </c>
    </row>
    <row r="62" spans="1:3">
      <c r="A62" s="4" t="s">
        <v>443</v>
      </c>
      <c r="B62" s="5" t="n">
        <v>1</v>
      </c>
      <c r="C62" s="5" t="n">
        <v>1</v>
      </c>
    </row>
    <row r="63" spans="1:3">
      <c r="A63" s="4" t="s">
        <v>444</v>
      </c>
      <c r="B63" s="6" t="n">
        <v>1571275</v>
      </c>
      <c r="C63" s="6" t="n">
        <v>712625</v>
      </c>
    </row>
    <row r="64" spans="1:3">
      <c r="A64" s="4" t="s">
        <v>445</v>
      </c>
      <c r="B64" s="5" t="n">
        <v>-236735</v>
      </c>
      <c r="C64" s="5" t="n">
        <v>-111436</v>
      </c>
    </row>
    <row r="65" spans="1:3">
      <c r="A65" s="4" t="s">
        <v>405</v>
      </c>
    </row>
    <row r="66" spans="1:3">
      <c r="A66" s="4" t="s">
        <v>438</v>
      </c>
      <c r="B66" s="5" t="n">
        <v>3051592</v>
      </c>
      <c r="C66" s="5" t="n">
        <v>4047925</v>
      </c>
    </row>
    <row r="67" spans="1:3">
      <c r="A67" s="4" t="s">
        <v>439</v>
      </c>
      <c r="B67" s="6" t="n">
        <v>-242518</v>
      </c>
      <c r="C67" s="6" t="n">
        <v>-255301</v>
      </c>
    </row>
    <row r="68" spans="1:3">
      <c r="A68" s="4" t="s">
        <v>440</v>
      </c>
      <c r="B68" s="5" t="n">
        <v>9</v>
      </c>
      <c r="C68" s="5" t="n">
        <v>9</v>
      </c>
    </row>
    <row r="69" spans="1:3">
      <c r="A69" s="4" t="s">
        <v>441</v>
      </c>
      <c r="B69" s="6" t="n">
        <v>1901575</v>
      </c>
      <c r="C69" s="6" t="n">
        <v>1085300</v>
      </c>
    </row>
    <row r="70" spans="1:3">
      <c r="A70" s="4" t="s">
        <v>442</v>
      </c>
      <c r="B70" s="6" t="n">
        <v>-135242</v>
      </c>
      <c r="C70" s="6" t="n">
        <v>-168039</v>
      </c>
    </row>
    <row r="71" spans="1:3">
      <c r="A71" s="4" t="s">
        <v>443</v>
      </c>
      <c r="B71" s="5" t="n">
        <v>4</v>
      </c>
      <c r="C71" s="5" t="n">
        <v>2</v>
      </c>
    </row>
    <row r="72" spans="1:3">
      <c r="A72" s="4" t="s">
        <v>444</v>
      </c>
      <c r="B72" s="6" t="n">
        <v>4953167</v>
      </c>
      <c r="C72" s="6" t="n">
        <v>5133225</v>
      </c>
    </row>
    <row r="73" spans="1:3">
      <c r="A73" s="4" t="s">
        <v>445</v>
      </c>
      <c r="B73" s="6" t="n">
        <v>-377760</v>
      </c>
      <c r="C73" s="6" t="n">
        <v>-4233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0</v>
      </c>
    </row>
    <row r="3" spans="1:3">
      <c r="A3" s="3" t="s">
        <v>447</v>
      </c>
    </row>
    <row r="4" spans="1:3">
      <c r="A4" s="4" t="s">
        <v>448</v>
      </c>
      <c r="B4" s="6" t="n">
        <v>247500</v>
      </c>
      <c r="C4" s="6" t="n">
        <v>0</v>
      </c>
    </row>
    <row r="5" spans="1:3">
      <c r="A5" s="4" t="s">
        <v>449</v>
      </c>
      <c r="B5" s="5" t="n">
        <v>11132000</v>
      </c>
      <c r="C5" s="5" t="n">
        <v>17752130</v>
      </c>
    </row>
    <row r="6" spans="1:3">
      <c r="A6" s="4" t="s">
        <v>450</v>
      </c>
      <c r="B6" s="6" t="n">
        <v>3862127</v>
      </c>
      <c r="C6" s="6" t="n">
        <v>70737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1</v>
      </c>
      <c r="B1" s="2" t="s">
        <v>2</v>
      </c>
      <c r="C1" s="2" t="s">
        <v>30</v>
      </c>
    </row>
    <row r="2" spans="1:3">
      <c r="A2" s="4" t="s">
        <v>452</v>
      </c>
      <c r="B2" s="6" t="n">
        <v>11315443</v>
      </c>
      <c r="C2" s="6" t="n">
        <v>8205888</v>
      </c>
    </row>
    <row r="3" spans="1:3">
      <c r="A3" s="4" t="s">
        <v>453</v>
      </c>
      <c r="B3" s="5" t="n">
        <v>88141465</v>
      </c>
      <c r="C3" s="5" t="n">
        <v>53685189</v>
      </c>
    </row>
    <row r="4" spans="1:3">
      <c r="A4" s="4" t="s">
        <v>412</v>
      </c>
      <c r="B4" s="5" t="n">
        <v>20531348</v>
      </c>
      <c r="C4" s="5" t="n">
        <v>18537751</v>
      </c>
    </row>
    <row r="5" spans="1:3">
      <c r="A5" s="4" t="s">
        <v>454</v>
      </c>
      <c r="B5" s="5" t="n">
        <v>119988256</v>
      </c>
      <c r="C5" s="5" t="n">
        <v>80428828</v>
      </c>
    </row>
    <row r="6" spans="1:3">
      <c r="A6" s="4" t="s">
        <v>455</v>
      </c>
      <c r="B6" s="5" t="n">
        <v>14286198</v>
      </c>
      <c r="C6" s="5" t="n">
        <v>9987686</v>
      </c>
    </row>
    <row r="7" spans="1:3">
      <c r="A7" s="4" t="s">
        <v>35</v>
      </c>
      <c r="B7" s="5" t="n">
        <v>134274454</v>
      </c>
      <c r="C7" s="5" t="n">
        <v>90416514</v>
      </c>
    </row>
    <row r="8" spans="1:3">
      <c r="A8" s="9" t="n">
        <v>1</v>
      </c>
    </row>
    <row r="9" spans="1:3">
      <c r="A9" s="4" t="s">
        <v>452</v>
      </c>
      <c r="B9" s="5" t="n">
        <v>0</v>
      </c>
      <c r="C9" s="5" t="n">
        <v>0</v>
      </c>
    </row>
    <row r="10" spans="1:3">
      <c r="A10" s="4" t="s">
        <v>453</v>
      </c>
      <c r="B10" s="5" t="n">
        <v>83597300</v>
      </c>
      <c r="C10" s="5" t="n">
        <v>48356317</v>
      </c>
    </row>
    <row r="11" spans="1:3">
      <c r="A11" s="4" t="s">
        <v>412</v>
      </c>
      <c r="B11" s="5" t="n">
        <v>0</v>
      </c>
      <c r="C11" s="5" t="n">
        <v>0</v>
      </c>
    </row>
    <row r="12" spans="1:3">
      <c r="A12" s="4" t="s">
        <v>454</v>
      </c>
      <c r="B12" s="5" t="n">
        <v>83597300</v>
      </c>
      <c r="C12" s="5" t="n">
        <v>48356317</v>
      </c>
    </row>
    <row r="13" spans="1:3">
      <c r="A13" s="4" t="s">
        <v>455</v>
      </c>
      <c r="B13" s="5" t="n">
        <v>14286198</v>
      </c>
      <c r="C13" s="5" t="n">
        <v>9987686</v>
      </c>
    </row>
    <row r="14" spans="1:3">
      <c r="A14" s="4" t="s">
        <v>35</v>
      </c>
      <c r="B14" s="5" t="n">
        <v>97883498</v>
      </c>
      <c r="C14" s="5" t="n">
        <v>58344003</v>
      </c>
    </row>
    <row r="15" spans="1:3">
      <c r="A15" s="9" t="n">
        <v>2</v>
      </c>
    </row>
    <row r="16" spans="1:3">
      <c r="A16" s="4" t="s">
        <v>452</v>
      </c>
      <c r="B16" s="5" t="n">
        <v>11315443</v>
      </c>
      <c r="C16" s="5" t="n">
        <v>8205888</v>
      </c>
    </row>
    <row r="17" spans="1:3">
      <c r="A17" s="4" t="s">
        <v>453</v>
      </c>
      <c r="B17" s="5" t="n">
        <v>4544165</v>
      </c>
      <c r="C17" s="5" t="n">
        <v>5328872</v>
      </c>
    </row>
    <row r="18" spans="1:3">
      <c r="A18" s="4" t="s">
        <v>412</v>
      </c>
      <c r="B18" s="5" t="n">
        <v>20531348</v>
      </c>
      <c r="C18" s="5" t="n">
        <v>18537751</v>
      </c>
    </row>
    <row r="19" spans="1:3">
      <c r="A19" s="4" t="s">
        <v>454</v>
      </c>
      <c r="B19" s="5" t="n">
        <v>36390956</v>
      </c>
      <c r="C19" s="5" t="n">
        <v>32072511</v>
      </c>
    </row>
    <row r="20" spans="1:3">
      <c r="A20" s="4" t="s">
        <v>455</v>
      </c>
      <c r="B20" s="5" t="n">
        <v>0</v>
      </c>
      <c r="C20" s="5" t="n">
        <v>0</v>
      </c>
    </row>
    <row r="21" spans="1:3">
      <c r="A21" s="4" t="s">
        <v>35</v>
      </c>
      <c r="B21" s="5" t="n">
        <v>36390956</v>
      </c>
      <c r="C21" s="5" t="n">
        <v>32072511</v>
      </c>
    </row>
    <row r="22" spans="1:3">
      <c r="A22" s="9" t="n">
        <v>3</v>
      </c>
    </row>
    <row r="23" spans="1:3">
      <c r="A23" s="4" t="s">
        <v>452</v>
      </c>
      <c r="B23" s="5" t="n">
        <v>0</v>
      </c>
      <c r="C23" s="5" t="n">
        <v>0</v>
      </c>
    </row>
    <row r="24" spans="1:3">
      <c r="A24" s="4" t="s">
        <v>453</v>
      </c>
      <c r="B24" s="5" t="n">
        <v>0</v>
      </c>
      <c r="C24" s="5" t="n">
        <v>0</v>
      </c>
    </row>
    <row r="25" spans="1:3">
      <c r="A25" s="4" t="s">
        <v>412</v>
      </c>
      <c r="B25" s="5" t="n">
        <v>0</v>
      </c>
      <c r="C25" s="5" t="n">
        <v>0</v>
      </c>
    </row>
    <row r="26" spans="1:3">
      <c r="A26" s="4" t="s">
        <v>454</v>
      </c>
      <c r="B26" s="5" t="n">
        <v>0</v>
      </c>
      <c r="C26" s="5" t="n">
        <v>0</v>
      </c>
    </row>
    <row r="27" spans="1:3">
      <c r="A27" s="4" t="s">
        <v>455</v>
      </c>
      <c r="B27" s="5" t="n">
        <v>0</v>
      </c>
      <c r="C27" s="5" t="n">
        <v>0</v>
      </c>
    </row>
    <row r="28" spans="1:3">
      <c r="A28" s="4" t="s">
        <v>35</v>
      </c>
      <c r="B28" s="6" t="n">
        <v>0</v>
      </c>
      <c r="C2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6</v>
      </c>
      <c r="B1" s="2" t="s">
        <v>2</v>
      </c>
      <c r="C1" s="2" t="s">
        <v>30</v>
      </c>
    </row>
    <row r="2" spans="1:3">
      <c r="A2" s="4" t="s">
        <v>37</v>
      </c>
      <c r="B2" s="6" t="n">
        <v>2000000</v>
      </c>
      <c r="C2" s="6" t="n">
        <v>0</v>
      </c>
    </row>
    <row r="3" spans="1:3">
      <c r="A3" s="4" t="s">
        <v>457</v>
      </c>
      <c r="B3" s="5" t="n">
        <v>28519130</v>
      </c>
      <c r="C3" s="5" t="n">
        <v>32197765</v>
      </c>
    </row>
    <row r="4" spans="1:3">
      <c r="A4" s="4" t="s">
        <v>49</v>
      </c>
      <c r="B4" s="5" t="n">
        <v>2563966</v>
      </c>
      <c r="C4" s="5" t="n">
        <v>2146017</v>
      </c>
    </row>
    <row r="5" spans="1:3">
      <c r="A5" s="4" t="s">
        <v>53</v>
      </c>
      <c r="B5" s="5" t="n">
        <v>29126965</v>
      </c>
      <c r="C5" s="5" t="n">
        <v>0</v>
      </c>
    </row>
    <row r="6" spans="1:3">
      <c r="A6" s="4" t="s">
        <v>458</v>
      </c>
    </row>
    <row r="7" spans="1:3">
      <c r="A7" s="4" t="s">
        <v>459</v>
      </c>
      <c r="B7" s="5" t="n">
        <v>4869808</v>
      </c>
      <c r="C7" s="5" t="n">
        <v>5094902</v>
      </c>
    </row>
    <row r="8" spans="1:3">
      <c r="A8" s="4" t="s">
        <v>36</v>
      </c>
      <c r="B8" s="5" t="n">
        <v>48381633</v>
      </c>
      <c r="C8" s="5" t="n">
        <v>12044520</v>
      </c>
    </row>
    <row r="9" spans="1:3">
      <c r="A9" s="4" t="s">
        <v>37</v>
      </c>
      <c r="B9" s="5" t="n">
        <v>2000000</v>
      </c>
      <c r="C9" s="5" t="n">
        <v>0</v>
      </c>
    </row>
    <row r="10" spans="1:3">
      <c r="A10" s="4" t="s">
        <v>38</v>
      </c>
      <c r="B10" s="5" t="n">
        <v>13217698</v>
      </c>
      <c r="C10" s="5" t="n">
        <v>11649398</v>
      </c>
    </row>
    <row r="11" spans="1:3">
      <c r="A11" s="4" t="s">
        <v>457</v>
      </c>
      <c r="B11" s="5" t="n">
        <v>28519130</v>
      </c>
      <c r="C11" s="5" t="n">
        <v>32197765</v>
      </c>
    </row>
    <row r="12" spans="1:3">
      <c r="A12" s="4" t="s">
        <v>460</v>
      </c>
      <c r="B12" s="5" t="n">
        <v>2261829</v>
      </c>
      <c r="C12" s="5" t="n">
        <v>1659405</v>
      </c>
    </row>
    <row r="13" spans="1:3">
      <c r="A13" s="4" t="s">
        <v>49</v>
      </c>
      <c r="B13" s="5" t="n">
        <v>2563966</v>
      </c>
      <c r="C13" s="5" t="n">
        <v>2146017</v>
      </c>
    </row>
    <row r="14" spans="1:3">
      <c r="A14" s="4" t="s">
        <v>53</v>
      </c>
      <c r="B14" s="5" t="n">
        <v>29126965</v>
      </c>
      <c r="C14" s="5" t="n">
        <v>0</v>
      </c>
    </row>
    <row r="15" spans="1:3">
      <c r="A15" s="4" t="s">
        <v>397</v>
      </c>
    </row>
    <row r="16" spans="1:3">
      <c r="A16" s="4" t="s">
        <v>459</v>
      </c>
      <c r="B16" s="5" t="n">
        <v>5150076</v>
      </c>
      <c r="C16" s="5" t="n">
        <v>5298119</v>
      </c>
    </row>
    <row r="17" spans="1:3">
      <c r="A17" s="4" t="s">
        <v>36</v>
      </c>
      <c r="B17" s="5" t="n">
        <v>48381633</v>
      </c>
      <c r="C17" s="5" t="n">
        <v>12044520</v>
      </c>
    </row>
    <row r="18" spans="1:3">
      <c r="A18" s="4" t="s">
        <v>37</v>
      </c>
      <c r="B18" s="5" t="n">
        <v>2000000</v>
      </c>
      <c r="C18" s="5" t="n">
        <v>0</v>
      </c>
    </row>
    <row r="19" spans="1:3">
      <c r="A19" s="4" t="s">
        <v>38</v>
      </c>
      <c r="B19" s="5" t="n">
        <v>13217698</v>
      </c>
      <c r="C19" s="5" t="n">
        <v>11649398</v>
      </c>
    </row>
    <row r="20" spans="1:3">
      <c r="A20" s="4" t="s">
        <v>457</v>
      </c>
      <c r="B20" s="5" t="n">
        <v>28519130</v>
      </c>
      <c r="C20" s="5" t="n">
        <v>32197765</v>
      </c>
    </row>
    <row r="21" spans="1:3">
      <c r="A21" s="4" t="s">
        <v>460</v>
      </c>
      <c r="B21" s="5" t="n">
        <v>2705000</v>
      </c>
      <c r="C21" s="5" t="n">
        <v>1925000</v>
      </c>
    </row>
    <row r="22" spans="1:3">
      <c r="A22" s="4" t="s">
        <v>49</v>
      </c>
      <c r="B22" s="5" t="n">
        <v>2563966</v>
      </c>
      <c r="C22" s="5" t="n">
        <v>2146017</v>
      </c>
    </row>
    <row r="23" spans="1:3">
      <c r="A23" s="4" t="s">
        <v>53</v>
      </c>
      <c r="B23" s="6" t="n">
        <v>29126965</v>
      </c>
      <c r="C2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61</v>
      </c>
      <c r="B1" s="2" t="s">
        <v>1</v>
      </c>
    </row>
    <row r="2" spans="1:3">
      <c r="B2" s="2" t="s">
        <v>2</v>
      </c>
      <c r="C2" s="2" t="s">
        <v>30</v>
      </c>
    </row>
    <row r="3" spans="1:3">
      <c r="A3" s="4" t="s">
        <v>462</v>
      </c>
      <c r="B3" s="6" t="n">
        <v>4850000</v>
      </c>
      <c r="C3" s="6" t="n">
        <v>4850000</v>
      </c>
    </row>
    <row r="4" spans="1:3">
      <c r="A4" s="4" t="s">
        <v>463</v>
      </c>
      <c r="B4" s="5" t="n">
        <v>3840000</v>
      </c>
      <c r="C4" s="5" t="n">
        <v>3500000</v>
      </c>
    </row>
    <row r="5" spans="1:3">
      <c r="A5" s="4" t="s">
        <v>464</v>
      </c>
      <c r="B5" s="6" t="n">
        <v>1010000</v>
      </c>
      <c r="C5" s="5" t="n">
        <v>1350000</v>
      </c>
    </row>
    <row r="6" spans="1:3">
      <c r="A6" s="4" t="s">
        <v>465</v>
      </c>
      <c r="B6" s="4" t="s">
        <v>466</v>
      </c>
    </row>
    <row r="7" spans="1:3">
      <c r="A7" s="4" t="s">
        <v>467</v>
      </c>
    </row>
    <row r="8" spans="1:3">
      <c r="A8" s="4" t="s">
        <v>462</v>
      </c>
      <c r="B8" s="6" t="n">
        <v>500000</v>
      </c>
      <c r="C8" s="5" t="n">
        <v>500000</v>
      </c>
    </row>
    <row r="9" spans="1:3">
      <c r="A9" s="4" t="s">
        <v>463</v>
      </c>
      <c r="B9" s="5" t="n">
        <v>0</v>
      </c>
      <c r="C9" s="5" t="n">
        <v>0</v>
      </c>
    </row>
    <row r="10" spans="1:3">
      <c r="A10" s="4" t="s">
        <v>464</v>
      </c>
      <c r="B10" s="6" t="n">
        <v>500000</v>
      </c>
      <c r="C10" s="5" t="n">
        <v>500000</v>
      </c>
    </row>
    <row r="11" spans="1:3">
      <c r="A11" s="4" t="s">
        <v>465</v>
      </c>
      <c r="B11" s="4" t="s">
        <v>468</v>
      </c>
    </row>
    <row r="12" spans="1:3">
      <c r="A12" s="4" t="s">
        <v>469</v>
      </c>
    </row>
    <row r="13" spans="1:3">
      <c r="A13" s="4" t="s">
        <v>462</v>
      </c>
      <c r="B13" s="6" t="n">
        <v>3400000</v>
      </c>
      <c r="C13" s="5" t="n">
        <v>3400000</v>
      </c>
    </row>
    <row r="14" spans="1:3">
      <c r="A14" s="4" t="s">
        <v>463</v>
      </c>
      <c r="B14" s="5" t="n">
        <v>2890000</v>
      </c>
      <c r="C14" s="5" t="n">
        <v>2550000</v>
      </c>
    </row>
    <row r="15" spans="1:3">
      <c r="A15" s="4" t="s">
        <v>464</v>
      </c>
      <c r="B15" s="6" t="n">
        <v>510000</v>
      </c>
      <c r="C15" s="5" t="n">
        <v>850000</v>
      </c>
    </row>
    <row r="16" spans="1:3">
      <c r="A16" s="4" t="s">
        <v>465</v>
      </c>
      <c r="B16" s="4" t="s">
        <v>470</v>
      </c>
    </row>
    <row r="17" spans="1:3">
      <c r="A17" s="4" t="s">
        <v>471</v>
      </c>
    </row>
    <row r="18" spans="1:3">
      <c r="A18" s="4" t="s">
        <v>462</v>
      </c>
      <c r="B18" s="6" t="n">
        <v>950000</v>
      </c>
      <c r="C18" s="5" t="n">
        <v>950000</v>
      </c>
    </row>
    <row r="19" spans="1:3">
      <c r="A19" s="4" t="s">
        <v>463</v>
      </c>
      <c r="B19" s="5" t="n">
        <v>950000</v>
      </c>
      <c r="C19" s="5" t="n">
        <v>950000</v>
      </c>
    </row>
    <row r="20" spans="1:3">
      <c r="A20" s="4" t="s">
        <v>464</v>
      </c>
      <c r="B20" s="6" t="n">
        <v>0</v>
      </c>
      <c r="C20" s="6" t="n">
        <v>0</v>
      </c>
    </row>
    <row r="21" spans="1:3">
      <c r="A21" s="4" t="s">
        <v>465</v>
      </c>
      <c r="B21"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73</v>
      </c>
      <c r="B1" s="2" t="s">
        <v>474</v>
      </c>
    </row>
    <row r="2" spans="1:2">
      <c r="A2" s="3" t="s">
        <v>475</v>
      </c>
    </row>
    <row r="3" spans="1:2">
      <c r="A3" s="5" t="n">
        <v>2018</v>
      </c>
      <c r="B3" s="6" t="n">
        <v>340000</v>
      </c>
    </row>
    <row r="4" spans="1:2">
      <c r="A4" s="5" t="n">
        <v>2019</v>
      </c>
      <c r="B4" s="5" t="n">
        <v>170000</v>
      </c>
    </row>
    <row r="5" spans="1:2">
      <c r="A5" s="4" t="s">
        <v>63</v>
      </c>
      <c r="B5" s="6" t="n">
        <v>5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174</v>
      </c>
      <c r="B4" s="4" t="s">
        <v>466</v>
      </c>
    </row>
    <row r="5" spans="1:3">
      <c r="A5" s="4" t="s">
        <v>478</v>
      </c>
      <c r="B5" s="6" t="n">
        <v>340000</v>
      </c>
      <c r="C5" s="6" t="n">
        <v>4078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479</v>
      </c>
      <c r="B1" s="2" t="s">
        <v>1</v>
      </c>
    </row>
    <row r="2" spans="1:4">
      <c r="B2" s="2" t="s">
        <v>2</v>
      </c>
      <c r="C2" s="2" t="s">
        <v>30</v>
      </c>
      <c r="D2" s="2" t="s">
        <v>480</v>
      </c>
    </row>
    <row r="3" spans="1:4">
      <c r="A3" s="4" t="s">
        <v>376</v>
      </c>
    </row>
    <row r="4" spans="1:4">
      <c r="A4" s="3" t="s">
        <v>481</v>
      </c>
    </row>
    <row r="5" spans="1:4">
      <c r="A5" s="4" t="s">
        <v>482</v>
      </c>
      <c r="B5" s="4" t="s">
        <v>483</v>
      </c>
      <c r="C5" s="4" t="s">
        <v>484</v>
      </c>
      <c r="D5" s="4" t="s">
        <v>484</v>
      </c>
    </row>
    <row r="6" spans="1:4">
      <c r="A6" s="4" t="s">
        <v>485</v>
      </c>
      <c r="B6" s="6" t="n">
        <v>800000</v>
      </c>
      <c r="C6" s="6" t="n">
        <v>500000</v>
      </c>
      <c r="D6" s="6" t="n">
        <v>450000</v>
      </c>
    </row>
    <row r="7" spans="1:4">
      <c r="A7" s="4" t="s">
        <v>486</v>
      </c>
      <c r="B7" s="5" t="n">
        <v>1000000</v>
      </c>
      <c r="C7" s="5" t="n">
        <v>833333</v>
      </c>
      <c r="D7" s="5" t="n">
        <v>750000</v>
      </c>
    </row>
    <row r="8" spans="1:4">
      <c r="A8" s="4" t="s">
        <v>487</v>
      </c>
      <c r="B8" s="5" t="n">
        <v>9000000</v>
      </c>
      <c r="C8" s="5" t="n">
        <v>3666667</v>
      </c>
      <c r="D8" s="5" t="n">
        <v>3750000</v>
      </c>
    </row>
    <row r="9" spans="1:4">
      <c r="A9" s="4" t="s">
        <v>63</v>
      </c>
      <c r="B9" s="5" t="n">
        <v>1000000</v>
      </c>
      <c r="C9" s="5" t="n">
        <v>833333</v>
      </c>
      <c r="D9" s="5" t="n">
        <v>750000</v>
      </c>
    </row>
    <row r="10" spans="1:4">
      <c r="A10" s="4" t="s">
        <v>488</v>
      </c>
      <c r="B10" s="5" t="n">
        <v>9200000</v>
      </c>
      <c r="C10" s="5" t="n">
        <v>4000000</v>
      </c>
      <c r="D10" s="5" t="n">
        <v>4050000</v>
      </c>
    </row>
    <row r="11" spans="1:4">
      <c r="A11" s="4" t="s">
        <v>489</v>
      </c>
      <c r="B11" s="6" t="n">
        <v>10000000</v>
      </c>
      <c r="C11" s="6" t="n">
        <v>4500000</v>
      </c>
      <c r="D11" s="6" t="n">
        <v>4500000</v>
      </c>
    </row>
    <row r="12" spans="1:4">
      <c r="A12" s="4" t="s">
        <v>490</v>
      </c>
      <c r="B12" s="4" t="s">
        <v>491</v>
      </c>
      <c r="C12" s="4" t="s">
        <v>492</v>
      </c>
      <c r="D12" s="4" t="s">
        <v>493</v>
      </c>
    </row>
    <row r="13" spans="1:4">
      <c r="A13" s="4" t="s">
        <v>494</v>
      </c>
    </row>
    <row r="14" spans="1:4">
      <c r="A14" s="3" t="s">
        <v>481</v>
      </c>
    </row>
    <row r="15" spans="1:4">
      <c r="A15" s="4" t="s">
        <v>495</v>
      </c>
      <c r="B15" s="4" t="s">
        <v>496</v>
      </c>
      <c r="C15" s="4" t="s">
        <v>496</v>
      </c>
      <c r="D15" s="4" t="s">
        <v>496</v>
      </c>
    </row>
    <row r="16" spans="1:4">
      <c r="A16" s="4" t="s">
        <v>497</v>
      </c>
      <c r="B16" s="4" t="s">
        <v>375</v>
      </c>
      <c r="C16" s="4" t="s">
        <v>375</v>
      </c>
      <c r="D16" s="4" t="s">
        <v>375</v>
      </c>
    </row>
    <row r="17" spans="1:4">
      <c r="A17" s="4" t="s">
        <v>485</v>
      </c>
      <c r="B17" s="6" t="n">
        <v>100000</v>
      </c>
      <c r="C17" s="6" t="n">
        <v>100000</v>
      </c>
      <c r="D17" s="6" t="n">
        <v>100000</v>
      </c>
    </row>
    <row r="18" spans="1:4">
      <c r="A18" s="4" t="s">
        <v>488</v>
      </c>
      <c r="B18" s="5" t="n">
        <v>4900000</v>
      </c>
      <c r="C18" s="5" t="n">
        <v>4900000</v>
      </c>
      <c r="D18" s="5" t="n">
        <v>2900000</v>
      </c>
    </row>
    <row r="19" spans="1:4">
      <c r="A19" s="4" t="s">
        <v>489</v>
      </c>
      <c r="B19" s="6" t="n">
        <v>5000000</v>
      </c>
      <c r="C19" s="6" t="n">
        <v>5000000</v>
      </c>
      <c r="D19" s="6" t="n">
        <v>3000000</v>
      </c>
    </row>
    <row r="20" spans="1:4">
      <c r="A20" s="4" t="s">
        <v>490</v>
      </c>
      <c r="B20" s="4" t="s">
        <v>498</v>
      </c>
      <c r="C20" s="4" t="s">
        <v>492</v>
      </c>
      <c r="D20" s="4" t="s">
        <v>493</v>
      </c>
    </row>
    <row r="21" spans="1:4">
      <c r="A21" s="4" t="s">
        <v>379</v>
      </c>
    </row>
    <row r="22" spans="1:4">
      <c r="A22" s="3" t="s">
        <v>481</v>
      </c>
    </row>
    <row r="23" spans="1:4">
      <c r="A23" s="4" t="s">
        <v>482</v>
      </c>
      <c r="B23" s="4" t="s">
        <v>499</v>
      </c>
      <c r="C23" s="4" t="s">
        <v>499</v>
      </c>
      <c r="D23" s="4" t="s">
        <v>499</v>
      </c>
    </row>
    <row r="24" spans="1:4">
      <c r="A24" s="4" t="s">
        <v>485</v>
      </c>
      <c r="B24" s="6" t="n">
        <v>750000</v>
      </c>
      <c r="C24" s="6" t="n">
        <v>500000</v>
      </c>
      <c r="D24" s="6" t="n">
        <v>425000</v>
      </c>
    </row>
    <row r="25" spans="1:4">
      <c r="A25" s="4" t="s">
        <v>486</v>
      </c>
      <c r="B25" s="5" t="n">
        <v>0</v>
      </c>
      <c r="C25" s="5" t="n">
        <v>0</v>
      </c>
      <c r="D25" s="5" t="n">
        <v>0</v>
      </c>
    </row>
    <row r="26" spans="1:4">
      <c r="A26" s="4" t="s">
        <v>487</v>
      </c>
      <c r="B26" s="5" t="n">
        <v>3750000</v>
      </c>
      <c r="C26" s="5" t="n">
        <v>4000000</v>
      </c>
      <c r="D26" s="5" t="n">
        <v>4075000</v>
      </c>
    </row>
    <row r="27" spans="1:4">
      <c r="A27" s="4" t="s">
        <v>63</v>
      </c>
      <c r="B27" s="5" t="n">
        <v>750000</v>
      </c>
      <c r="C27" s="5" t="n">
        <v>500000</v>
      </c>
      <c r="D27" s="5" t="n">
        <v>425000</v>
      </c>
    </row>
    <row r="28" spans="1:4">
      <c r="A28" s="4" t="s">
        <v>488</v>
      </c>
      <c r="B28" s="5" t="n">
        <v>3750000</v>
      </c>
      <c r="C28" s="5" t="n">
        <v>4000000</v>
      </c>
      <c r="D28" s="5" t="n">
        <v>4075000</v>
      </c>
    </row>
    <row r="29" spans="1:4">
      <c r="A29" s="4" t="s">
        <v>489</v>
      </c>
      <c r="B29" s="6" t="n">
        <v>4500000</v>
      </c>
      <c r="C29" s="6" t="n">
        <v>4500000</v>
      </c>
      <c r="D29" s="5" t="n">
        <v>4500000</v>
      </c>
    </row>
    <row r="30" spans="1:4">
      <c r="A30" s="4" t="s">
        <v>500</v>
      </c>
    </row>
    <row r="31" spans="1:4">
      <c r="A31" s="3" t="s">
        <v>481</v>
      </c>
    </row>
    <row r="32" spans="1:4">
      <c r="A32" s="4" t="s">
        <v>495</v>
      </c>
      <c r="B32" s="4" t="s">
        <v>496</v>
      </c>
      <c r="C32" s="4" t="s">
        <v>496</v>
      </c>
    </row>
    <row r="33" spans="1:4">
      <c r="A33" s="4" t="s">
        <v>497</v>
      </c>
      <c r="B33" s="4" t="s">
        <v>375</v>
      </c>
      <c r="C33" s="4" t="s">
        <v>375</v>
      </c>
    </row>
    <row r="34" spans="1:4">
      <c r="A34" s="4" t="s">
        <v>485</v>
      </c>
      <c r="B34" s="6" t="n">
        <v>100000</v>
      </c>
      <c r="C34" s="6" t="n">
        <v>100000</v>
      </c>
    </row>
    <row r="35" spans="1:4">
      <c r="A35" s="4" t="s">
        <v>488</v>
      </c>
      <c r="B35" s="5" t="n">
        <v>4900000</v>
      </c>
      <c r="C35" s="5" t="n">
        <v>4900000</v>
      </c>
    </row>
    <row r="36" spans="1:4">
      <c r="A36" s="4" t="s">
        <v>489</v>
      </c>
      <c r="B36" s="6" t="n">
        <v>5000000</v>
      </c>
      <c r="C36" s="6" t="n">
        <v>5000000</v>
      </c>
    </row>
    <row r="37" spans="1:4">
      <c r="A37" s="4" t="s">
        <v>490</v>
      </c>
      <c r="B37" s="4" t="s">
        <v>498</v>
      </c>
      <c r="C37" s="4" t="s">
        <v>492</v>
      </c>
    </row>
    <row r="38" spans="1:4">
      <c r="A38" s="4" t="s">
        <v>382</v>
      </c>
    </row>
    <row r="39" spans="1:4">
      <c r="A39" s="3" t="s">
        <v>481</v>
      </c>
    </row>
    <row r="40" spans="1:4">
      <c r="A40" s="4" t="s">
        <v>485</v>
      </c>
      <c r="B40" s="6" t="n">
        <v>0</v>
      </c>
      <c r="C40" s="6" t="n">
        <v>0</v>
      </c>
      <c r="D40" s="5" t="n">
        <v>300000</v>
      </c>
    </row>
    <row r="41" spans="1:4">
      <c r="A41" s="4" t="s">
        <v>487</v>
      </c>
      <c r="B41" s="5" t="n">
        <v>0</v>
      </c>
      <c r="C41" s="5" t="n">
        <v>0</v>
      </c>
      <c r="D41" s="5" t="n">
        <v>1700000</v>
      </c>
    </row>
    <row r="42" spans="1:4">
      <c r="A42" s="4" t="s">
        <v>63</v>
      </c>
      <c r="B42" s="5" t="n">
        <v>0</v>
      </c>
      <c r="C42" s="5" t="n">
        <v>0</v>
      </c>
      <c r="D42" s="5" t="n">
        <v>300000</v>
      </c>
    </row>
    <row r="43" spans="1:4">
      <c r="A43" s="4" t="s">
        <v>501</v>
      </c>
    </row>
    <row r="44" spans="1:4">
      <c r="A44" s="3" t="s">
        <v>481</v>
      </c>
    </row>
    <row r="45" spans="1:4">
      <c r="A45" s="4" t="s">
        <v>502</v>
      </c>
      <c r="B45" s="5" t="n">
        <v>5000000</v>
      </c>
      <c r="C45" s="5" t="n">
        <v>5000000</v>
      </c>
      <c r="D45" s="5" t="n">
        <v>4000000</v>
      </c>
    </row>
    <row r="46" spans="1:4">
      <c r="A46" s="4" t="s">
        <v>503</v>
      </c>
      <c r="B46" s="5" t="n">
        <v>4000000</v>
      </c>
      <c r="C46" s="5" t="n">
        <v>3000000</v>
      </c>
      <c r="D46" s="5" t="n">
        <v>2400000</v>
      </c>
    </row>
    <row r="47" spans="1:4">
      <c r="A47" s="4" t="s">
        <v>504</v>
      </c>
      <c r="B47" s="6" t="n">
        <v>315000000</v>
      </c>
      <c r="C47" s="6" t="n">
        <v>247000000</v>
      </c>
      <c r="D47" s="6" t="n">
        <v>176000000</v>
      </c>
    </row>
    <row r="48" spans="1:4">
      <c r="A48" s="4" t="s">
        <v>505</v>
      </c>
      <c r="B48" s="4" t="s">
        <v>18</v>
      </c>
      <c r="C48" s="4" t="s">
        <v>18</v>
      </c>
      <c r="D48" s="4" t="s">
        <v>21</v>
      </c>
    </row>
    <row r="49" spans="1:4">
      <c r="A49" s="4" t="s">
        <v>506</v>
      </c>
      <c r="B49" s="4" t="s">
        <v>21</v>
      </c>
      <c r="C49" s="4" t="s">
        <v>21</v>
      </c>
      <c r="D49" s="4" t="s">
        <v>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0</v>
      </c>
    </row>
    <row r="3" spans="1:3">
      <c r="A3" s="3" t="s">
        <v>140</v>
      </c>
    </row>
    <row r="4" spans="1:3">
      <c r="A4" s="4" t="s">
        <v>97</v>
      </c>
      <c r="B4" s="6" t="n">
        <v>9986485</v>
      </c>
      <c r="C4" s="6" t="n">
        <v>8899766</v>
      </c>
    </row>
    <row r="5" spans="1:3">
      <c r="A5" s="3" t="s">
        <v>141</v>
      </c>
    </row>
    <row r="6" spans="1:3">
      <c r="A6" s="4" t="s">
        <v>142</v>
      </c>
      <c r="B6" s="5" t="n">
        <v>-84313</v>
      </c>
      <c r="C6" s="5" t="n">
        <v>-529448</v>
      </c>
    </row>
    <row r="7" spans="1:3">
      <c r="A7" s="4" t="s">
        <v>92</v>
      </c>
      <c r="B7" s="5" t="n">
        <v>1402928</v>
      </c>
      <c r="C7" s="5" t="n">
        <v>1124921</v>
      </c>
    </row>
    <row r="8" spans="1:3">
      <c r="A8" s="4" t="s">
        <v>143</v>
      </c>
      <c r="B8" s="5" t="n">
        <v>548846</v>
      </c>
      <c r="C8" s="5" t="n">
        <v>449632</v>
      </c>
    </row>
    <row r="9" spans="1:3">
      <c r="A9" s="4" t="s">
        <v>144</v>
      </c>
      <c r="B9" s="5" t="n">
        <v>5335</v>
      </c>
      <c r="C9" s="5" t="n">
        <v>0</v>
      </c>
    </row>
    <row r="10" spans="1:3">
      <c r="A10" s="4" t="s">
        <v>145</v>
      </c>
      <c r="B10" s="5" t="n">
        <v>270231</v>
      </c>
      <c r="C10" s="5" t="n">
        <v>106882</v>
      </c>
    </row>
    <row r="11" spans="1:3">
      <c r="A11" s="4" t="s">
        <v>123</v>
      </c>
      <c r="B11" s="5" t="n">
        <v>0</v>
      </c>
      <c r="C11" s="5" t="n">
        <v>-563</v>
      </c>
    </row>
    <row r="12" spans="1:3">
      <c r="A12" s="4" t="s">
        <v>146</v>
      </c>
      <c r="B12" s="5" t="n">
        <v>-1809</v>
      </c>
      <c r="C12" s="5" t="n">
        <v>-293364</v>
      </c>
    </row>
    <row r="13" spans="1:3">
      <c r="A13" s="3" t="s">
        <v>147</v>
      </c>
    </row>
    <row r="14" spans="1:3">
      <c r="A14" s="4" t="s">
        <v>38</v>
      </c>
      <c r="B14" s="5" t="n">
        <v>-1568300</v>
      </c>
      <c r="C14" s="5" t="n">
        <v>-1027743</v>
      </c>
    </row>
    <row r="15" spans="1:3">
      <c r="A15" s="4" t="s">
        <v>39</v>
      </c>
      <c r="B15" s="5" t="n">
        <v>3678635</v>
      </c>
      <c r="C15" s="5" t="n">
        <v>-927530</v>
      </c>
    </row>
    <row r="16" spans="1:3">
      <c r="A16" s="4" t="s">
        <v>40</v>
      </c>
      <c r="B16" s="5" t="n">
        <v>-2607455</v>
      </c>
      <c r="C16" s="5" t="n">
        <v>-1404475</v>
      </c>
    </row>
    <row r="17" spans="1:3">
      <c r="A17" s="4" t="s">
        <v>43</v>
      </c>
      <c r="B17" s="5" t="n">
        <v>-1228493</v>
      </c>
      <c r="C17" s="5" t="n">
        <v>-615681</v>
      </c>
    </row>
    <row r="18" spans="1:3">
      <c r="A18" s="3" t="s">
        <v>148</v>
      </c>
    </row>
    <row r="19" spans="1:3">
      <c r="A19" s="4" t="s">
        <v>46</v>
      </c>
      <c r="B19" s="5" t="n">
        <v>7062903</v>
      </c>
      <c r="C19" s="5" t="n">
        <v>1860219</v>
      </c>
    </row>
    <row r="20" spans="1:3">
      <c r="A20" s="4" t="s">
        <v>47</v>
      </c>
      <c r="B20" s="5" t="n">
        <v>10653288</v>
      </c>
      <c r="C20" s="5" t="n">
        <v>6104134</v>
      </c>
    </row>
    <row r="21" spans="1:3">
      <c r="A21" s="4" t="s">
        <v>48</v>
      </c>
      <c r="B21" s="5" t="n">
        <v>56133</v>
      </c>
      <c r="C21" s="5" t="n">
        <v>222184</v>
      </c>
    </row>
    <row r="22" spans="1:3">
      <c r="A22" s="4" t="s">
        <v>49</v>
      </c>
      <c r="B22" s="5" t="n">
        <v>417949</v>
      </c>
      <c r="C22" s="5" t="n">
        <v>457095</v>
      </c>
    </row>
    <row r="23" spans="1:3">
      <c r="A23" s="4" t="s">
        <v>50</v>
      </c>
      <c r="B23" s="5" t="n">
        <v>-2585429</v>
      </c>
      <c r="C23" s="5" t="n">
        <v>416773</v>
      </c>
    </row>
    <row r="24" spans="1:3">
      <c r="A24" s="4" t="s">
        <v>51</v>
      </c>
      <c r="B24" s="5" t="n">
        <v>2039206</v>
      </c>
      <c r="C24" s="5" t="n">
        <v>358223</v>
      </c>
    </row>
    <row r="25" spans="1:3">
      <c r="A25" s="4" t="s">
        <v>149</v>
      </c>
      <c r="B25" s="5" t="n">
        <v>28046140</v>
      </c>
      <c r="C25" s="5" t="n">
        <v>15201025</v>
      </c>
    </row>
    <row r="26" spans="1:3">
      <c r="A26" s="3" t="s">
        <v>150</v>
      </c>
    </row>
    <row r="27" spans="1:3">
      <c r="A27" s="4" t="s">
        <v>151</v>
      </c>
      <c r="B27" s="5" t="n">
        <v>-121271</v>
      </c>
      <c r="C27" s="5" t="n">
        <v>0</v>
      </c>
    </row>
    <row r="28" spans="1:3">
      <c r="A28" s="4" t="s">
        <v>152</v>
      </c>
      <c r="B28" s="5" t="n">
        <v>-50396228</v>
      </c>
      <c r="C28" s="5" t="n">
        <v>-36551218</v>
      </c>
    </row>
    <row r="29" spans="1:3">
      <c r="A29" s="4" t="s">
        <v>153</v>
      </c>
      <c r="B29" s="5" t="n">
        <v>-7526326</v>
      </c>
      <c r="C29" s="5" t="n">
        <v>-7464764</v>
      </c>
    </row>
    <row r="30" spans="1:3">
      <c r="A30" s="4" t="s">
        <v>154</v>
      </c>
      <c r="B30" s="5" t="n">
        <v>247500</v>
      </c>
      <c r="C30" s="5" t="n">
        <v>0</v>
      </c>
    </row>
    <row r="31" spans="1:3">
      <c r="A31" s="4" t="s">
        <v>155</v>
      </c>
      <c r="B31" s="5" t="n">
        <v>11132000</v>
      </c>
      <c r="C31" s="5" t="n">
        <v>17752130</v>
      </c>
    </row>
    <row r="32" spans="1:3">
      <c r="A32" s="4" t="s">
        <v>156</v>
      </c>
      <c r="B32" s="5" t="n">
        <v>3862127</v>
      </c>
      <c r="C32" s="5" t="n">
        <v>7073773</v>
      </c>
    </row>
    <row r="33" spans="1:3">
      <c r="A33" s="4" t="s">
        <v>37</v>
      </c>
      <c r="B33" s="5" t="n">
        <v>-2000000</v>
      </c>
      <c r="C33" s="5" t="n">
        <v>0</v>
      </c>
    </row>
    <row r="34" spans="1:3">
      <c r="A34" s="4" t="s">
        <v>157</v>
      </c>
      <c r="B34" s="5" t="n">
        <v>-2824132</v>
      </c>
      <c r="C34" s="5" t="n">
        <v>-576212</v>
      </c>
    </row>
    <row r="35" spans="1:3">
      <c r="A35" s="4" t="s">
        <v>158</v>
      </c>
      <c r="B35" s="5" t="n">
        <v>0</v>
      </c>
      <c r="C35" s="5" t="n">
        <v>250448</v>
      </c>
    </row>
    <row r="36" spans="1:3">
      <c r="A36" s="4" t="s">
        <v>159</v>
      </c>
      <c r="B36" s="5" t="n">
        <v>-47626330</v>
      </c>
      <c r="C36" s="5" t="n">
        <v>-19515843</v>
      </c>
    </row>
    <row r="37" spans="1:3">
      <c r="A37" s="3" t="s">
        <v>160</v>
      </c>
    </row>
    <row r="38" spans="1:3">
      <c r="A38" s="4" t="s">
        <v>161</v>
      </c>
      <c r="B38" s="5" t="n">
        <v>30136699</v>
      </c>
      <c r="C38" s="5" t="n">
        <v>4807631</v>
      </c>
    </row>
    <row r="39" spans="1:3">
      <c r="A39" s="4" t="s">
        <v>162</v>
      </c>
      <c r="B39" s="5" t="n">
        <v>29121630</v>
      </c>
      <c r="C39" s="5" t="n">
        <v>0</v>
      </c>
    </row>
    <row r="40" spans="1:3">
      <c r="A40" s="4" t="s">
        <v>163</v>
      </c>
      <c r="B40" s="5" t="n">
        <v>77927</v>
      </c>
      <c r="C40" s="5" t="n">
        <v>54310</v>
      </c>
    </row>
    <row r="41" spans="1:3">
      <c r="A41" s="4" t="s">
        <v>123</v>
      </c>
      <c r="B41" s="5" t="n">
        <v>0</v>
      </c>
      <c r="C41" s="5" t="n">
        <v>563</v>
      </c>
    </row>
    <row r="42" spans="1:3">
      <c r="A42" s="4" t="s">
        <v>164</v>
      </c>
      <c r="B42" s="5" t="n">
        <v>-27645</v>
      </c>
      <c r="C42" s="5" t="n">
        <v>0</v>
      </c>
    </row>
    <row r="43" spans="1:3">
      <c r="A43" s="4" t="s">
        <v>165</v>
      </c>
      <c r="B43" s="5" t="n">
        <v>-176837</v>
      </c>
      <c r="C43" s="5" t="n">
        <v>-113267</v>
      </c>
    </row>
    <row r="44" spans="1:3">
      <c r="A44" s="4" t="s">
        <v>166</v>
      </c>
      <c r="B44" s="5" t="n">
        <v>-3214471</v>
      </c>
      <c r="C44" s="5" t="n">
        <v>-1941271</v>
      </c>
    </row>
    <row r="45" spans="1:3">
      <c r="A45" s="4" t="s">
        <v>167</v>
      </c>
      <c r="B45" s="5" t="n">
        <v>55917303</v>
      </c>
      <c r="C45" s="5" t="n">
        <v>2807966</v>
      </c>
    </row>
    <row r="46" spans="1:3">
      <c r="A46" s="4" t="s">
        <v>168</v>
      </c>
      <c r="B46" s="5" t="n">
        <v>36337113</v>
      </c>
      <c r="C46" s="5" t="n">
        <v>-1506852</v>
      </c>
    </row>
    <row r="47" spans="1:3">
      <c r="A47" s="4" t="s">
        <v>169</v>
      </c>
      <c r="B47" s="5" t="n">
        <v>12044520</v>
      </c>
      <c r="C47" s="5" t="n">
        <v>13551372</v>
      </c>
    </row>
    <row r="48" spans="1:3">
      <c r="A48" s="4" t="s">
        <v>170</v>
      </c>
      <c r="B48" s="5" t="n">
        <v>48381633</v>
      </c>
      <c r="C48" s="5" t="n">
        <v>12044520</v>
      </c>
    </row>
    <row r="49" spans="1:3">
      <c r="A49" s="3" t="s">
        <v>171</v>
      </c>
    </row>
    <row r="50" spans="1:3">
      <c r="A50" s="4" t="s">
        <v>172</v>
      </c>
      <c r="B50" s="6" t="n">
        <v>5773000</v>
      </c>
      <c r="C50" s="6" t="n">
        <v>60286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7</v>
      </c>
      <c r="B1" s="2" t="s">
        <v>1</v>
      </c>
    </row>
    <row r="2" spans="1:4">
      <c r="B2" s="2" t="s">
        <v>508</v>
      </c>
      <c r="C2" s="2" t="s">
        <v>4</v>
      </c>
      <c r="D2" s="2" t="s">
        <v>509</v>
      </c>
    </row>
    <row r="3" spans="1:4">
      <c r="A3" s="4" t="s">
        <v>510</v>
      </c>
    </row>
    <row r="4" spans="1:4">
      <c r="A4" s="4" t="s">
        <v>511</v>
      </c>
      <c r="D4" s="5" t="n">
        <v>2400000</v>
      </c>
    </row>
    <row r="5" spans="1:4">
      <c r="A5" s="4" t="s">
        <v>512</v>
      </c>
    </row>
    <row r="6" spans="1:4">
      <c r="A6" s="4" t="s">
        <v>511</v>
      </c>
      <c r="D6" s="5" t="n">
        <v>0</v>
      </c>
    </row>
    <row r="7" spans="1:4">
      <c r="A7" s="4" t="s">
        <v>513</v>
      </c>
    </row>
    <row r="8" spans="1:4">
      <c r="A8" s="4" t="s">
        <v>511</v>
      </c>
      <c r="D8" s="4" t="s">
        <v>514</v>
      </c>
    </row>
    <row r="9" spans="1:4">
      <c r="A9" s="4" t="s">
        <v>515</v>
      </c>
    </row>
    <row r="10" spans="1:4">
      <c r="A10" s="4" t="s">
        <v>511</v>
      </c>
      <c r="C10" s="5" t="n">
        <v>3000000</v>
      </c>
    </row>
    <row r="11" spans="1:4">
      <c r="A11" s="4" t="s">
        <v>516</v>
      </c>
    </row>
    <row r="12" spans="1:4">
      <c r="A12" s="4" t="s">
        <v>511</v>
      </c>
      <c r="C12" s="5" t="n">
        <v>0</v>
      </c>
    </row>
    <row r="13" spans="1:4">
      <c r="A13" s="4" t="s">
        <v>517</v>
      </c>
    </row>
    <row r="14" spans="1:4">
      <c r="A14" s="4" t="s">
        <v>511</v>
      </c>
      <c r="C14" s="4" t="s">
        <v>514</v>
      </c>
    </row>
    <row r="15" spans="1:4">
      <c r="A15" s="4" t="s">
        <v>515</v>
      </c>
    </row>
    <row r="16" spans="1:4">
      <c r="A16" s="4" t="s">
        <v>511</v>
      </c>
      <c r="B16" s="5" t="n">
        <v>4000000</v>
      </c>
    </row>
    <row r="17" spans="1:4">
      <c r="A17" s="4" t="s">
        <v>518</v>
      </c>
    </row>
    <row r="18" spans="1:4">
      <c r="A18" s="4" t="s">
        <v>511</v>
      </c>
      <c r="B18" s="5" t="n">
        <v>0</v>
      </c>
    </row>
    <row r="19" spans="1:4">
      <c r="A19" s="4" t="s">
        <v>519</v>
      </c>
    </row>
    <row r="20" spans="1:4">
      <c r="A20" s="4" t="s">
        <v>511</v>
      </c>
      <c r="B20" s="4" t="s">
        <v>514</v>
      </c>
    </row>
    <row r="21" spans="1:4">
      <c r="A21" s="4" t="s">
        <v>520</v>
      </c>
    </row>
    <row r="22" spans="1:4">
      <c r="A22" s="4" t="s">
        <v>511</v>
      </c>
      <c r="D22" s="5" t="n">
        <v>425000</v>
      </c>
    </row>
    <row r="23" spans="1:4">
      <c r="A23" s="4" t="s">
        <v>521</v>
      </c>
    </row>
    <row r="24" spans="1:4">
      <c r="A24" s="4" t="s">
        <v>511</v>
      </c>
      <c r="D24" s="5" t="n">
        <v>0</v>
      </c>
    </row>
    <row r="25" spans="1:4">
      <c r="A25" s="4" t="s">
        <v>522</v>
      </c>
    </row>
    <row r="26" spans="1:4">
      <c r="A26" s="4" t="s">
        <v>511</v>
      </c>
      <c r="D26" s="4" t="s">
        <v>514</v>
      </c>
    </row>
    <row r="27" spans="1:4">
      <c r="A27" s="4" t="s">
        <v>523</v>
      </c>
    </row>
    <row r="28" spans="1:4">
      <c r="A28" s="4" t="s">
        <v>511</v>
      </c>
      <c r="C28" s="5" t="n">
        <v>500000</v>
      </c>
    </row>
    <row r="29" spans="1:4">
      <c r="A29" s="4" t="s">
        <v>524</v>
      </c>
    </row>
    <row r="30" spans="1:4">
      <c r="A30" s="4" t="s">
        <v>511</v>
      </c>
      <c r="C30" s="5" t="n">
        <v>0</v>
      </c>
    </row>
    <row r="31" spans="1:4">
      <c r="A31" s="4" t="s">
        <v>525</v>
      </c>
    </row>
    <row r="32" spans="1:4">
      <c r="A32" s="4" t="s">
        <v>511</v>
      </c>
      <c r="C32" s="4" t="s">
        <v>514</v>
      </c>
    </row>
    <row r="33" spans="1:4">
      <c r="A33" s="4" t="s">
        <v>526</v>
      </c>
    </row>
    <row r="34" spans="1:4">
      <c r="A34" s="4" t="s">
        <v>511</v>
      </c>
      <c r="B34" s="5" t="n">
        <v>750000</v>
      </c>
    </row>
    <row r="35" spans="1:4">
      <c r="A35" s="4" t="s">
        <v>527</v>
      </c>
    </row>
    <row r="36" spans="1:4">
      <c r="A36" s="4" t="s">
        <v>511</v>
      </c>
      <c r="B36" s="5" t="n">
        <v>0</v>
      </c>
    </row>
    <row r="37" spans="1:4">
      <c r="A37" s="4" t="s">
        <v>525</v>
      </c>
    </row>
    <row r="38" spans="1:4">
      <c r="A38" s="4" t="s">
        <v>511</v>
      </c>
      <c r="B38" s="4" t="s">
        <v>514</v>
      </c>
    </row>
    <row r="39" spans="1:4">
      <c r="A39" s="4" t="s">
        <v>528</v>
      </c>
    </row>
    <row r="40" spans="1:4">
      <c r="A40" s="4" t="s">
        <v>511</v>
      </c>
      <c r="D40" s="5" t="n">
        <v>100000</v>
      </c>
    </row>
    <row r="41" spans="1:4">
      <c r="A41" s="4" t="s">
        <v>529</v>
      </c>
    </row>
    <row r="42" spans="1:4">
      <c r="A42" s="4" t="s">
        <v>511</v>
      </c>
      <c r="D42" s="5" t="n">
        <v>0</v>
      </c>
    </row>
    <row r="43" spans="1:4">
      <c r="A43" s="4" t="s">
        <v>530</v>
      </c>
    </row>
    <row r="44" spans="1:4">
      <c r="A44" s="4" t="s">
        <v>511</v>
      </c>
      <c r="D44" s="4" t="s">
        <v>514</v>
      </c>
    </row>
    <row r="45" spans="1:4">
      <c r="A45" s="4" t="s">
        <v>531</v>
      </c>
    </row>
    <row r="46" spans="1:4">
      <c r="A46" s="4" t="s">
        <v>511</v>
      </c>
      <c r="C46" s="5" t="n">
        <v>100000</v>
      </c>
    </row>
    <row r="47" spans="1:4">
      <c r="A47" s="4" t="s">
        <v>532</v>
      </c>
    </row>
    <row r="48" spans="1:4">
      <c r="A48" s="4" t="s">
        <v>511</v>
      </c>
      <c r="C48" s="5" t="n">
        <v>0</v>
      </c>
    </row>
    <row r="49" spans="1:4">
      <c r="A49" s="4" t="s">
        <v>533</v>
      </c>
    </row>
    <row r="50" spans="1:4">
      <c r="A50" s="4" t="s">
        <v>511</v>
      </c>
      <c r="C50" s="4" t="s">
        <v>514</v>
      </c>
    </row>
    <row r="51" spans="1:4">
      <c r="A51" s="4" t="s">
        <v>531</v>
      </c>
    </row>
    <row r="52" spans="1:4">
      <c r="A52" s="4" t="s">
        <v>511</v>
      </c>
      <c r="B52" s="5" t="n">
        <v>100000</v>
      </c>
    </row>
    <row r="53" spans="1:4">
      <c r="A53" s="4" t="s">
        <v>534</v>
      </c>
    </row>
    <row r="54" spans="1:4">
      <c r="A54" s="4" t="s">
        <v>511</v>
      </c>
      <c r="B54" s="5" t="n">
        <v>0</v>
      </c>
    </row>
    <row r="55" spans="1:4">
      <c r="A55" s="4" t="s">
        <v>535</v>
      </c>
    </row>
    <row r="56" spans="1:4">
      <c r="A56" s="4" t="s">
        <v>511</v>
      </c>
      <c r="B56" s="4" t="s">
        <v>514</v>
      </c>
    </row>
    <row r="57" spans="1:4">
      <c r="A57" s="4" t="s">
        <v>536</v>
      </c>
    </row>
    <row r="58" spans="1:4">
      <c r="A58" s="4" t="s">
        <v>511</v>
      </c>
      <c r="D58" s="5" t="n">
        <v>450000</v>
      </c>
    </row>
    <row r="59" spans="1:4">
      <c r="A59" s="4" t="s">
        <v>537</v>
      </c>
    </row>
    <row r="60" spans="1:4">
      <c r="A60" s="4" t="s">
        <v>511</v>
      </c>
      <c r="D60" s="10" t="s">
        <v>538</v>
      </c>
    </row>
    <row r="61" spans="1:4">
      <c r="A61" s="4" t="s">
        <v>539</v>
      </c>
    </row>
    <row r="62" spans="1:4">
      <c r="A62" s="4" t="s">
        <v>511</v>
      </c>
      <c r="D62" s="4" t="s">
        <v>514</v>
      </c>
    </row>
    <row r="63" spans="1:4">
      <c r="A63" s="4" t="s">
        <v>540</v>
      </c>
    </row>
    <row r="64" spans="1:4">
      <c r="A64" s="4" t="s">
        <v>511</v>
      </c>
      <c r="C64" s="5" t="n">
        <v>500000</v>
      </c>
    </row>
    <row r="65" spans="1:4">
      <c r="A65" s="4" t="s">
        <v>541</v>
      </c>
    </row>
    <row r="66" spans="1:4">
      <c r="A66" s="4" t="s">
        <v>511</v>
      </c>
      <c r="C66" s="5" t="n">
        <v>0</v>
      </c>
    </row>
    <row r="67" spans="1:4">
      <c r="A67" s="4" t="s">
        <v>539</v>
      </c>
    </row>
    <row r="68" spans="1:4">
      <c r="A68" s="4" t="s">
        <v>511</v>
      </c>
      <c r="C68" s="4" t="s">
        <v>514</v>
      </c>
    </row>
    <row r="69" spans="1:4">
      <c r="A69" s="4" t="s">
        <v>542</v>
      </c>
    </row>
    <row r="70" spans="1:4">
      <c r="A70" s="4" t="s">
        <v>511</v>
      </c>
      <c r="B70" s="5" t="n">
        <v>800000</v>
      </c>
    </row>
    <row r="71" spans="1:4">
      <c r="A71" s="4" t="s">
        <v>543</v>
      </c>
    </row>
    <row r="72" spans="1:4">
      <c r="A72" s="4" t="s">
        <v>511</v>
      </c>
      <c r="B72" s="5" t="n">
        <v>0</v>
      </c>
    </row>
    <row r="73" spans="1:4">
      <c r="A73" s="4" t="s">
        <v>544</v>
      </c>
    </row>
    <row r="74" spans="1:4">
      <c r="A74" s="4" t="s">
        <v>511</v>
      </c>
      <c r="B74" s="4" t="s">
        <v>514</v>
      </c>
    </row>
    <row r="75" spans="1:4">
      <c r="A75" s="4" t="s">
        <v>545</v>
      </c>
    </row>
    <row r="76" spans="1:4">
      <c r="A76" s="4" t="s">
        <v>511</v>
      </c>
      <c r="B76" s="5" t="n">
        <v>100000</v>
      </c>
      <c r="C76" s="5" t="n">
        <v>100000</v>
      </c>
    </row>
    <row r="77" spans="1:4">
      <c r="A77" s="4" t="s">
        <v>546</v>
      </c>
    </row>
    <row r="78" spans="1:4">
      <c r="A78" s="4" t="s">
        <v>511</v>
      </c>
      <c r="B78" s="5" t="n">
        <v>0</v>
      </c>
      <c r="C78" s="5" t="n">
        <v>0</v>
      </c>
    </row>
    <row r="79" spans="1:4">
      <c r="A79" s="4" t="s">
        <v>547</v>
      </c>
    </row>
    <row r="80" spans="1:4">
      <c r="A80" s="4" t="s">
        <v>511</v>
      </c>
      <c r="B80" s="4" t="s">
        <v>514</v>
      </c>
      <c r="C80" s="4" t="s">
        <v>5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8</v>
      </c>
      <c r="B1" s="2" t="s">
        <v>2</v>
      </c>
      <c r="C1" s="2" t="s">
        <v>30</v>
      </c>
    </row>
    <row r="2" spans="1:3">
      <c r="A2" s="4" t="s">
        <v>549</v>
      </c>
      <c r="B2" s="6" t="n">
        <v>16748</v>
      </c>
      <c r="C2" s="6" t="n">
        <v>15777</v>
      </c>
    </row>
    <row r="3" spans="1:3">
      <c r="A3" s="4" t="s">
        <v>550</v>
      </c>
      <c r="B3" s="5" t="n">
        <v>2533</v>
      </c>
      <c r="C3" s="5" t="n">
        <v>2319</v>
      </c>
    </row>
    <row r="4" spans="1:3">
      <c r="A4" s="4" t="s">
        <v>63</v>
      </c>
      <c r="B4" s="5" t="n">
        <v>19281</v>
      </c>
      <c r="C4" s="5" t="n">
        <v>18096</v>
      </c>
    </row>
    <row r="5" spans="1:3">
      <c r="A5" s="4" t="s">
        <v>551</v>
      </c>
      <c r="B5" s="5" t="n">
        <v>10788</v>
      </c>
      <c r="C5" s="5" t="n">
        <v>13277</v>
      </c>
    </row>
    <row r="6" spans="1:3">
      <c r="A6" s="4" t="s">
        <v>552</v>
      </c>
    </row>
    <row r="7" spans="1:3">
      <c r="A7" s="4" t="s">
        <v>549</v>
      </c>
      <c r="B7" s="5" t="n">
        <v>8160</v>
      </c>
      <c r="C7" s="5" t="n">
        <v>7640</v>
      </c>
    </row>
    <row r="8" spans="1:3">
      <c r="A8" s="4" t="s">
        <v>550</v>
      </c>
      <c r="B8" s="5" t="n">
        <v>968</v>
      </c>
      <c r="C8" s="5" t="n">
        <v>985</v>
      </c>
    </row>
    <row r="9" spans="1:3">
      <c r="A9" s="4" t="s">
        <v>63</v>
      </c>
      <c r="B9" s="5" t="n">
        <v>9128</v>
      </c>
      <c r="C9" s="5" t="n">
        <v>8625</v>
      </c>
    </row>
    <row r="10" spans="1:3">
      <c r="A10" s="4" t="s">
        <v>551</v>
      </c>
      <c r="B10" s="5" t="n">
        <v>10583</v>
      </c>
      <c r="C10" s="5" t="n">
        <v>13113</v>
      </c>
    </row>
    <row r="11" spans="1:3">
      <c r="A11" s="4" t="s">
        <v>553</v>
      </c>
    </row>
    <row r="12" spans="1:3">
      <c r="A12" s="4" t="s">
        <v>549</v>
      </c>
      <c r="B12" s="5" t="n">
        <v>4299</v>
      </c>
      <c r="C12" s="5" t="n">
        <v>4310</v>
      </c>
    </row>
    <row r="13" spans="1:3">
      <c r="A13" s="4" t="s">
        <v>550</v>
      </c>
      <c r="B13" s="5" t="n">
        <v>600</v>
      </c>
      <c r="C13" s="5" t="n">
        <v>671</v>
      </c>
    </row>
    <row r="14" spans="1:3">
      <c r="A14" s="4" t="s">
        <v>63</v>
      </c>
      <c r="B14" s="5" t="n">
        <v>4899</v>
      </c>
      <c r="C14" s="5" t="n">
        <v>4981</v>
      </c>
    </row>
    <row r="15" spans="1:3">
      <c r="A15" s="4" t="s">
        <v>551</v>
      </c>
      <c r="B15" s="5" t="n">
        <v>0</v>
      </c>
      <c r="C15" s="5" t="n">
        <v>0</v>
      </c>
    </row>
    <row r="16" spans="1:3">
      <c r="A16" s="4" t="s">
        <v>554</v>
      </c>
    </row>
    <row r="17" spans="1:3">
      <c r="A17" s="4" t="s">
        <v>549</v>
      </c>
      <c r="B17" s="5" t="n">
        <v>851</v>
      </c>
      <c r="C17" s="5" t="n">
        <v>1440</v>
      </c>
    </row>
    <row r="18" spans="1:3">
      <c r="A18" s="4" t="s">
        <v>550</v>
      </c>
      <c r="B18" s="5" t="n">
        <v>209</v>
      </c>
      <c r="C18" s="5" t="n">
        <v>152</v>
      </c>
    </row>
    <row r="19" spans="1:3">
      <c r="A19" s="4" t="s">
        <v>63</v>
      </c>
      <c r="B19" s="5" t="n">
        <v>1060</v>
      </c>
      <c r="C19" s="5" t="n">
        <v>1592</v>
      </c>
    </row>
    <row r="20" spans="1:3">
      <c r="A20" s="4" t="s">
        <v>551</v>
      </c>
      <c r="B20" s="5" t="n">
        <v>0</v>
      </c>
      <c r="C20" s="5" t="n">
        <v>0</v>
      </c>
    </row>
    <row r="21" spans="1:3">
      <c r="A21" s="4" t="s">
        <v>555</v>
      </c>
    </row>
    <row r="22" spans="1:3">
      <c r="A22" s="4" t="s">
        <v>549</v>
      </c>
      <c r="B22" s="5" t="n">
        <v>1649</v>
      </c>
      <c r="C22" s="5" t="n">
        <v>392</v>
      </c>
    </row>
    <row r="23" spans="1:3">
      <c r="A23" s="4" t="s">
        <v>550</v>
      </c>
      <c r="B23" s="5" t="n">
        <v>188</v>
      </c>
      <c r="C23" s="5" t="n">
        <v>300</v>
      </c>
    </row>
    <row r="24" spans="1:3">
      <c r="A24" s="4" t="s">
        <v>63</v>
      </c>
      <c r="B24" s="5" t="n">
        <v>1837</v>
      </c>
      <c r="C24" s="5" t="n">
        <v>692</v>
      </c>
    </row>
    <row r="25" spans="1:3">
      <c r="A25" s="4" t="s">
        <v>551</v>
      </c>
      <c r="B25" s="5" t="n">
        <v>0</v>
      </c>
      <c r="C25" s="5" t="n">
        <v>0</v>
      </c>
    </row>
    <row r="26" spans="1:3">
      <c r="A26" s="4" t="s">
        <v>556</v>
      </c>
    </row>
    <row r="27" spans="1:3">
      <c r="A27" s="4" t="s">
        <v>549</v>
      </c>
      <c r="B27" s="5" t="n">
        <v>1789</v>
      </c>
      <c r="C27" s="5" t="n">
        <v>1995</v>
      </c>
    </row>
    <row r="28" spans="1:3">
      <c r="A28" s="4" t="s">
        <v>550</v>
      </c>
      <c r="B28" s="5" t="n">
        <v>568</v>
      </c>
      <c r="C28" s="5" t="n">
        <v>211</v>
      </c>
    </row>
    <row r="29" spans="1:3">
      <c r="A29" s="4" t="s">
        <v>63</v>
      </c>
      <c r="B29" s="5" t="n">
        <v>2357</v>
      </c>
      <c r="C29" s="5" t="n">
        <v>2206</v>
      </c>
    </row>
    <row r="30" spans="1:3">
      <c r="A30" s="4" t="s">
        <v>551</v>
      </c>
      <c r="B30" s="6" t="n">
        <v>205</v>
      </c>
      <c r="C30" s="6" t="n">
        <v>1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7</v>
      </c>
      <c r="B1" s="2" t="s">
        <v>424</v>
      </c>
      <c r="J1" s="2" t="s">
        <v>1</v>
      </c>
    </row>
    <row r="2" spans="1:11">
      <c r="B2" s="2" t="s">
        <v>2</v>
      </c>
      <c r="C2" s="2" t="s">
        <v>425</v>
      </c>
      <c r="D2" s="2" t="s">
        <v>4</v>
      </c>
      <c r="E2" s="2" t="s">
        <v>426</v>
      </c>
      <c r="F2" s="2" t="s">
        <v>30</v>
      </c>
      <c r="G2" s="2" t="s">
        <v>427</v>
      </c>
      <c r="H2" s="2" t="s">
        <v>509</v>
      </c>
      <c r="I2" s="2" t="s">
        <v>428</v>
      </c>
      <c r="J2" s="2" t="s">
        <v>2</v>
      </c>
      <c r="K2" s="2" t="s">
        <v>30</v>
      </c>
    </row>
    <row r="3" spans="1:11">
      <c r="A3" s="3" t="s">
        <v>558</v>
      </c>
    </row>
    <row r="4" spans="1:11">
      <c r="A4" s="4" t="s">
        <v>559</v>
      </c>
      <c r="J4" s="6" t="n">
        <v>10677214</v>
      </c>
      <c r="K4" s="6" t="n">
        <v>12769404</v>
      </c>
    </row>
    <row r="5" spans="1:11">
      <c r="A5" s="4" t="s">
        <v>560</v>
      </c>
      <c r="J5" s="5" t="n">
        <v>-744081</v>
      </c>
      <c r="K5" s="5" t="n">
        <v>-1501163</v>
      </c>
    </row>
    <row r="6" spans="1:11">
      <c r="A6" s="4" t="s">
        <v>82</v>
      </c>
      <c r="B6" s="6" t="n">
        <v>1725133</v>
      </c>
      <c r="C6" s="6" t="n">
        <v>1717610</v>
      </c>
      <c r="D6" s="6" t="n">
        <v>3305938</v>
      </c>
      <c r="E6" s="6" t="n">
        <v>3184452</v>
      </c>
      <c r="F6" s="6" t="n">
        <v>2993951</v>
      </c>
      <c r="G6" s="6" t="n">
        <v>2934928</v>
      </c>
      <c r="H6" s="6" t="n">
        <v>2569025</v>
      </c>
      <c r="I6" s="6" t="n">
        <v>2770337</v>
      </c>
      <c r="J6" s="6" t="n">
        <v>9933133</v>
      </c>
      <c r="K6" s="6" t="n">
        <v>11268241</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1</v>
      </c>
      <c r="B1" s="2" t="s">
        <v>2</v>
      </c>
      <c r="C1" s="2" t="s">
        <v>30</v>
      </c>
    </row>
    <row r="2" spans="1:3">
      <c r="A2" s="3" t="s">
        <v>562</v>
      </c>
    </row>
    <row r="3" spans="1:3">
      <c r="A3" s="4" t="s">
        <v>457</v>
      </c>
      <c r="B3" s="6" t="n">
        <v>9237180</v>
      </c>
      <c r="C3" s="6" t="n">
        <v>14101745</v>
      </c>
    </row>
    <row r="4" spans="1:3">
      <c r="A4" s="4" t="s">
        <v>49</v>
      </c>
      <c r="B4" s="6" t="n">
        <v>2563966</v>
      </c>
      <c r="C4" s="6" t="n">
        <v>21460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0</v>
      </c>
    </row>
    <row r="3" spans="1:3">
      <c r="A3" s="3" t="s">
        <v>564</v>
      </c>
    </row>
    <row r="4" spans="1:3">
      <c r="A4" s="4" t="s">
        <v>565</v>
      </c>
      <c r="B4" s="6" t="n">
        <v>5387940</v>
      </c>
      <c r="C4" s="6" t="n">
        <v>4400238</v>
      </c>
    </row>
    <row r="5" spans="1:3">
      <c r="A5" s="3" t="s">
        <v>566</v>
      </c>
    </row>
    <row r="6" spans="1:3">
      <c r="A6" s="4" t="s">
        <v>567</v>
      </c>
      <c r="B6" s="5" t="n">
        <v>23093880</v>
      </c>
      <c r="C6" s="5" t="n">
        <v>19566982</v>
      </c>
    </row>
    <row r="7" spans="1:3">
      <c r="A7" s="4" t="s">
        <v>568</v>
      </c>
      <c r="B7" s="5" t="n">
        <v>6669904</v>
      </c>
      <c r="C7" s="5" t="n">
        <v>5470285</v>
      </c>
    </row>
    <row r="8" spans="1:3">
      <c r="A8" s="4" t="s">
        <v>82</v>
      </c>
      <c r="B8" s="5" t="n">
        <v>-8091785</v>
      </c>
      <c r="C8" s="5" t="n">
        <v>-13186177</v>
      </c>
    </row>
    <row r="9" spans="1:3">
      <c r="A9" s="4" t="s">
        <v>569</v>
      </c>
      <c r="B9" s="5" t="n">
        <v>21671999</v>
      </c>
      <c r="C9" s="5" t="n">
        <v>11851090</v>
      </c>
    </row>
    <row r="10" spans="1:3">
      <c r="A10" s="4" t="s">
        <v>570</v>
      </c>
      <c r="B10" s="5" t="n">
        <v>-3648859</v>
      </c>
      <c r="C10" s="5" t="n">
        <v>0</v>
      </c>
    </row>
    <row r="11" spans="1:3">
      <c r="A11" s="4" t="s">
        <v>571</v>
      </c>
      <c r="B11" s="5" t="n">
        <v>-12830256</v>
      </c>
      <c r="C11" s="5" t="n">
        <v>-10863388</v>
      </c>
    </row>
    <row r="12" spans="1:3">
      <c r="A12" s="4" t="s">
        <v>572</v>
      </c>
      <c r="B12" s="5" t="n">
        <v>5192884</v>
      </c>
      <c r="C12" s="5" t="n">
        <v>987702</v>
      </c>
    </row>
    <row r="13" spans="1:3">
      <c r="A13" s="4" t="s">
        <v>573</v>
      </c>
      <c r="B13" s="6" t="n">
        <v>10580824</v>
      </c>
      <c r="C13" s="6" t="n">
        <v>53879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575</v>
      </c>
    </row>
    <row r="3" spans="1:3">
      <c r="A3" s="4" t="s">
        <v>40</v>
      </c>
      <c r="B3" s="6" t="n">
        <v>14847236</v>
      </c>
      <c r="C3" s="6" t="n">
        <v>12239781</v>
      </c>
    </row>
    <row r="4" spans="1:3">
      <c r="A4" s="4" t="s">
        <v>50</v>
      </c>
      <c r="B4" s="5" t="n">
        <v>-4266412</v>
      </c>
      <c r="C4" s="5" t="n">
        <v>-6851841</v>
      </c>
    </row>
    <row r="5" spans="1:3">
      <c r="A5" s="4" t="s">
        <v>576</v>
      </c>
      <c r="B5" s="6" t="n">
        <v>10580824</v>
      </c>
      <c r="C5" s="6" t="n">
        <v>53879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577</v>
      </c>
      <c r="B1" s="2" t="s">
        <v>2</v>
      </c>
      <c r="C1" s="2" t="s">
        <v>30</v>
      </c>
    </row>
    <row r="2" spans="1:3">
      <c r="A2" s="4" t="s">
        <v>53</v>
      </c>
      <c r="B2" s="6" t="n">
        <v>29126965</v>
      </c>
      <c r="C2" s="6" t="n">
        <v>0</v>
      </c>
    </row>
    <row r="3" spans="1:3">
      <c r="A3" s="4" t="s">
        <v>578</v>
      </c>
    </row>
    <row r="4" spans="1:3">
      <c r="A4" s="4" t="s">
        <v>53</v>
      </c>
      <c r="B4" s="5" t="n">
        <v>-710826</v>
      </c>
    </row>
    <row r="5" spans="1:3">
      <c r="A5" s="4" t="s">
        <v>579</v>
      </c>
    </row>
    <row r="6" spans="1:3">
      <c r="A6" s="4" t="s">
        <v>53</v>
      </c>
      <c r="B6" s="5" t="n">
        <v>30000000</v>
      </c>
    </row>
    <row r="7" spans="1:3">
      <c r="A7" s="4" t="s">
        <v>580</v>
      </c>
    </row>
    <row r="8" spans="1:3">
      <c r="A8" s="4" t="s">
        <v>53</v>
      </c>
      <c r="B8" s="6" t="n">
        <v>-1622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1</v>
      </c>
      <c r="B1" s="2" t="s">
        <v>2</v>
      </c>
      <c r="C1" s="2" t="s">
        <v>30</v>
      </c>
    </row>
    <row r="2" spans="1:3">
      <c r="A2" s="4" t="s">
        <v>582</v>
      </c>
      <c r="B2" s="6" t="n">
        <v>8107644</v>
      </c>
      <c r="C2" s="6" t="n">
        <v>5344608</v>
      </c>
    </row>
    <row r="3" spans="1:3">
      <c r="A3" s="4" t="s">
        <v>583</v>
      </c>
      <c r="B3" s="5" t="n">
        <v>-3335067</v>
      </c>
      <c r="C3" s="5" t="n">
        <v>-2333235</v>
      </c>
    </row>
    <row r="4" spans="1:3">
      <c r="A4" s="4" t="s">
        <v>584</v>
      </c>
      <c r="B4" s="5" t="n">
        <v>4772577</v>
      </c>
      <c r="C4" s="5" t="n">
        <v>3011373</v>
      </c>
    </row>
    <row r="5" spans="1:3">
      <c r="A5" s="4" t="s">
        <v>585</v>
      </c>
    </row>
    <row r="6" spans="1:3">
      <c r="A6" s="4" t="s">
        <v>582</v>
      </c>
      <c r="B6" s="5" t="n">
        <v>2146950</v>
      </c>
      <c r="C6" s="5" t="n">
        <v>1887347</v>
      </c>
    </row>
    <row r="7" spans="1:3">
      <c r="A7" s="4" t="s">
        <v>583</v>
      </c>
      <c r="B7" s="5" t="n">
        <v>-460819</v>
      </c>
      <c r="C7" s="5" t="n">
        <v>-381039</v>
      </c>
    </row>
    <row r="8" spans="1:3">
      <c r="A8" s="4" t="s">
        <v>584</v>
      </c>
      <c r="B8" s="5" t="n">
        <v>1686131</v>
      </c>
      <c r="C8" s="5" t="n">
        <v>1506308</v>
      </c>
    </row>
    <row r="9" spans="1:3">
      <c r="A9" s="4" t="s">
        <v>586</v>
      </c>
    </row>
    <row r="10" spans="1:3">
      <c r="A10" s="4" t="s">
        <v>582</v>
      </c>
      <c r="B10" s="5" t="n">
        <v>575698</v>
      </c>
      <c r="C10" s="5" t="n">
        <v>153097</v>
      </c>
    </row>
    <row r="11" spans="1:3">
      <c r="A11" s="4" t="s">
        <v>583</v>
      </c>
      <c r="B11" s="5" t="n">
        <v>0</v>
      </c>
      <c r="C11" s="5" t="n">
        <v>0</v>
      </c>
    </row>
    <row r="12" spans="1:3">
      <c r="A12" s="4" t="s">
        <v>584</v>
      </c>
      <c r="B12" s="5" t="n">
        <v>575698</v>
      </c>
      <c r="C12" s="5" t="n">
        <v>153097</v>
      </c>
    </row>
    <row r="13" spans="1:3">
      <c r="A13" s="4" t="s">
        <v>587</v>
      </c>
    </row>
    <row r="14" spans="1:3">
      <c r="A14" s="4" t="s">
        <v>582</v>
      </c>
      <c r="B14" s="5" t="n">
        <v>707524</v>
      </c>
      <c r="C14" s="5" t="n">
        <v>620440</v>
      </c>
    </row>
    <row r="15" spans="1:3">
      <c r="A15" s="4" t="s">
        <v>583</v>
      </c>
      <c r="B15" s="5" t="n">
        <v>-493558</v>
      </c>
      <c r="C15" s="5" t="n">
        <v>-388853</v>
      </c>
    </row>
    <row r="16" spans="1:3">
      <c r="A16" s="4" t="s">
        <v>584</v>
      </c>
      <c r="B16" s="5" t="n">
        <v>213966</v>
      </c>
      <c r="C16" s="5" t="n">
        <v>231587</v>
      </c>
    </row>
    <row r="17" spans="1:3">
      <c r="A17" s="4" t="s">
        <v>588</v>
      </c>
    </row>
    <row r="18" spans="1:3">
      <c r="A18" s="4" t="s">
        <v>582</v>
      </c>
      <c r="B18" s="5" t="n">
        <v>4657174</v>
      </c>
      <c r="C18" s="5" t="n">
        <v>2602330</v>
      </c>
    </row>
    <row r="19" spans="1:3">
      <c r="A19" s="4" t="s">
        <v>583</v>
      </c>
      <c r="B19" s="5" t="n">
        <v>-2360392</v>
      </c>
      <c r="C19" s="5" t="n">
        <v>-1481949</v>
      </c>
    </row>
    <row r="20" spans="1:3">
      <c r="A20" s="4" t="s">
        <v>584</v>
      </c>
      <c r="B20" s="5" t="n">
        <v>2296782</v>
      </c>
      <c r="C20" s="5" t="n">
        <v>1120381</v>
      </c>
    </row>
    <row r="21" spans="1:3">
      <c r="A21" s="4" t="s">
        <v>589</v>
      </c>
    </row>
    <row r="22" spans="1:3">
      <c r="A22" s="4" t="s">
        <v>582</v>
      </c>
      <c r="B22" s="5" t="n">
        <v>20298</v>
      </c>
      <c r="C22" s="5" t="n">
        <v>81394</v>
      </c>
    </row>
    <row r="23" spans="1:3">
      <c r="A23" s="4" t="s">
        <v>583</v>
      </c>
      <c r="B23" s="5" t="n">
        <v>-20298</v>
      </c>
      <c r="C23" s="5" t="n">
        <v>-81394</v>
      </c>
    </row>
    <row r="24" spans="1:3">
      <c r="A24" s="4" t="s">
        <v>584</v>
      </c>
      <c r="B24" s="6" t="n">
        <v>0</v>
      </c>
      <c r="C2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6" t="n">
        <v>1062928</v>
      </c>
      <c r="C4" s="6" t="n">
        <v>7171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3</v>
      </c>
      <c r="B1" s="2" t="s">
        <v>1</v>
      </c>
    </row>
    <row r="2" spans="1:3">
      <c r="B2" s="2" t="s">
        <v>2</v>
      </c>
      <c r="C2" s="2" t="s">
        <v>30</v>
      </c>
    </row>
    <row r="3" spans="1:3">
      <c r="A3" s="4" t="s">
        <v>594</v>
      </c>
    </row>
    <row r="4" spans="1:3">
      <c r="A4" s="4" t="s">
        <v>595</v>
      </c>
      <c r="B4" s="6" t="n">
        <v>121575178</v>
      </c>
      <c r="C4" s="6" t="n">
        <v>103191995</v>
      </c>
    </row>
    <row r="5" spans="1:3">
      <c r="A5" s="4" t="s">
        <v>596</v>
      </c>
      <c r="B5" s="5" t="n">
        <v>22847</v>
      </c>
      <c r="C5" s="5" t="n">
        <v>28522</v>
      </c>
    </row>
    <row r="6" spans="1:3">
      <c r="A6" s="4" t="s">
        <v>597</v>
      </c>
      <c r="B6" s="5" t="n">
        <v>-28729149</v>
      </c>
      <c r="C6" s="5" t="n">
        <v>-37294330</v>
      </c>
    </row>
    <row r="7" spans="1:3">
      <c r="A7" s="4" t="s">
        <v>584</v>
      </c>
      <c r="B7" s="5" t="n">
        <v>92868876</v>
      </c>
      <c r="C7" s="5" t="n">
        <v>65926187</v>
      </c>
    </row>
    <row r="8" spans="1:3">
      <c r="A8" s="4" t="s">
        <v>598</v>
      </c>
    </row>
    <row r="9" spans="1:3">
      <c r="A9" s="4" t="s">
        <v>595</v>
      </c>
      <c r="B9" s="5" t="n">
        <v>-10662744</v>
      </c>
      <c r="C9" s="5" t="n">
        <v>-6110225</v>
      </c>
    </row>
    <row r="10" spans="1:3">
      <c r="A10" s="4" t="s">
        <v>596</v>
      </c>
      <c r="B10" s="5" t="n">
        <v>9456</v>
      </c>
      <c r="C10" s="5" t="n">
        <v>6091</v>
      </c>
    </row>
    <row r="11" spans="1:3">
      <c r="A11" s="4" t="s">
        <v>597</v>
      </c>
      <c r="B11" s="5" t="n">
        <v>-4864565</v>
      </c>
      <c r="C11" s="5" t="n">
        <v>1585853</v>
      </c>
    </row>
    <row r="12" spans="1:3">
      <c r="A12" s="4" t="s">
        <v>584</v>
      </c>
      <c r="B12" s="5" t="n">
        <v>-15517853</v>
      </c>
      <c r="C12" s="5" t="n">
        <v>-4518281</v>
      </c>
    </row>
    <row r="13" spans="1:3">
      <c r="A13" s="4" t="s">
        <v>599</v>
      </c>
    </row>
    <row r="14" spans="1:3">
      <c r="A14" s="4" t="s">
        <v>595</v>
      </c>
      <c r="B14" s="5" t="n">
        <v>110912434</v>
      </c>
      <c r="C14" s="5" t="n">
        <v>97081770</v>
      </c>
    </row>
    <row r="15" spans="1:3">
      <c r="A15" s="4" t="s">
        <v>596</v>
      </c>
      <c r="B15" s="5" t="n">
        <v>32303</v>
      </c>
      <c r="C15" s="5" t="n">
        <v>34613</v>
      </c>
    </row>
    <row r="16" spans="1:3">
      <c r="A16" s="4" t="s">
        <v>597</v>
      </c>
      <c r="B16" s="5" t="n">
        <v>-33593714</v>
      </c>
      <c r="C16" s="5" t="n">
        <v>-35708477</v>
      </c>
    </row>
    <row r="17" spans="1:3">
      <c r="A17" s="4" t="s">
        <v>584</v>
      </c>
      <c r="B17" s="6" t="n">
        <v>77351023</v>
      </c>
      <c r="C17" s="6" t="n">
        <v>614079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0</v>
      </c>
      <c r="B1" s="2" t="s">
        <v>2</v>
      </c>
      <c r="C1" s="2" t="s">
        <v>30</v>
      </c>
    </row>
    <row r="2" spans="1:3">
      <c r="A2" s="4" t="s">
        <v>47</v>
      </c>
      <c r="B2" s="6" t="n">
        <v>65647663</v>
      </c>
      <c r="C2" s="6" t="n">
        <v>54994375</v>
      </c>
    </row>
    <row r="3" spans="1:3">
      <c r="A3" s="4" t="s">
        <v>601</v>
      </c>
    </row>
    <row r="4" spans="1:3">
      <c r="A4" s="4" t="s">
        <v>602</v>
      </c>
      <c r="B4" s="5" t="n">
        <v>30499592</v>
      </c>
      <c r="C4" s="5" t="n">
        <v>25000733</v>
      </c>
    </row>
    <row r="5" spans="1:3">
      <c r="A5" s="4" t="s">
        <v>603</v>
      </c>
      <c r="B5" s="5" t="n">
        <v>8635199</v>
      </c>
      <c r="C5" s="5" t="n">
        <v>7752617</v>
      </c>
    </row>
    <row r="6" spans="1:3">
      <c r="A6" s="4" t="s">
        <v>604</v>
      </c>
      <c r="B6" s="5" t="n">
        <v>9664831</v>
      </c>
      <c r="C6" s="5" t="n">
        <v>8983369</v>
      </c>
    </row>
    <row r="7" spans="1:3">
      <c r="A7" s="4" t="s">
        <v>605</v>
      </c>
      <c r="B7" s="5" t="n">
        <v>0</v>
      </c>
    </row>
    <row r="8" spans="1:3">
      <c r="A8" s="4" t="s">
        <v>606</v>
      </c>
      <c r="B8" s="5" t="n">
        <v>48799622</v>
      </c>
      <c r="C8" s="5" t="n">
        <v>41736719</v>
      </c>
    </row>
    <row r="9" spans="1:3">
      <c r="A9" s="4" t="s">
        <v>607</v>
      </c>
    </row>
    <row r="10" spans="1:3">
      <c r="A10" s="4" t="s">
        <v>602</v>
      </c>
      <c r="B10" s="5" t="n">
        <v>11987693</v>
      </c>
      <c r="C10" s="5" t="n">
        <v>10804341</v>
      </c>
    </row>
    <row r="11" spans="1:3">
      <c r="A11" s="4" t="s">
        <v>603</v>
      </c>
      <c r="B11" s="5" t="n">
        <v>1990506</v>
      </c>
      <c r="C11" s="5" t="n">
        <v>1893094</v>
      </c>
    </row>
    <row r="12" spans="1:3">
      <c r="A12" s="4" t="s">
        <v>604</v>
      </c>
      <c r="B12" s="5" t="n">
        <v>2770709</v>
      </c>
      <c r="C12" s="5" t="n">
        <v>3079445</v>
      </c>
    </row>
    <row r="13" spans="1:3">
      <c r="A13" s="4" t="s">
        <v>608</v>
      </c>
      <c r="B13" s="5" t="n">
        <v>16748908</v>
      </c>
      <c r="C13" s="5" t="n">
        <v>15776880</v>
      </c>
    </row>
    <row r="14" spans="1:3">
      <c r="A14" s="4" t="s">
        <v>605</v>
      </c>
      <c r="B14" s="5" t="n">
        <v>2533042</v>
      </c>
      <c r="C14" s="5" t="n">
        <v>2319140</v>
      </c>
    </row>
    <row r="15" spans="1:3">
      <c r="A15" s="4" t="s">
        <v>606</v>
      </c>
      <c r="B15" s="5" t="n">
        <v>19281950</v>
      </c>
      <c r="C15" s="5" t="n">
        <v>18096020</v>
      </c>
    </row>
    <row r="16" spans="1:3">
      <c r="A16" s="4" t="s">
        <v>47</v>
      </c>
      <c r="B16" s="5" t="n">
        <v>9237180</v>
      </c>
      <c r="C16" s="5" t="n">
        <v>14101745</v>
      </c>
    </row>
    <row r="17" spans="1:3">
      <c r="A17" s="4" t="s">
        <v>609</v>
      </c>
      <c r="B17" s="6" t="n">
        <v>28519130</v>
      </c>
      <c r="C17" s="6" t="n">
        <v>321977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10</v>
      </c>
      <c r="B1" s="2" t="s">
        <v>1</v>
      </c>
    </row>
    <row r="2" spans="1:3">
      <c r="B2" s="2" t="s">
        <v>2</v>
      </c>
      <c r="C2" s="2" t="s">
        <v>30</v>
      </c>
    </row>
    <row r="3" spans="1:3">
      <c r="A3" s="3" t="s">
        <v>611</v>
      </c>
    </row>
    <row r="4" spans="1:3">
      <c r="A4" s="4" t="s">
        <v>612</v>
      </c>
      <c r="B4" s="6" t="n">
        <v>41736719</v>
      </c>
      <c r="C4" s="6" t="n">
        <v>39876500</v>
      </c>
    </row>
    <row r="5" spans="1:3">
      <c r="A5" s="4" t="s">
        <v>613</v>
      </c>
      <c r="B5" s="5" t="n">
        <v>-15776880</v>
      </c>
      <c r="C5" s="5" t="n">
        <v>-16706364</v>
      </c>
    </row>
    <row r="6" spans="1:3">
      <c r="A6" s="4" t="s">
        <v>614</v>
      </c>
      <c r="B6" s="5" t="n">
        <v>25959839</v>
      </c>
      <c r="C6" s="5" t="n">
        <v>23170136</v>
      </c>
    </row>
    <row r="7" spans="1:3">
      <c r="A7" s="3" t="s">
        <v>615</v>
      </c>
    </row>
    <row r="8" spans="1:3">
      <c r="A8" s="4" t="s">
        <v>616</v>
      </c>
      <c r="B8" s="5" t="n">
        <v>34246081</v>
      </c>
      <c r="C8" s="5" t="n">
        <v>27853010</v>
      </c>
    </row>
    <row r="9" spans="1:3">
      <c r="A9" s="4" t="s">
        <v>617</v>
      </c>
      <c r="B9" s="5" t="n">
        <v>-60544</v>
      </c>
      <c r="C9" s="5" t="n">
        <v>-63349</v>
      </c>
    </row>
    <row r="10" spans="1:3">
      <c r="A10" s="4" t="s">
        <v>618</v>
      </c>
      <c r="B10" s="5" t="n">
        <v>34185537</v>
      </c>
      <c r="C10" s="5" t="n">
        <v>27789661</v>
      </c>
    </row>
    <row r="11" spans="1:3">
      <c r="A11" s="3" t="s">
        <v>619</v>
      </c>
    </row>
    <row r="12" spans="1:3">
      <c r="A12" s="4" t="s">
        <v>616</v>
      </c>
      <c r="B12" s="5" t="n">
        <v>18194860</v>
      </c>
      <c r="C12" s="5" t="n">
        <v>16496648</v>
      </c>
    </row>
    <row r="13" spans="1:3">
      <c r="A13" s="4" t="s">
        <v>617</v>
      </c>
      <c r="B13" s="5" t="n">
        <v>9899802</v>
      </c>
      <c r="C13" s="5" t="n">
        <v>8503310</v>
      </c>
    </row>
    <row r="14" spans="1:3">
      <c r="A14" s="4" t="s">
        <v>620</v>
      </c>
      <c r="B14" s="5" t="n">
        <v>28094662</v>
      </c>
      <c r="C14" s="5" t="n">
        <v>24999958</v>
      </c>
    </row>
    <row r="15" spans="1:3">
      <c r="A15" s="4" t="s">
        <v>621</v>
      </c>
      <c r="B15" s="5" t="n">
        <v>32050714</v>
      </c>
      <c r="C15" s="5" t="n">
        <v>25959839</v>
      </c>
    </row>
    <row r="16" spans="1:3">
      <c r="A16" s="4" t="s">
        <v>622</v>
      </c>
      <c r="B16" s="5" t="n">
        <v>16748908</v>
      </c>
      <c r="C16" s="5" t="n">
        <v>15776880</v>
      </c>
    </row>
    <row r="17" spans="1:3">
      <c r="A17" s="4" t="s">
        <v>576</v>
      </c>
      <c r="B17" s="6" t="n">
        <v>48799622</v>
      </c>
      <c r="C17" s="6" t="n">
        <v>417367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57"/>
    <col customWidth="1" max="2" min="2" width="27"/>
  </cols>
  <sheetData>
    <row r="1" spans="1:2">
      <c r="A1" s="1" t="s">
        <v>623</v>
      </c>
      <c r="B1" s="2" t="s">
        <v>1</v>
      </c>
    </row>
    <row r="2" spans="1:2">
      <c r="B2" s="2" t="s">
        <v>436</v>
      </c>
    </row>
    <row r="3" spans="1:2">
      <c r="A3" s="5" t="n">
        <v>2008</v>
      </c>
    </row>
    <row r="4" spans="1:2">
      <c r="A4" s="4" t="s">
        <v>624</v>
      </c>
      <c r="B4" s="6" t="n">
        <v>4505</v>
      </c>
    </row>
    <row r="5" spans="1:2">
      <c r="A5" s="4" t="s">
        <v>625</v>
      </c>
      <c r="B5" s="6" t="n">
        <v>0</v>
      </c>
    </row>
    <row r="6" spans="1:2">
      <c r="A6" s="4" t="s">
        <v>626</v>
      </c>
      <c r="B6" s="5" t="n">
        <v>1133</v>
      </c>
    </row>
    <row r="7" spans="1:2">
      <c r="A7" s="5" t="n">
        <v>2009</v>
      </c>
    </row>
    <row r="8" spans="1:2">
      <c r="A8" s="4" t="s">
        <v>624</v>
      </c>
      <c r="B8" s="6" t="n">
        <v>4329</v>
      </c>
    </row>
    <row r="9" spans="1:2">
      <c r="A9" s="4" t="s">
        <v>627</v>
      </c>
      <c r="B9" s="5" t="n">
        <v>4403</v>
      </c>
    </row>
    <row r="10" spans="1:2">
      <c r="A10" s="4" t="s">
        <v>625</v>
      </c>
      <c r="B10" s="6" t="n">
        <v>6</v>
      </c>
    </row>
    <row r="11" spans="1:2">
      <c r="A11" s="4" t="s">
        <v>626</v>
      </c>
      <c r="B11" s="5" t="n">
        <v>1136</v>
      </c>
    </row>
    <row r="12" spans="1:2">
      <c r="A12" s="5" t="n">
        <v>2010</v>
      </c>
    </row>
    <row r="13" spans="1:2">
      <c r="A13" s="4" t="s">
        <v>624</v>
      </c>
      <c r="B13" s="6" t="n">
        <v>4223</v>
      </c>
    </row>
    <row r="14" spans="1:2">
      <c r="A14" s="4" t="s">
        <v>627</v>
      </c>
      <c r="B14" s="5" t="n">
        <v>4254</v>
      </c>
    </row>
    <row r="15" spans="1:2">
      <c r="A15" s="4" t="s">
        <v>628</v>
      </c>
      <c r="B15" s="5" t="n">
        <v>5598</v>
      </c>
    </row>
    <row r="16" spans="1:2">
      <c r="A16" s="4" t="s">
        <v>625</v>
      </c>
      <c r="B16" s="6" t="n">
        <v>0</v>
      </c>
    </row>
    <row r="17" spans="1:2">
      <c r="A17" s="4" t="s">
        <v>626</v>
      </c>
      <c r="B17" s="5" t="n">
        <v>1616</v>
      </c>
    </row>
    <row r="18" spans="1:2">
      <c r="A18" s="5" t="n">
        <v>2011</v>
      </c>
    </row>
    <row r="19" spans="1:2">
      <c r="A19" s="4" t="s">
        <v>624</v>
      </c>
      <c r="B19" s="6" t="n">
        <v>4189</v>
      </c>
    </row>
    <row r="20" spans="1:2">
      <c r="A20" s="4" t="s">
        <v>627</v>
      </c>
      <c r="B20" s="5" t="n">
        <v>4287</v>
      </c>
    </row>
    <row r="21" spans="1:2">
      <c r="A21" s="4" t="s">
        <v>628</v>
      </c>
      <c r="B21" s="5" t="n">
        <v>5707</v>
      </c>
    </row>
    <row r="22" spans="1:2">
      <c r="A22" s="4" t="s">
        <v>629</v>
      </c>
      <c r="B22" s="5" t="n">
        <v>7603</v>
      </c>
    </row>
    <row r="23" spans="1:2">
      <c r="A23" s="4" t="s">
        <v>625</v>
      </c>
      <c r="B23" s="6" t="n">
        <v>6</v>
      </c>
    </row>
    <row r="24" spans="1:2">
      <c r="A24" s="4" t="s">
        <v>626</v>
      </c>
      <c r="B24" s="5" t="n">
        <v>1913</v>
      </c>
    </row>
    <row r="25" spans="1:2">
      <c r="A25" s="5" t="n">
        <v>2012</v>
      </c>
    </row>
    <row r="26" spans="1:2">
      <c r="A26" s="4" t="s">
        <v>624</v>
      </c>
      <c r="B26" s="6" t="n">
        <v>4068</v>
      </c>
    </row>
    <row r="27" spans="1:2">
      <c r="A27" s="4" t="s">
        <v>627</v>
      </c>
      <c r="B27" s="5" t="n">
        <v>4384</v>
      </c>
    </row>
    <row r="28" spans="1:2">
      <c r="A28" s="4" t="s">
        <v>628</v>
      </c>
      <c r="B28" s="5" t="n">
        <v>6429</v>
      </c>
    </row>
    <row r="29" spans="1:2">
      <c r="A29" s="4" t="s">
        <v>629</v>
      </c>
      <c r="B29" s="5" t="n">
        <v>7678</v>
      </c>
    </row>
    <row r="30" spans="1:2">
      <c r="A30" s="4" t="s">
        <v>630</v>
      </c>
      <c r="B30" s="5" t="n">
        <v>9539</v>
      </c>
    </row>
    <row r="31" spans="1:2">
      <c r="A31" s="4" t="s">
        <v>625</v>
      </c>
      <c r="B31" s="6" t="n">
        <v>33</v>
      </c>
    </row>
    <row r="32" spans="1:2">
      <c r="A32" s="4" t="s">
        <v>626</v>
      </c>
      <c r="B32" s="5" t="n">
        <v>4702</v>
      </c>
    </row>
    <row r="33" spans="1:2">
      <c r="A33" s="5" t="n">
        <v>2013</v>
      </c>
    </row>
    <row r="34" spans="1:2">
      <c r="A34" s="4" t="s">
        <v>624</v>
      </c>
      <c r="B34" s="6" t="n">
        <v>4055</v>
      </c>
    </row>
    <row r="35" spans="1:2">
      <c r="A35" s="4" t="s">
        <v>627</v>
      </c>
      <c r="B35" s="5" t="n">
        <v>4511</v>
      </c>
    </row>
    <row r="36" spans="1:2">
      <c r="A36" s="4" t="s">
        <v>628</v>
      </c>
      <c r="B36" s="5" t="n">
        <v>6623</v>
      </c>
    </row>
    <row r="37" spans="1:2">
      <c r="A37" s="4" t="s">
        <v>629</v>
      </c>
      <c r="B37" s="5" t="n">
        <v>8618</v>
      </c>
    </row>
    <row r="38" spans="1:2">
      <c r="A38" s="4" t="s">
        <v>630</v>
      </c>
      <c r="B38" s="5" t="n">
        <v>9344</v>
      </c>
    </row>
    <row r="39" spans="1:2">
      <c r="A39" s="4" t="s">
        <v>631</v>
      </c>
      <c r="B39" s="5" t="n">
        <v>10728</v>
      </c>
    </row>
    <row r="40" spans="1:2">
      <c r="A40" s="4" t="s">
        <v>625</v>
      </c>
      <c r="B40" s="6" t="n">
        <v>271</v>
      </c>
    </row>
    <row r="41" spans="1:2">
      <c r="A41" s="4" t="s">
        <v>626</v>
      </c>
      <c r="B41" s="5" t="n">
        <v>1558</v>
      </c>
    </row>
    <row r="42" spans="1:2">
      <c r="A42" s="5" t="n">
        <v>2014</v>
      </c>
    </row>
    <row r="43" spans="1:2">
      <c r="A43" s="4" t="s">
        <v>624</v>
      </c>
      <c r="B43" s="6" t="n">
        <v>4056</v>
      </c>
    </row>
    <row r="44" spans="1:2">
      <c r="A44" s="4" t="s">
        <v>627</v>
      </c>
      <c r="B44" s="5" t="n">
        <v>4609</v>
      </c>
    </row>
    <row r="45" spans="1:2">
      <c r="A45" s="4" t="s">
        <v>628</v>
      </c>
      <c r="B45" s="5" t="n">
        <v>6912</v>
      </c>
    </row>
    <row r="46" spans="1:2">
      <c r="A46" s="4" t="s">
        <v>629</v>
      </c>
      <c r="B46" s="5" t="n">
        <v>9440</v>
      </c>
    </row>
    <row r="47" spans="1:2">
      <c r="A47" s="4" t="s">
        <v>630</v>
      </c>
      <c r="B47" s="5" t="n">
        <v>10278</v>
      </c>
    </row>
    <row r="48" spans="1:2">
      <c r="A48" s="4" t="s">
        <v>631</v>
      </c>
      <c r="B48" s="5" t="n">
        <v>9745</v>
      </c>
    </row>
    <row r="49" spans="1:2">
      <c r="A49" s="4" t="s">
        <v>632</v>
      </c>
      <c r="B49" s="5" t="n">
        <v>14193</v>
      </c>
    </row>
    <row r="50" spans="1:2">
      <c r="A50" s="4" t="s">
        <v>625</v>
      </c>
      <c r="B50" s="6" t="n">
        <v>552</v>
      </c>
    </row>
    <row r="51" spans="1:2">
      <c r="A51" s="4" t="s">
        <v>626</v>
      </c>
      <c r="B51" s="5" t="n">
        <v>2125</v>
      </c>
    </row>
    <row r="52" spans="1:2">
      <c r="A52" s="5" t="n">
        <v>2015</v>
      </c>
    </row>
    <row r="53" spans="1:2">
      <c r="A53" s="4" t="s">
        <v>624</v>
      </c>
      <c r="B53" s="6" t="n">
        <v>4040</v>
      </c>
    </row>
    <row r="54" spans="1:2">
      <c r="A54" s="4" t="s">
        <v>627</v>
      </c>
      <c r="B54" s="5" t="n">
        <v>4616</v>
      </c>
    </row>
    <row r="55" spans="1:2">
      <c r="A55" s="4" t="s">
        <v>628</v>
      </c>
      <c r="B55" s="5" t="n">
        <v>6853</v>
      </c>
    </row>
    <row r="56" spans="1:2">
      <c r="A56" s="4" t="s">
        <v>629</v>
      </c>
      <c r="B56" s="5" t="n">
        <v>9198</v>
      </c>
    </row>
    <row r="57" spans="1:2">
      <c r="A57" s="4" t="s">
        <v>630</v>
      </c>
      <c r="B57" s="5" t="n">
        <v>10382</v>
      </c>
    </row>
    <row r="58" spans="1:2">
      <c r="A58" s="4" t="s">
        <v>631</v>
      </c>
      <c r="B58" s="5" t="n">
        <v>9424</v>
      </c>
    </row>
    <row r="59" spans="1:2">
      <c r="A59" s="4" t="s">
        <v>632</v>
      </c>
      <c r="B59" s="5" t="n">
        <v>14260</v>
      </c>
    </row>
    <row r="60" spans="1:2">
      <c r="A60" s="4" t="s">
        <v>633</v>
      </c>
      <c r="B60" s="5" t="n">
        <v>22340</v>
      </c>
    </row>
    <row r="61" spans="1:2">
      <c r="A61" s="4" t="s">
        <v>625</v>
      </c>
      <c r="B61" s="6" t="n">
        <v>1278</v>
      </c>
    </row>
    <row r="62" spans="1:2">
      <c r="A62" s="4" t="s">
        <v>626</v>
      </c>
      <c r="B62" s="5" t="n">
        <v>2525</v>
      </c>
    </row>
    <row r="63" spans="1:2">
      <c r="A63" s="5" t="n">
        <v>2016</v>
      </c>
    </row>
    <row r="64" spans="1:2">
      <c r="A64" s="4" t="s">
        <v>624</v>
      </c>
      <c r="B64" s="6" t="n">
        <v>4038</v>
      </c>
    </row>
    <row r="65" spans="1:2">
      <c r="A65" s="4" t="s">
        <v>627</v>
      </c>
      <c r="B65" s="5" t="n">
        <v>4667</v>
      </c>
    </row>
    <row r="66" spans="1:2">
      <c r="A66" s="4" t="s">
        <v>628</v>
      </c>
      <c r="B66" s="5" t="n">
        <v>6838</v>
      </c>
    </row>
    <row r="67" spans="1:2">
      <c r="A67" s="4" t="s">
        <v>629</v>
      </c>
      <c r="B67" s="5" t="n">
        <v>9066</v>
      </c>
    </row>
    <row r="68" spans="1:2">
      <c r="A68" s="4" t="s">
        <v>630</v>
      </c>
      <c r="B68" s="5" t="n">
        <v>10582</v>
      </c>
    </row>
    <row r="69" spans="1:2">
      <c r="A69" s="4" t="s">
        <v>631</v>
      </c>
      <c r="B69" s="5" t="n">
        <v>9621</v>
      </c>
    </row>
    <row r="70" spans="1:2">
      <c r="A70" s="4" t="s">
        <v>632</v>
      </c>
      <c r="B70" s="5" t="n">
        <v>14218</v>
      </c>
    </row>
    <row r="71" spans="1:2">
      <c r="A71" s="4" t="s">
        <v>633</v>
      </c>
      <c r="B71" s="5" t="n">
        <v>21994</v>
      </c>
    </row>
    <row r="72" spans="1:2">
      <c r="A72" s="4" t="s">
        <v>634</v>
      </c>
      <c r="B72" s="5" t="n">
        <v>26062</v>
      </c>
    </row>
    <row r="73" spans="1:2">
      <c r="A73" s="4" t="s">
        <v>625</v>
      </c>
      <c r="B73" s="6" t="n">
        <v>2571</v>
      </c>
    </row>
    <row r="74" spans="1:2">
      <c r="A74" s="4" t="s">
        <v>626</v>
      </c>
      <c r="B74" s="5" t="n">
        <v>2841</v>
      </c>
    </row>
    <row r="75" spans="1:2">
      <c r="A75" s="5" t="n">
        <v>2017</v>
      </c>
    </row>
    <row r="76" spans="1:2">
      <c r="A76" s="4" t="s">
        <v>624</v>
      </c>
      <c r="B76" s="6" t="n">
        <v>4034</v>
      </c>
    </row>
    <row r="77" spans="1:2">
      <c r="A77" s="4" t="s">
        <v>627</v>
      </c>
      <c r="B77" s="5" t="n">
        <v>4690</v>
      </c>
    </row>
    <row r="78" spans="1:2">
      <c r="A78" s="4" t="s">
        <v>628</v>
      </c>
      <c r="B78" s="5" t="n">
        <v>6840</v>
      </c>
    </row>
    <row r="79" spans="1:2">
      <c r="A79" s="4" t="s">
        <v>629</v>
      </c>
      <c r="B79" s="5" t="n">
        <v>9144</v>
      </c>
    </row>
    <row r="80" spans="1:2">
      <c r="A80" s="4" t="s">
        <v>630</v>
      </c>
      <c r="B80" s="5" t="n">
        <v>10790</v>
      </c>
    </row>
    <row r="81" spans="1:2">
      <c r="A81" s="4" t="s">
        <v>631</v>
      </c>
      <c r="B81" s="5" t="n">
        <v>10061</v>
      </c>
    </row>
    <row r="82" spans="1:2">
      <c r="A82" s="4" t="s">
        <v>632</v>
      </c>
      <c r="B82" s="5" t="n">
        <v>14564</v>
      </c>
    </row>
    <row r="83" spans="1:2">
      <c r="A83" s="4" t="s">
        <v>633</v>
      </c>
      <c r="B83" s="5" t="n">
        <v>22148</v>
      </c>
    </row>
    <row r="84" spans="1:2">
      <c r="A84" s="4" t="s">
        <v>634</v>
      </c>
      <c r="B84" s="5" t="n">
        <v>24941</v>
      </c>
    </row>
    <row r="85" spans="1:2">
      <c r="A85" s="4" t="s">
        <v>635</v>
      </c>
      <c r="B85" s="5" t="n">
        <v>31605</v>
      </c>
    </row>
    <row r="86" spans="1:2">
      <c r="A86" s="4" t="s">
        <v>636</v>
      </c>
      <c r="B86" s="5" t="n">
        <v>138817</v>
      </c>
    </row>
    <row r="87" spans="1:2">
      <c r="A87" s="4" t="s">
        <v>625</v>
      </c>
      <c r="B87" s="6" t="n">
        <v>6024</v>
      </c>
    </row>
    <row r="88" spans="1:2">
      <c r="A88" s="4" t="s">
        <v>626</v>
      </c>
      <c r="B88" s="5" t="n">
        <v>31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74</v>
      </c>
    </row>
    <row r="2" spans="1:2">
      <c r="A2" s="4" t="s">
        <v>638</v>
      </c>
      <c r="B2" s="6" t="n">
        <v>30441</v>
      </c>
    </row>
    <row r="3" spans="1:2">
      <c r="A3" s="4" t="s">
        <v>639</v>
      </c>
      <c r="B3" s="5" t="n">
        <v>225</v>
      </c>
    </row>
    <row r="4" spans="1:2">
      <c r="A4" s="4" t="s">
        <v>640</v>
      </c>
      <c r="B4" s="5" t="n">
        <v>30666</v>
      </c>
    </row>
    <row r="5" spans="1:2">
      <c r="A5" s="5" t="n">
        <v>2008</v>
      </c>
    </row>
    <row r="6" spans="1:2">
      <c r="A6" s="5" t="n">
        <v>2008</v>
      </c>
      <c r="B6" s="5" t="n">
        <v>2406</v>
      </c>
    </row>
    <row r="7" spans="1:2">
      <c r="A7" s="5" t="n">
        <v>2009</v>
      </c>
    </row>
    <row r="8" spans="1:2">
      <c r="A8" s="5" t="n">
        <v>2008</v>
      </c>
      <c r="B8" s="5" t="n">
        <v>3346</v>
      </c>
    </row>
    <row r="9" spans="1:2">
      <c r="A9" s="5" t="n">
        <v>2009</v>
      </c>
      <c r="B9" s="5" t="n">
        <v>2298</v>
      </c>
    </row>
    <row r="10" spans="1:2">
      <c r="A10" s="5" t="n">
        <v>2010</v>
      </c>
    </row>
    <row r="11" spans="1:2">
      <c r="A11" s="5" t="n">
        <v>2008</v>
      </c>
      <c r="B11" s="5" t="n">
        <v>3730</v>
      </c>
    </row>
    <row r="12" spans="1:2">
      <c r="A12" s="5" t="n">
        <v>2009</v>
      </c>
      <c r="B12" s="5" t="n">
        <v>3068</v>
      </c>
    </row>
    <row r="13" spans="1:2">
      <c r="A13" s="5" t="n">
        <v>2010</v>
      </c>
      <c r="B13" s="5" t="n">
        <v>2566</v>
      </c>
    </row>
    <row r="14" spans="1:2">
      <c r="A14" s="5" t="n">
        <v>2011</v>
      </c>
    </row>
    <row r="15" spans="1:2">
      <c r="A15" s="5" t="n">
        <v>2008</v>
      </c>
      <c r="B15" s="5" t="n">
        <v>3969</v>
      </c>
    </row>
    <row r="16" spans="1:2">
      <c r="A16" s="5" t="n">
        <v>2009</v>
      </c>
      <c r="B16" s="5" t="n">
        <v>3607</v>
      </c>
    </row>
    <row r="17" spans="1:2">
      <c r="A17" s="5" t="n">
        <v>2010</v>
      </c>
      <c r="B17" s="5" t="n">
        <v>3947</v>
      </c>
    </row>
    <row r="18" spans="1:2">
      <c r="A18" s="5" t="n">
        <v>2011</v>
      </c>
      <c r="B18" s="5" t="n">
        <v>3740</v>
      </c>
    </row>
    <row r="19" spans="1:2">
      <c r="A19" s="5" t="n">
        <v>2012</v>
      </c>
    </row>
    <row r="20" spans="1:2">
      <c r="A20" s="5" t="n">
        <v>2008</v>
      </c>
      <c r="B20" s="5" t="n">
        <v>4003</v>
      </c>
    </row>
    <row r="21" spans="1:2">
      <c r="A21" s="5" t="n">
        <v>2009</v>
      </c>
      <c r="B21" s="5" t="n">
        <v>3920</v>
      </c>
    </row>
    <row r="22" spans="1:2">
      <c r="A22" s="5" t="n">
        <v>2010</v>
      </c>
      <c r="B22" s="5" t="n">
        <v>4972</v>
      </c>
    </row>
    <row r="23" spans="1:2">
      <c r="A23" s="5" t="n">
        <v>2011</v>
      </c>
      <c r="B23" s="5" t="n">
        <v>5117</v>
      </c>
    </row>
    <row r="24" spans="1:2">
      <c r="A24" s="5" t="n">
        <v>2012</v>
      </c>
      <c r="B24" s="5" t="n">
        <v>3950</v>
      </c>
    </row>
    <row r="25" spans="1:2">
      <c r="A25" s="5" t="n">
        <v>2013</v>
      </c>
    </row>
    <row r="26" spans="1:2">
      <c r="A26" s="5" t="n">
        <v>2008</v>
      </c>
      <c r="B26" s="5" t="n">
        <v>4029</v>
      </c>
    </row>
    <row r="27" spans="1:2">
      <c r="A27" s="5" t="n">
        <v>2009</v>
      </c>
      <c r="B27" s="5" t="n">
        <v>4134</v>
      </c>
    </row>
    <row r="28" spans="1:2">
      <c r="A28" s="5" t="n">
        <v>2010</v>
      </c>
      <c r="B28" s="5" t="n">
        <v>5602</v>
      </c>
    </row>
    <row r="29" spans="1:2">
      <c r="A29" s="5" t="n">
        <v>2011</v>
      </c>
      <c r="B29" s="5" t="n">
        <v>6228</v>
      </c>
    </row>
    <row r="30" spans="1:2">
      <c r="A30" s="5" t="n">
        <v>2012</v>
      </c>
      <c r="B30" s="5" t="n">
        <v>5770</v>
      </c>
    </row>
    <row r="31" spans="1:2">
      <c r="A31" s="5" t="n">
        <v>2013</v>
      </c>
      <c r="B31" s="5" t="n">
        <v>3405</v>
      </c>
    </row>
    <row r="32" spans="1:2">
      <c r="A32" s="5" t="n">
        <v>2014</v>
      </c>
    </row>
    <row r="33" spans="1:2">
      <c r="A33" s="5" t="n">
        <v>2008</v>
      </c>
      <c r="B33" s="5" t="n">
        <v>4028</v>
      </c>
    </row>
    <row r="34" spans="1:2">
      <c r="A34" s="5" t="n">
        <v>2009</v>
      </c>
      <c r="B34" s="5" t="n">
        <v>4362</v>
      </c>
    </row>
    <row r="35" spans="1:2">
      <c r="A35" s="5" t="n">
        <v>2010</v>
      </c>
      <c r="B35" s="5" t="n">
        <v>6323</v>
      </c>
    </row>
    <row r="36" spans="1:2">
      <c r="A36" s="5" t="n">
        <v>2011</v>
      </c>
      <c r="B36" s="5" t="n">
        <v>7170</v>
      </c>
    </row>
    <row r="37" spans="1:2">
      <c r="A37" s="5" t="n">
        <v>2012</v>
      </c>
      <c r="B37" s="5" t="n">
        <v>7127</v>
      </c>
    </row>
    <row r="38" spans="1:2">
      <c r="A38" s="5" t="n">
        <v>2013</v>
      </c>
      <c r="B38" s="5" t="n">
        <v>5303</v>
      </c>
    </row>
    <row r="39" spans="1:2">
      <c r="A39" s="5" t="n">
        <v>2014</v>
      </c>
      <c r="B39" s="5" t="n">
        <v>5710</v>
      </c>
    </row>
    <row r="40" spans="1:2">
      <c r="A40" s="5" t="n">
        <v>2015</v>
      </c>
    </row>
    <row r="41" spans="1:2">
      <c r="A41" s="5" t="n">
        <v>2008</v>
      </c>
      <c r="B41" s="5" t="n">
        <v>4031</v>
      </c>
    </row>
    <row r="42" spans="1:2">
      <c r="A42" s="5" t="n">
        <v>2009</v>
      </c>
      <c r="B42" s="5" t="n">
        <v>4424</v>
      </c>
    </row>
    <row r="43" spans="1:2">
      <c r="A43" s="5" t="n">
        <v>2010</v>
      </c>
      <c r="B43" s="5" t="n">
        <v>6576</v>
      </c>
    </row>
    <row r="44" spans="1:2">
      <c r="A44" s="5" t="n">
        <v>2011</v>
      </c>
      <c r="B44" s="5" t="n">
        <v>8139</v>
      </c>
    </row>
    <row r="45" spans="1:2">
      <c r="A45" s="5" t="n">
        <v>2012</v>
      </c>
      <c r="B45" s="5" t="n">
        <v>8196</v>
      </c>
    </row>
    <row r="46" spans="1:2">
      <c r="A46" s="5" t="n">
        <v>2013</v>
      </c>
      <c r="B46" s="5" t="n">
        <v>6633</v>
      </c>
    </row>
    <row r="47" spans="1:2">
      <c r="A47" s="5" t="n">
        <v>2014</v>
      </c>
      <c r="B47" s="5" t="n">
        <v>9429</v>
      </c>
    </row>
    <row r="48" spans="1:2">
      <c r="A48" s="5" t="n">
        <v>2015</v>
      </c>
      <c r="B48" s="5" t="n">
        <v>12295</v>
      </c>
    </row>
    <row r="49" spans="1:2">
      <c r="A49" s="5" t="n">
        <v>2016</v>
      </c>
    </row>
    <row r="50" spans="1:2">
      <c r="A50" s="5" t="n">
        <v>2008</v>
      </c>
      <c r="B50" s="5" t="n">
        <v>4031</v>
      </c>
    </row>
    <row r="51" spans="1:2">
      <c r="A51" s="5" t="n">
        <v>2009</v>
      </c>
      <c r="B51" s="5" t="n">
        <v>4468</v>
      </c>
    </row>
    <row r="52" spans="1:2">
      <c r="A52" s="5" t="n">
        <v>2010</v>
      </c>
      <c r="B52" s="5" t="n">
        <v>6720</v>
      </c>
    </row>
    <row r="53" spans="1:2">
      <c r="A53" s="5" t="n">
        <v>2011</v>
      </c>
      <c r="B53" s="5" t="n">
        <v>8540</v>
      </c>
    </row>
    <row r="54" spans="1:2">
      <c r="A54" s="5" t="n">
        <v>2012</v>
      </c>
      <c r="B54" s="5" t="n">
        <v>9187</v>
      </c>
    </row>
    <row r="55" spans="1:2">
      <c r="A55" s="5" t="n">
        <v>2013</v>
      </c>
      <c r="B55" s="5" t="n">
        <v>7591</v>
      </c>
    </row>
    <row r="56" spans="1:2">
      <c r="A56" s="5" t="n">
        <v>2014</v>
      </c>
      <c r="B56" s="5" t="n">
        <v>10738</v>
      </c>
    </row>
    <row r="57" spans="1:2">
      <c r="A57" s="5" t="n">
        <v>2015</v>
      </c>
      <c r="B57" s="5" t="n">
        <v>16181</v>
      </c>
    </row>
    <row r="58" spans="1:2">
      <c r="A58" s="5" t="n">
        <v>2016</v>
      </c>
      <c r="B58" s="5" t="n">
        <v>15364</v>
      </c>
    </row>
    <row r="59" spans="1:2">
      <c r="A59" s="5" t="n">
        <v>2017</v>
      </c>
    </row>
    <row r="60" spans="1:2">
      <c r="A60" s="5" t="n">
        <v>2008</v>
      </c>
      <c r="B60" s="5" t="n">
        <v>4031</v>
      </c>
    </row>
    <row r="61" spans="1:2">
      <c r="A61" s="5" t="n">
        <v>2009</v>
      </c>
      <c r="B61" s="5" t="n">
        <v>4487</v>
      </c>
    </row>
    <row r="62" spans="1:2">
      <c r="A62" s="5" t="n">
        <v>2010</v>
      </c>
      <c r="B62" s="5" t="n">
        <v>6772</v>
      </c>
    </row>
    <row r="63" spans="1:2">
      <c r="A63" s="5" t="n">
        <v>2011</v>
      </c>
      <c r="B63" s="5" t="n">
        <v>8702</v>
      </c>
    </row>
    <row r="64" spans="1:2">
      <c r="A64" s="5" t="n">
        <v>2012</v>
      </c>
      <c r="B64" s="5" t="n">
        <v>10236</v>
      </c>
    </row>
    <row r="65" spans="1:2">
      <c r="A65" s="5" t="n">
        <v>2013</v>
      </c>
      <c r="B65" s="5" t="n">
        <v>8407</v>
      </c>
    </row>
    <row r="66" spans="1:2">
      <c r="A66" s="5" t="n">
        <v>2014</v>
      </c>
      <c r="B66" s="5" t="n">
        <v>11770</v>
      </c>
    </row>
    <row r="67" spans="1:2">
      <c r="A67" s="5" t="n">
        <v>2015</v>
      </c>
      <c r="B67" s="5" t="n">
        <v>18266</v>
      </c>
    </row>
    <row r="68" spans="1:2">
      <c r="A68" s="5" t="n">
        <v>2016</v>
      </c>
      <c r="B68" s="5" t="n">
        <v>19001</v>
      </c>
    </row>
    <row r="69" spans="1:2">
      <c r="A69" s="5" t="n">
        <v>2017</v>
      </c>
      <c r="B69" s="5" t="n">
        <v>16704</v>
      </c>
    </row>
    <row r="70" spans="1:2">
      <c r="A70" s="4" t="s">
        <v>63</v>
      </c>
      <c r="B70" s="6" t="n">
        <v>1083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41</v>
      </c>
      <c r="B1" s="2" t="s">
        <v>474</v>
      </c>
    </row>
    <row r="2" spans="1:2">
      <c r="A2" s="3" t="s">
        <v>642</v>
      </c>
    </row>
    <row r="3" spans="1:2">
      <c r="A3" s="4" t="s">
        <v>640</v>
      </c>
      <c r="B3" s="6" t="n">
        <v>30666</v>
      </c>
    </row>
    <row r="4" spans="1:2">
      <c r="A4" s="4" t="s">
        <v>643</v>
      </c>
      <c r="B4" s="5" t="n">
        <v>16749</v>
      </c>
    </row>
    <row r="5" spans="1:2">
      <c r="A5" s="4" t="s">
        <v>644</v>
      </c>
      <c r="B5" s="5" t="n">
        <v>1385</v>
      </c>
    </row>
    <row r="6" spans="1:2">
      <c r="A6" s="4" t="s">
        <v>645</v>
      </c>
      <c r="B6" s="6" t="n">
        <v>48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14"/>
  </cols>
  <sheetData>
    <row r="1" spans="1:2">
      <c r="A1" s="1" t="s">
        <v>646</v>
      </c>
      <c r="B1" s="2" t="s">
        <v>2</v>
      </c>
    </row>
    <row r="2" spans="1:2">
      <c r="A2" s="3" t="s">
        <v>642</v>
      </c>
    </row>
    <row r="3" spans="1:2">
      <c r="A3" s="4" t="s">
        <v>647</v>
      </c>
      <c r="B3" s="4" t="s">
        <v>648</v>
      </c>
    </row>
    <row r="4" spans="1:2">
      <c r="A4" s="4" t="s">
        <v>649</v>
      </c>
      <c r="B4" s="4" t="s">
        <v>650</v>
      </c>
    </row>
    <row r="5" spans="1:2">
      <c r="A5" s="4" t="s">
        <v>651</v>
      </c>
      <c r="B5" s="4" t="s">
        <v>652</v>
      </c>
    </row>
    <row r="6" spans="1:2">
      <c r="A6" s="4" t="s">
        <v>653</v>
      </c>
      <c r="B6" s="4" t="s">
        <v>654</v>
      </c>
    </row>
    <row r="7" spans="1:2">
      <c r="A7" s="4" t="s">
        <v>655</v>
      </c>
      <c r="B7" s="4" t="s">
        <v>656</v>
      </c>
    </row>
    <row r="8" spans="1:2">
      <c r="A8" s="4" t="s">
        <v>657</v>
      </c>
      <c r="B8" s="4" t="s">
        <v>658</v>
      </c>
    </row>
    <row r="9" spans="1:2">
      <c r="A9" s="4" t="s">
        <v>659</v>
      </c>
      <c r="B9" s="4" t="s">
        <v>660</v>
      </c>
    </row>
    <row r="10" spans="1:2">
      <c r="A10" s="4" t="s">
        <v>661</v>
      </c>
      <c r="B10" s="4" t="s">
        <v>662</v>
      </c>
    </row>
    <row r="11" spans="1:2">
      <c r="A11" s="4" t="s">
        <v>663</v>
      </c>
      <c r="B11" s="4" t="s">
        <v>664</v>
      </c>
    </row>
    <row r="12" spans="1:2">
      <c r="A12" s="4" t="s">
        <v>665</v>
      </c>
      <c r="B12" s="4" t="s">
        <v>4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0</v>
      </c>
    </row>
    <row r="3" spans="1:3">
      <c r="A3" s="3" t="s">
        <v>667</v>
      </c>
    </row>
    <row r="4" spans="1:3">
      <c r="A4" s="4" t="s">
        <v>48</v>
      </c>
      <c r="B4" s="6" t="n">
        <v>1477693</v>
      </c>
      <c r="C4" s="6" t="n">
        <v>1421560</v>
      </c>
    </row>
    <row r="5" spans="1:3">
      <c r="A5" s="4" t="s">
        <v>668</v>
      </c>
      <c r="B5" s="6" t="n">
        <v>14067027</v>
      </c>
      <c r="C5" s="6" t="n">
        <v>117967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6"/>
    <col customWidth="1" max="3" min="3" width="17"/>
  </cols>
  <sheetData>
    <row r="1" spans="1:3">
      <c r="A1" s="1" t="s">
        <v>669</v>
      </c>
      <c r="B1" s="2" t="s">
        <v>1</v>
      </c>
    </row>
    <row r="2" spans="1:3">
      <c r="B2" s="2" t="s">
        <v>2</v>
      </c>
      <c r="C2" s="2" t="s">
        <v>30</v>
      </c>
    </row>
    <row r="3" spans="1:3">
      <c r="A3" s="4" t="s">
        <v>670</v>
      </c>
      <c r="B3" s="4" t="s">
        <v>499</v>
      </c>
    </row>
    <row r="4" spans="1:3">
      <c r="A4" s="4" t="s">
        <v>671</v>
      </c>
      <c r="B4" s="4" t="s">
        <v>499</v>
      </c>
    </row>
    <row r="5" spans="1:3">
      <c r="A5" s="4" t="s">
        <v>672</v>
      </c>
      <c r="B5" s="4" t="s">
        <v>499</v>
      </c>
    </row>
    <row r="6" spans="1:3">
      <c r="A6" s="4" t="s">
        <v>673</v>
      </c>
      <c r="B6" s="4" t="s">
        <v>468</v>
      </c>
      <c r="C6" s="4" t="s">
        <v>674</v>
      </c>
    </row>
    <row r="7" spans="1:3">
      <c r="A7" s="4" t="s">
        <v>675</v>
      </c>
    </row>
    <row r="8" spans="1:3">
      <c r="A8" s="4" t="s">
        <v>670</v>
      </c>
      <c r="C8" s="4" t="s">
        <v>676</v>
      </c>
    </row>
    <row r="9" spans="1:3">
      <c r="A9" s="4" t="s">
        <v>671</v>
      </c>
      <c r="C9" s="4" t="s">
        <v>677</v>
      </c>
    </row>
    <row r="10" spans="1:3">
      <c r="A10" s="4" t="s">
        <v>672</v>
      </c>
      <c r="C10" s="4" t="s">
        <v>678</v>
      </c>
    </row>
    <row r="11" spans="1:3">
      <c r="A11" s="4" t="s">
        <v>679</v>
      </c>
    </row>
    <row r="12" spans="1:3">
      <c r="A12" s="4" t="s">
        <v>670</v>
      </c>
      <c r="C12" s="4" t="s">
        <v>680</v>
      </c>
    </row>
    <row r="13" spans="1:3">
      <c r="A13" s="4" t="s">
        <v>671</v>
      </c>
      <c r="C13" s="4" t="s">
        <v>681</v>
      </c>
    </row>
    <row r="14" spans="1:3">
      <c r="A14" s="4" t="s">
        <v>672</v>
      </c>
      <c r="C14" s="4" t="s">
        <v>6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683</v>
      </c>
      <c r="B1" s="2" t="s">
        <v>1</v>
      </c>
    </row>
    <row r="2" spans="1:3">
      <c r="B2" s="2" t="s">
        <v>2</v>
      </c>
      <c r="C2" s="2" t="s">
        <v>30</v>
      </c>
    </row>
    <row r="3" spans="1:3">
      <c r="A3" s="4" t="s">
        <v>684</v>
      </c>
      <c r="B3" s="5" t="n">
        <v>362750</v>
      </c>
    </row>
    <row r="4" spans="1:3">
      <c r="A4" s="4" t="s">
        <v>685</v>
      </c>
      <c r="B4" s="5" t="n">
        <v>0</v>
      </c>
    </row>
    <row r="5" spans="1:3">
      <c r="A5" s="4" t="s">
        <v>686</v>
      </c>
      <c r="B5" s="5" t="n">
        <v>-21600</v>
      </c>
    </row>
    <row r="6" spans="1:3">
      <c r="A6" s="4" t="s">
        <v>687</v>
      </c>
      <c r="B6" s="5" t="n">
        <v>0</v>
      </c>
    </row>
    <row r="7" spans="1:3">
      <c r="A7" s="4" t="s">
        <v>688</v>
      </c>
      <c r="B7" s="5" t="n">
        <v>341150</v>
      </c>
      <c r="C7" s="5" t="n">
        <v>362750</v>
      </c>
    </row>
    <row r="8" spans="1:3">
      <c r="A8" s="4" t="s">
        <v>689</v>
      </c>
      <c r="B8" s="5" t="n">
        <v>321150</v>
      </c>
    </row>
    <row r="9" spans="1:3">
      <c r="A9" s="4" t="s">
        <v>690</v>
      </c>
      <c r="B9" s="7" t="n">
        <v>6.62</v>
      </c>
    </row>
    <row r="10" spans="1:3">
      <c r="A10" s="4" t="s">
        <v>691</v>
      </c>
      <c r="B10" s="5" t="n">
        <v>0</v>
      </c>
    </row>
    <row r="11" spans="1:3">
      <c r="A11" s="4" t="s">
        <v>692</v>
      </c>
      <c r="B11" s="11" t="n">
        <v>5.48</v>
      </c>
    </row>
    <row r="12" spans="1:3">
      <c r="A12" s="4" t="s">
        <v>693</v>
      </c>
      <c r="B12" s="5" t="n">
        <v>0</v>
      </c>
    </row>
    <row r="13" spans="1:3">
      <c r="A13" s="4" t="s">
        <v>694</v>
      </c>
      <c r="B13" s="11" t="n">
        <v>6.69</v>
      </c>
      <c r="C13" s="7" t="n">
        <v>6.62</v>
      </c>
    </row>
    <row r="14" spans="1:3">
      <c r="A14" s="4" t="s">
        <v>695</v>
      </c>
      <c r="B14" s="7" t="n">
        <v>6.59</v>
      </c>
    </row>
    <row r="15" spans="1:3">
      <c r="A15" s="4" t="s">
        <v>696</v>
      </c>
      <c r="B15" s="4" t="s">
        <v>697</v>
      </c>
    </row>
    <row r="16" spans="1:3">
      <c r="A16" s="4" t="s">
        <v>698</v>
      </c>
      <c r="B16" s="4" t="s">
        <v>699</v>
      </c>
    </row>
    <row r="17" spans="1:3">
      <c r="A17" s="4" t="s">
        <v>700</v>
      </c>
      <c r="B17" s="4" t="s">
        <v>701</v>
      </c>
    </row>
    <row r="18" spans="1:3">
      <c r="A18" s="4" t="s">
        <v>702</v>
      </c>
      <c r="B18" s="6" t="n">
        <v>2586748</v>
      </c>
    </row>
    <row r="19" spans="1:3">
      <c r="A19" s="4" t="s">
        <v>703</v>
      </c>
      <c r="B19" s="6" t="n">
        <v>0</v>
      </c>
    </row>
    <row r="20" spans="1:3">
      <c r="A20" s="4" t="s">
        <v>704</v>
      </c>
      <c r="B20" s="6" t="n">
        <v>221012</v>
      </c>
      <c r="C20" s="6" t="n">
        <v>80985</v>
      </c>
    </row>
    <row r="21" spans="1:3">
      <c r="A21" s="4" t="s">
        <v>705</v>
      </c>
      <c r="B21" s="6" t="n">
        <v>0</v>
      </c>
    </row>
    <row r="22" spans="1:3">
      <c r="A22" s="4" t="s">
        <v>706</v>
      </c>
      <c r="B22" s="6" t="n">
        <v>4131028</v>
      </c>
      <c r="C22" s="6" t="n">
        <v>2586748</v>
      </c>
    </row>
    <row r="23" spans="1:3">
      <c r="A23" s="4" t="s">
        <v>707</v>
      </c>
      <c r="B23" s="6" t="n">
        <v>3921553</v>
      </c>
    </row>
    <row r="24" spans="1:3">
      <c r="A24" s="4" t="s">
        <v>708</v>
      </c>
    </row>
    <row r="25" spans="1:3">
      <c r="A25" s="4" t="s">
        <v>684</v>
      </c>
      <c r="B25" s="5" t="n">
        <v>7500</v>
      </c>
    </row>
    <row r="26" spans="1:3">
      <c r="A26" s="4" t="s">
        <v>685</v>
      </c>
      <c r="B26" s="5" t="n">
        <v>55481</v>
      </c>
    </row>
    <row r="27" spans="1:3">
      <c r="A27" s="4" t="s">
        <v>686</v>
      </c>
      <c r="B27" s="5" t="n">
        <v>-12311</v>
      </c>
    </row>
    <row r="28" spans="1:3">
      <c r="A28" s="4" t="s">
        <v>687</v>
      </c>
      <c r="B28" s="5" t="n">
        <v>-3333</v>
      </c>
    </row>
    <row r="29" spans="1:3">
      <c r="A29" s="4" t="s">
        <v>688</v>
      </c>
      <c r="B29" s="5" t="n">
        <v>47337</v>
      </c>
      <c r="C29" s="5" t="n">
        <v>7500</v>
      </c>
    </row>
    <row r="30" spans="1:3">
      <c r="A30" s="4" t="s">
        <v>690</v>
      </c>
      <c r="B30" s="7" t="n">
        <v>8.67</v>
      </c>
    </row>
    <row r="31" spans="1:3">
      <c r="A31" s="4" t="s">
        <v>691</v>
      </c>
      <c r="B31" s="11" t="n">
        <v>14.8</v>
      </c>
    </row>
    <row r="32" spans="1:3">
      <c r="A32" s="4" t="s">
        <v>692</v>
      </c>
      <c r="B32" s="11" t="n">
        <v>13.7</v>
      </c>
    </row>
    <row r="33" spans="1:3">
      <c r="A33" s="4" t="s">
        <v>693</v>
      </c>
      <c r="B33" s="11" t="n">
        <v>11.51</v>
      </c>
    </row>
    <row r="34" spans="1:3">
      <c r="A34" s="4" t="s">
        <v>694</v>
      </c>
      <c r="B34" s="7" t="n">
        <v>14.35</v>
      </c>
      <c r="C34" s="7" t="n">
        <v>8.67</v>
      </c>
    </row>
    <row r="35" spans="1:3">
      <c r="A35" s="4" t="s">
        <v>702</v>
      </c>
      <c r="B35" s="6" t="n">
        <v>64995</v>
      </c>
    </row>
    <row r="36" spans="1:3">
      <c r="A36" s="4" t="s">
        <v>703</v>
      </c>
      <c r="B36" s="6" t="n">
        <v>821164</v>
      </c>
    </row>
    <row r="37" spans="1:3">
      <c r="A37" s="4" t="s">
        <v>704</v>
      </c>
      <c r="B37" s="6" t="n">
        <v>178651</v>
      </c>
    </row>
    <row r="38" spans="1:3">
      <c r="A38" s="4" t="s">
        <v>705</v>
      </c>
      <c r="B38" s="6" t="n">
        <v>38377</v>
      </c>
    </row>
    <row r="39" spans="1:3">
      <c r="A39" s="4" t="s">
        <v>706</v>
      </c>
      <c r="B39" s="6" t="n">
        <v>679180</v>
      </c>
      <c r="C39" s="6" t="n">
        <v>649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09</v>
      </c>
      <c r="B1" s="2" t="s">
        <v>1</v>
      </c>
    </row>
    <row r="2" spans="1:3">
      <c r="B2" s="2" t="s">
        <v>2</v>
      </c>
      <c r="C2" s="2" t="s">
        <v>30</v>
      </c>
    </row>
    <row r="3" spans="1:3">
      <c r="A3" s="3" t="s">
        <v>710</v>
      </c>
    </row>
    <row r="4" spans="1:3">
      <c r="A4" s="4" t="s">
        <v>711</v>
      </c>
      <c r="B4" s="6" t="n">
        <v>3214471</v>
      </c>
      <c r="C4" s="6" t="n">
        <v>1941271</v>
      </c>
    </row>
    <row r="5" spans="1:3">
      <c r="A5" s="4" t="s">
        <v>712</v>
      </c>
      <c r="B5" s="6" t="n">
        <v>38025</v>
      </c>
      <c r="C5" s="6" t="n">
        <v>106882</v>
      </c>
    </row>
    <row r="6" spans="1:3">
      <c r="A6" s="4" t="s">
        <v>713</v>
      </c>
      <c r="B6" s="4" t="s">
        <v>714</v>
      </c>
      <c r="C6" s="4" t="s">
        <v>714</v>
      </c>
    </row>
    <row r="7" spans="1:3">
      <c r="A7" s="4" t="s">
        <v>715</v>
      </c>
      <c r="C7" s="7" t="n">
        <v>1.87</v>
      </c>
    </row>
    <row r="8" spans="1:3">
      <c r="A8" s="4" t="s">
        <v>716</v>
      </c>
      <c r="B8" s="6" t="n">
        <v>221012</v>
      </c>
      <c r="C8" s="6" t="n">
        <v>80985</v>
      </c>
    </row>
    <row r="9" spans="1:3">
      <c r="A9" s="4" t="s">
        <v>717</v>
      </c>
      <c r="B9" s="6" t="n">
        <v>77927</v>
      </c>
      <c r="C9" s="6" t="n">
        <v>54310</v>
      </c>
    </row>
    <row r="10" spans="1:3">
      <c r="A10" s="4" t="s">
        <v>718</v>
      </c>
      <c r="B10" s="5" t="n">
        <v>13750</v>
      </c>
      <c r="C10" s="5" t="n">
        <v>11000</v>
      </c>
    </row>
    <row r="11" spans="1:3">
      <c r="A11" s="4" t="s">
        <v>719</v>
      </c>
      <c r="B11" s="6" t="n">
        <v>7000</v>
      </c>
      <c r="C11" s="6" t="n">
        <v>45000</v>
      </c>
    </row>
    <row r="12" spans="1:3">
      <c r="A12" s="4" t="s">
        <v>720</v>
      </c>
      <c r="B12" s="4" t="s">
        <v>721</v>
      </c>
      <c r="C12" s="4" t="s">
        <v>722</v>
      </c>
    </row>
    <row r="13" spans="1:3">
      <c r="A13" s="4" t="s">
        <v>723</v>
      </c>
      <c r="B13" s="5" t="n">
        <v>550352</v>
      </c>
      <c r="C13" s="5" t="n">
        <v>60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0</v>
      </c>
    </row>
    <row r="3" spans="1:3">
      <c r="A3" s="3" t="s">
        <v>725</v>
      </c>
    </row>
    <row r="4" spans="1:3">
      <c r="A4" s="4" t="s">
        <v>166</v>
      </c>
      <c r="B4" s="6" t="n">
        <v>2900000</v>
      </c>
      <c r="C4" s="6" t="n">
        <v>1950000</v>
      </c>
    </row>
    <row r="5" spans="1:3">
      <c r="A5" s="4" t="s">
        <v>726</v>
      </c>
      <c r="B5" s="5" t="n">
        <v>7907743</v>
      </c>
      <c r="C5" s="5" t="n">
        <v>9212125</v>
      </c>
    </row>
    <row r="6" spans="1:3">
      <c r="A6" s="4" t="s">
        <v>727</v>
      </c>
      <c r="B6" s="6" t="n">
        <v>101290282</v>
      </c>
      <c r="C6" s="6" t="n">
        <v>499624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8</v>
      </c>
      <c r="B1" s="2" t="s">
        <v>1</v>
      </c>
    </row>
    <row r="2" spans="1:3">
      <c r="B2" s="2" t="s">
        <v>2</v>
      </c>
      <c r="C2" s="2" t="s">
        <v>30</v>
      </c>
    </row>
    <row r="3" spans="1:3">
      <c r="A3" s="3" t="s">
        <v>729</v>
      </c>
    </row>
    <row r="4" spans="1:3">
      <c r="A4" s="4" t="s">
        <v>730</v>
      </c>
      <c r="B4" s="6" t="n">
        <v>4317686</v>
      </c>
      <c r="C4" s="6" t="n">
        <v>4824655</v>
      </c>
    </row>
    <row r="5" spans="1:3">
      <c r="A5" s="4" t="s">
        <v>731</v>
      </c>
      <c r="B5" s="5" t="n">
        <v>7353</v>
      </c>
      <c r="C5" s="5" t="n">
        <v>-12590</v>
      </c>
    </row>
    <row r="6" spans="1:3">
      <c r="A6" s="4" t="s">
        <v>732</v>
      </c>
      <c r="B6" s="5" t="n">
        <v>-1809</v>
      </c>
      <c r="C6" s="5" t="n">
        <v>-293364</v>
      </c>
    </row>
    <row r="7" spans="1:3">
      <c r="A7" s="4" t="s">
        <v>733</v>
      </c>
      <c r="B7" s="6" t="n">
        <v>4323230</v>
      </c>
      <c r="C7" s="6" t="n">
        <v>45187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4</v>
      </c>
      <c r="B1" s="2" t="s">
        <v>1</v>
      </c>
    </row>
    <row r="2" spans="1:3">
      <c r="B2" s="2" t="s">
        <v>2</v>
      </c>
      <c r="C2" s="2" t="s">
        <v>30</v>
      </c>
    </row>
    <row r="3" spans="1:3">
      <c r="A3" s="3" t="s">
        <v>735</v>
      </c>
    </row>
    <row r="4" spans="1:3">
      <c r="A4" s="4" t="s">
        <v>736</v>
      </c>
      <c r="B4" s="6" t="n">
        <v>5008400</v>
      </c>
      <c r="C4" s="6" t="n">
        <v>4696463</v>
      </c>
    </row>
    <row r="5" spans="1:3">
      <c r="A5" s="4" t="s">
        <v>737</v>
      </c>
      <c r="B5" s="5" t="n">
        <v>-405218</v>
      </c>
      <c r="C5" s="5" t="n">
        <v>0</v>
      </c>
    </row>
    <row r="6" spans="1:3">
      <c r="A6" s="4" t="s">
        <v>738</v>
      </c>
      <c r="B6" s="5" t="n">
        <v>-101858</v>
      </c>
      <c r="C6" s="5" t="n">
        <v>-71428</v>
      </c>
    </row>
    <row r="7" spans="1:3">
      <c r="A7" s="4" t="s">
        <v>739</v>
      </c>
      <c r="B7" s="5" t="n">
        <v>124486</v>
      </c>
      <c r="C7" s="5" t="n">
        <v>85714</v>
      </c>
    </row>
    <row r="8" spans="1:3">
      <c r="A8" s="4" t="s">
        <v>740</v>
      </c>
      <c r="B8" s="5" t="n">
        <v>-100000</v>
      </c>
      <c r="C8" s="5" t="n">
        <v>-100000</v>
      </c>
    </row>
    <row r="9" spans="1:3">
      <c r="A9" s="3" t="s">
        <v>741</v>
      </c>
    </row>
    <row r="10" spans="1:3">
      <c r="A10" s="4" t="s">
        <v>742</v>
      </c>
      <c r="B10" s="5" t="n">
        <v>-138197</v>
      </c>
      <c r="C10" s="5" t="n">
        <v>-136690</v>
      </c>
    </row>
    <row r="11" spans="1:3">
      <c r="A11" s="4" t="s">
        <v>743</v>
      </c>
      <c r="B11" s="5" t="n">
        <v>-85684</v>
      </c>
      <c r="C11" s="5" t="n">
        <v>-110784</v>
      </c>
    </row>
    <row r="12" spans="1:3">
      <c r="A12" s="4" t="s">
        <v>145</v>
      </c>
      <c r="B12" s="5" t="n">
        <v>-25821</v>
      </c>
      <c r="C12" s="5" t="n">
        <v>0</v>
      </c>
    </row>
    <row r="13" spans="1:3">
      <c r="A13" s="4" t="s">
        <v>744</v>
      </c>
      <c r="B13" s="5" t="n">
        <v>46962</v>
      </c>
      <c r="C13" s="5" t="n">
        <v>48139</v>
      </c>
    </row>
    <row r="14" spans="1:3">
      <c r="A14" s="4" t="s">
        <v>745</v>
      </c>
      <c r="B14" s="5" t="n">
        <v>4172</v>
      </c>
      <c r="C14" s="5" t="n">
        <v>123976</v>
      </c>
    </row>
    <row r="15" spans="1:3">
      <c r="A15" s="4" t="s">
        <v>420</v>
      </c>
      <c r="B15" s="5" t="n">
        <v>-4012</v>
      </c>
      <c r="C15" s="5" t="n">
        <v>-16689</v>
      </c>
    </row>
    <row r="16" spans="1:3">
      <c r="A16" s="4" t="s">
        <v>746</v>
      </c>
      <c r="B16" s="6" t="n">
        <v>4323230</v>
      </c>
      <c r="C16" s="6" t="n">
        <v>4518701</v>
      </c>
    </row>
    <row r="17" spans="1:3">
      <c r="A17" s="4" t="s">
        <v>736</v>
      </c>
      <c r="B17" s="4" t="s">
        <v>747</v>
      </c>
      <c r="C17" s="4" t="s">
        <v>747</v>
      </c>
    </row>
    <row r="18" spans="1:3">
      <c r="A18" s="4" t="s">
        <v>737</v>
      </c>
      <c r="B18" s="4" t="s">
        <v>748</v>
      </c>
      <c r="C18" s="4" t="s">
        <v>499</v>
      </c>
    </row>
    <row r="19" spans="1:3">
      <c r="A19" s="4" t="s">
        <v>738</v>
      </c>
      <c r="B19" s="4" t="s">
        <v>749</v>
      </c>
      <c r="C19" s="4" t="s">
        <v>750</v>
      </c>
    </row>
    <row r="20" spans="1:3">
      <c r="A20" s="4" t="s">
        <v>739</v>
      </c>
      <c r="B20" s="4" t="s">
        <v>751</v>
      </c>
      <c r="C20" s="4" t="s">
        <v>662</v>
      </c>
    </row>
    <row r="21" spans="1:3">
      <c r="A21" s="4" t="s">
        <v>740</v>
      </c>
      <c r="B21" s="4" t="s">
        <v>749</v>
      </c>
      <c r="C21" s="4" t="s">
        <v>749</v>
      </c>
    </row>
    <row r="22" spans="1:3">
      <c r="A22" s="3" t="s">
        <v>741</v>
      </c>
    </row>
    <row r="23" spans="1:3">
      <c r="A23" s="4" t="s">
        <v>742</v>
      </c>
      <c r="B23" s="4" t="s">
        <v>752</v>
      </c>
      <c r="C23" s="4" t="s">
        <v>752</v>
      </c>
    </row>
    <row r="24" spans="1:3">
      <c r="A24" s="4" t="s">
        <v>743</v>
      </c>
      <c r="B24" s="4" t="s">
        <v>753</v>
      </c>
      <c r="C24" s="4" t="s">
        <v>754</v>
      </c>
    </row>
    <row r="25" spans="1:3">
      <c r="A25" s="4" t="s">
        <v>145</v>
      </c>
      <c r="B25" s="4" t="s">
        <v>755</v>
      </c>
      <c r="C25" s="4" t="s">
        <v>499</v>
      </c>
    </row>
    <row r="26" spans="1:3">
      <c r="A26" s="4" t="s">
        <v>744</v>
      </c>
      <c r="B26" s="4" t="s">
        <v>373</v>
      </c>
      <c r="C26" s="4" t="s">
        <v>373</v>
      </c>
    </row>
    <row r="27" spans="1:3">
      <c r="A27" s="4" t="s">
        <v>745</v>
      </c>
      <c r="B27" s="4" t="s">
        <v>499</v>
      </c>
      <c r="C27" s="4" t="s">
        <v>751</v>
      </c>
    </row>
    <row r="28" spans="1:3">
      <c r="A28" s="4" t="s">
        <v>420</v>
      </c>
      <c r="B28" s="4" t="s">
        <v>499</v>
      </c>
      <c r="C28" s="4" t="s">
        <v>756</v>
      </c>
    </row>
    <row r="29" spans="1:3">
      <c r="A29" s="4" t="s">
        <v>746</v>
      </c>
      <c r="B29" s="4" t="s">
        <v>757</v>
      </c>
      <c r="C29" s="4" t="s">
        <v>7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9</v>
      </c>
      <c r="B1" s="2" t="s">
        <v>2</v>
      </c>
      <c r="C1" s="2" t="s">
        <v>30</v>
      </c>
    </row>
    <row r="2" spans="1:3">
      <c r="A2" s="3" t="s">
        <v>760</v>
      </c>
    </row>
    <row r="3" spans="1:3">
      <c r="A3" s="4" t="s">
        <v>761</v>
      </c>
      <c r="B3" s="6" t="n">
        <v>103655</v>
      </c>
      <c r="C3" s="6" t="n">
        <v>131626</v>
      </c>
    </row>
    <row r="4" spans="1:3">
      <c r="A4" s="4" t="s">
        <v>762</v>
      </c>
      <c r="B4" s="5" t="n">
        <v>300005</v>
      </c>
      <c r="C4" s="5" t="n">
        <v>417349</v>
      </c>
    </row>
    <row r="5" spans="1:3">
      <c r="A5" s="4" t="s">
        <v>763</v>
      </c>
      <c r="B5" s="5" t="n">
        <v>2431301</v>
      </c>
      <c r="C5" s="5" t="n">
        <v>2877365</v>
      </c>
    </row>
    <row r="6" spans="1:3">
      <c r="A6" s="4" t="s">
        <v>50</v>
      </c>
      <c r="B6" s="5" t="n">
        <v>895947</v>
      </c>
      <c r="C6" s="5" t="n">
        <v>2329626</v>
      </c>
    </row>
    <row r="7" spans="1:3">
      <c r="A7" s="4" t="s">
        <v>420</v>
      </c>
      <c r="B7" s="5" t="n">
        <v>382522</v>
      </c>
      <c r="C7" s="5" t="n">
        <v>188675</v>
      </c>
    </row>
    <row r="8" spans="1:3">
      <c r="A8" s="4" t="s">
        <v>764</v>
      </c>
      <c r="B8" s="5" t="n">
        <v>4113430</v>
      </c>
      <c r="C8" s="5" t="n">
        <v>5944641</v>
      </c>
    </row>
    <row r="9" spans="1:3">
      <c r="A9" s="3" t="s">
        <v>765</v>
      </c>
    </row>
    <row r="10" spans="1:3">
      <c r="A10" s="4" t="s">
        <v>766</v>
      </c>
      <c r="B10" s="5" t="n">
        <v>759543</v>
      </c>
      <c r="C10" s="5" t="n">
        <v>1169000</v>
      </c>
    </row>
    <row r="11" spans="1:3">
      <c r="A11" s="4" t="s">
        <v>572</v>
      </c>
      <c r="B11" s="5" t="n">
        <v>3117920</v>
      </c>
      <c r="C11" s="5" t="n">
        <v>4161526</v>
      </c>
    </row>
    <row r="12" spans="1:3">
      <c r="A12" s="4" t="s">
        <v>767</v>
      </c>
      <c r="B12" s="5" t="n">
        <v>212100</v>
      </c>
      <c r="C12" s="5" t="n">
        <v>459000</v>
      </c>
    </row>
    <row r="13" spans="1:3">
      <c r="A13" s="4" t="s">
        <v>92</v>
      </c>
      <c r="B13" s="5" t="n">
        <v>328735</v>
      </c>
      <c r="C13" s="5" t="n">
        <v>265671</v>
      </c>
    </row>
    <row r="14" spans="1:3">
      <c r="A14" s="4" t="s">
        <v>768</v>
      </c>
      <c r="B14" s="5" t="n">
        <v>295474</v>
      </c>
      <c r="C14" s="5" t="n">
        <v>56393</v>
      </c>
    </row>
    <row r="15" spans="1:3">
      <c r="A15" s="4" t="s">
        <v>769</v>
      </c>
      <c r="B15" s="5" t="n">
        <v>4713772</v>
      </c>
      <c r="C15" s="5" t="n">
        <v>6111590</v>
      </c>
    </row>
    <row r="16" spans="1:3">
      <c r="A16" s="4" t="s">
        <v>770</v>
      </c>
      <c r="B16" s="6" t="n">
        <v>-600342</v>
      </c>
      <c r="C16" s="6" t="n">
        <v>-1669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71</v>
      </c>
      <c r="B1" s="2" t="s">
        <v>1</v>
      </c>
    </row>
    <row r="2" spans="1:3">
      <c r="B2" s="2" t="s">
        <v>30</v>
      </c>
      <c r="C2" s="2" t="s">
        <v>2</v>
      </c>
    </row>
    <row r="3" spans="1:3">
      <c r="A3" s="3" t="s">
        <v>716</v>
      </c>
    </row>
    <row r="4" spans="1:3">
      <c r="A4" s="4" t="s">
        <v>772</v>
      </c>
      <c r="B4" s="6" t="n">
        <v>655719</v>
      </c>
      <c r="C4" s="6" t="n">
        <v>824996</v>
      </c>
    </row>
    <row r="5" spans="1:3">
      <c r="A5" s="4" t="s">
        <v>773</v>
      </c>
      <c r="B5" s="5" t="n">
        <v>-534293</v>
      </c>
      <c r="C5" s="5" t="n">
        <v>-725541</v>
      </c>
    </row>
    <row r="6" spans="1:3">
      <c r="A6" s="4" t="s">
        <v>774</v>
      </c>
      <c r="B6" s="5" t="n">
        <v>121426</v>
      </c>
      <c r="C6" s="5" t="n">
        <v>99455</v>
      </c>
    </row>
    <row r="7" spans="1:3">
      <c r="A7" s="4" t="s">
        <v>775</v>
      </c>
      <c r="B7" s="5" t="n">
        <v>10200</v>
      </c>
      <c r="C7" s="5" t="n">
        <v>4200</v>
      </c>
    </row>
    <row r="8" spans="1:3">
      <c r="A8" s="4" t="s">
        <v>776</v>
      </c>
      <c r="B8" s="6" t="n">
        <v>131626</v>
      </c>
      <c r="C8" s="6" t="n">
        <v>103655</v>
      </c>
    </row>
    <row r="9" spans="1:3">
      <c r="A9" s="4" t="s">
        <v>777</v>
      </c>
      <c r="B9" s="4" t="s">
        <v>778</v>
      </c>
    </row>
    <row r="10" spans="1:3">
      <c r="A10" s="4" t="s">
        <v>779</v>
      </c>
      <c r="B10" s="4" t="s">
        <v>78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1</v>
      </c>
      <c r="B1" s="2" t="s">
        <v>1</v>
      </c>
    </row>
    <row r="2" spans="1:3">
      <c r="B2" s="2" t="s">
        <v>2</v>
      </c>
      <c r="C2" s="2" t="s">
        <v>30</v>
      </c>
    </row>
    <row r="3" spans="1:3">
      <c r="A3" s="3" t="s">
        <v>782</v>
      </c>
    </row>
    <row r="4" spans="1:3">
      <c r="A4" s="4" t="s">
        <v>783</v>
      </c>
      <c r="B4" s="6" t="n">
        <v>433393</v>
      </c>
    </row>
    <row r="5" spans="1:3">
      <c r="A5" s="4" t="s">
        <v>784</v>
      </c>
      <c r="B5" s="5" t="n">
        <v>435202</v>
      </c>
    </row>
    <row r="6" spans="1:3">
      <c r="A6" s="4" t="s">
        <v>785</v>
      </c>
      <c r="B6" s="6" t="n">
        <v>-1809</v>
      </c>
      <c r="C6" s="6" t="n">
        <v>-29336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86</v>
      </c>
      <c r="B1" s="2" t="s">
        <v>2</v>
      </c>
      <c r="C1" s="2" t="s">
        <v>30</v>
      </c>
    </row>
    <row r="2" spans="1:3">
      <c r="A2" s="3" t="s">
        <v>787</v>
      </c>
    </row>
    <row r="3" spans="1:3">
      <c r="A3" s="4" t="s">
        <v>788</v>
      </c>
      <c r="B3" s="6" t="n">
        <v>12692000</v>
      </c>
      <c r="C3" s="6" t="n">
        <v>1008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9</v>
      </c>
      <c r="B1" s="2" t="s">
        <v>1</v>
      </c>
    </row>
    <row r="2" spans="1:3">
      <c r="B2" s="2" t="s">
        <v>2</v>
      </c>
      <c r="C2" s="2" t="s">
        <v>30</v>
      </c>
    </row>
    <row r="3" spans="1:3">
      <c r="A3" s="3" t="s">
        <v>790</v>
      </c>
    </row>
    <row r="4" spans="1:3">
      <c r="A4" s="4" t="s">
        <v>791</v>
      </c>
      <c r="B4" s="6" t="n">
        <v>545000</v>
      </c>
      <c r="C4" s="6" t="n">
        <v>483000</v>
      </c>
    </row>
    <row r="5" spans="1:3">
      <c r="A5" s="4" t="s">
        <v>792</v>
      </c>
      <c r="B5" s="6" t="n">
        <v>342000</v>
      </c>
      <c r="C5" s="6" t="n">
        <v>309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793</v>
      </c>
      <c r="B1" s="2" t="s">
        <v>474</v>
      </c>
    </row>
    <row r="2" spans="1:2">
      <c r="A2" s="3" t="s">
        <v>794</v>
      </c>
    </row>
    <row r="3" spans="1:2">
      <c r="A3" s="5" t="n">
        <v>2018</v>
      </c>
      <c r="B3" s="6" t="n">
        <v>164117</v>
      </c>
    </row>
    <row r="4" spans="1:2">
      <c r="A4" s="5" t="n">
        <v>2019</v>
      </c>
      <c r="B4" s="5" t="n">
        <v>169861</v>
      </c>
    </row>
    <row r="5" spans="1:2">
      <c r="A5" s="5" t="n">
        <v>2020</v>
      </c>
      <c r="B5" s="5" t="n">
        <v>175806</v>
      </c>
    </row>
    <row r="6" spans="1:2">
      <c r="A6" s="5" t="n">
        <v>2021</v>
      </c>
      <c r="B6" s="5" t="n">
        <v>181959</v>
      </c>
    </row>
    <row r="7" spans="1:2">
      <c r="A7" s="5" t="n">
        <v>2022</v>
      </c>
      <c r="B7" s="5" t="n">
        <v>188328</v>
      </c>
    </row>
    <row r="8" spans="1:2">
      <c r="A8" s="4" t="s">
        <v>795</v>
      </c>
      <c r="B8" s="5" t="n">
        <v>244064</v>
      </c>
    </row>
    <row r="9" spans="1:2">
      <c r="A9" s="4" t="s">
        <v>63</v>
      </c>
      <c r="B9" s="6" t="n">
        <v>11241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6</v>
      </c>
      <c r="B1" s="2" t="s">
        <v>1</v>
      </c>
    </row>
    <row r="2" spans="1:3">
      <c r="B2" s="2" t="s">
        <v>2</v>
      </c>
      <c r="C2" s="2" t="s">
        <v>30</v>
      </c>
    </row>
    <row r="3" spans="1:3">
      <c r="A3" s="3" t="s">
        <v>797</v>
      </c>
    </row>
    <row r="4" spans="1:3">
      <c r="A4" s="4" t="s">
        <v>798</v>
      </c>
      <c r="B4" s="6" t="n">
        <v>165368</v>
      </c>
      <c r="C4" s="6" t="n">
        <v>1197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0</v>
      </c>
    </row>
    <row r="3" spans="1:3">
      <c r="A3" s="3" t="s">
        <v>800</v>
      </c>
    </row>
    <row r="4" spans="1:3">
      <c r="A4" s="4" t="s">
        <v>801</v>
      </c>
      <c r="B4" s="5" t="n">
        <v>10388440</v>
      </c>
      <c r="C4" s="5" t="n">
        <v>7736594</v>
      </c>
    </row>
    <row r="5" spans="1:3">
      <c r="A5" s="4" t="s">
        <v>802</v>
      </c>
      <c r="B5" s="6" t="n">
        <v>188983</v>
      </c>
      <c r="C5" s="6" t="n">
        <v>0</v>
      </c>
    </row>
    <row r="6" spans="1:3">
      <c r="A6" s="4" t="s">
        <v>803</v>
      </c>
      <c r="B6" s="6" t="n">
        <v>4154</v>
      </c>
      <c r="C6" s="6" t="n">
        <v>70669</v>
      </c>
    </row>
    <row r="7" spans="1:3">
      <c r="A7" s="4" t="s">
        <v>804</v>
      </c>
      <c r="B7" s="5" t="n">
        <v>10581577</v>
      </c>
      <c r="C7" s="5" t="n">
        <v>780726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5</v>
      </c>
      <c r="B1" s="2" t="s">
        <v>1</v>
      </c>
    </row>
    <row r="2" spans="1:3">
      <c r="B2" s="2" t="s">
        <v>2</v>
      </c>
      <c r="C2" s="2" t="s">
        <v>30</v>
      </c>
    </row>
    <row r="3" spans="1:3">
      <c r="A3" s="3" t="s">
        <v>806</v>
      </c>
    </row>
    <row r="4" spans="1:3">
      <c r="A4" s="4" t="s">
        <v>807</v>
      </c>
      <c r="B4" s="5" t="n">
        <v>0</v>
      </c>
      <c r="C4" s="5" t="n">
        <v>771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8</v>
      </c>
      <c r="B1" s="2" t="s">
        <v>424</v>
      </c>
      <c r="J1" s="2" t="s">
        <v>1</v>
      </c>
    </row>
    <row r="2" spans="1:11">
      <c r="B2" s="2" t="s">
        <v>2</v>
      </c>
      <c r="C2" s="2" t="s">
        <v>425</v>
      </c>
      <c r="D2" s="2" t="s">
        <v>4</v>
      </c>
      <c r="E2" s="2" t="s">
        <v>426</v>
      </c>
      <c r="F2" s="2" t="s">
        <v>30</v>
      </c>
      <c r="G2" s="2" t="s">
        <v>427</v>
      </c>
      <c r="H2" s="2" t="s">
        <v>509</v>
      </c>
      <c r="I2" s="2" t="s">
        <v>428</v>
      </c>
      <c r="J2" s="2" t="s">
        <v>2</v>
      </c>
      <c r="K2" s="2" t="s">
        <v>30</v>
      </c>
    </row>
    <row r="3" spans="1:11">
      <c r="A3" s="3" t="s">
        <v>362</v>
      </c>
    </row>
    <row r="4" spans="1:11">
      <c r="A4" s="4" t="s">
        <v>81</v>
      </c>
      <c r="B4" s="6" t="n">
        <v>22513140</v>
      </c>
      <c r="C4" s="6" t="n">
        <v>21514408</v>
      </c>
      <c r="D4" s="6" t="n">
        <v>16953727</v>
      </c>
      <c r="E4" s="6" t="n">
        <v>16369748</v>
      </c>
      <c r="F4" s="6" t="n">
        <v>16219175</v>
      </c>
      <c r="G4" s="6" t="n">
        <v>15646181</v>
      </c>
      <c r="H4" s="6" t="n">
        <v>15010875</v>
      </c>
      <c r="I4" s="6" t="n">
        <v>14531675</v>
      </c>
      <c r="J4" s="6" t="n">
        <v>77351023</v>
      </c>
      <c r="K4" s="6" t="n">
        <v>61407906</v>
      </c>
    </row>
    <row r="5" spans="1:11">
      <c r="A5" s="4" t="s">
        <v>82</v>
      </c>
      <c r="B5" s="5" t="n">
        <v>1725133</v>
      </c>
      <c r="C5" s="5" t="n">
        <v>1717610</v>
      </c>
      <c r="D5" s="5" t="n">
        <v>3305938</v>
      </c>
      <c r="E5" s="5" t="n">
        <v>3184452</v>
      </c>
      <c r="F5" s="5" t="n">
        <v>2993951</v>
      </c>
      <c r="G5" s="5" t="n">
        <v>2934928</v>
      </c>
      <c r="H5" s="5" t="n">
        <v>2569025</v>
      </c>
      <c r="I5" s="5" t="n">
        <v>2770337</v>
      </c>
      <c r="J5" s="5" t="n">
        <v>9933133</v>
      </c>
      <c r="K5" s="5" t="n">
        <v>11268241</v>
      </c>
    </row>
    <row r="6" spans="1:11">
      <c r="A6" s="4" t="s">
        <v>83</v>
      </c>
      <c r="B6" s="5" t="n">
        <v>1215475</v>
      </c>
      <c r="C6" s="5" t="n">
        <v>1033307</v>
      </c>
      <c r="D6" s="5" t="n">
        <v>1026004</v>
      </c>
      <c r="E6" s="5" t="n">
        <v>857800</v>
      </c>
      <c r="F6" s="5" t="n">
        <v>829384</v>
      </c>
      <c r="G6" s="5" t="n">
        <v>709072</v>
      </c>
      <c r="H6" s="5" t="n">
        <v>764070</v>
      </c>
      <c r="I6" s="5" t="n">
        <v>813057</v>
      </c>
      <c r="J6" s="5" t="n">
        <v>4132586</v>
      </c>
      <c r="K6" s="5" t="n">
        <v>3115583</v>
      </c>
    </row>
    <row r="7" spans="1:11">
      <c r="A7" s="4" t="s">
        <v>809</v>
      </c>
      <c r="B7" s="5" t="n">
        <v>-12602</v>
      </c>
      <c r="C7" s="5" t="n">
        <v>20998</v>
      </c>
      <c r="D7" s="5" t="n">
        <v>130423</v>
      </c>
      <c r="E7" s="5" t="n">
        <v>-54506</v>
      </c>
      <c r="F7" s="5" t="n">
        <v>-75455</v>
      </c>
      <c r="G7" s="5" t="n">
        <v>241035</v>
      </c>
      <c r="I7" s="5" t="n">
        <v>80436</v>
      </c>
      <c r="J7" s="5" t="n">
        <v>84313</v>
      </c>
      <c r="K7" s="5" t="n">
        <v>529448</v>
      </c>
    </row>
    <row r="8" spans="1:11">
      <c r="A8" s="4" t="s">
        <v>86</v>
      </c>
      <c r="B8" s="5" t="n">
        <v>25783212</v>
      </c>
      <c r="C8" s="5" t="n">
        <v>24614653</v>
      </c>
      <c r="D8" s="5" t="n">
        <v>21724251</v>
      </c>
      <c r="E8" s="5" t="n">
        <v>20647194</v>
      </c>
      <c r="F8" s="5" t="n">
        <v>20251505</v>
      </c>
      <c r="G8" s="5" t="n">
        <v>19828397</v>
      </c>
      <c r="H8" s="5" t="n">
        <v>18911910</v>
      </c>
      <c r="I8" s="5" t="n">
        <v>18444852</v>
      </c>
      <c r="J8" s="5" t="n">
        <v>92769310</v>
      </c>
      <c r="K8" s="5" t="n">
        <v>77436664</v>
      </c>
    </row>
    <row r="9" spans="1:11">
      <c r="A9" s="4" t="s">
        <v>88</v>
      </c>
      <c r="B9" s="5" t="n">
        <v>11364296</v>
      </c>
      <c r="C9" s="5" t="n">
        <v>7073323</v>
      </c>
      <c r="D9" s="5" t="n">
        <v>7454922</v>
      </c>
      <c r="E9" s="5" t="n">
        <v>8292996</v>
      </c>
      <c r="F9" s="5" t="n">
        <v>7384116</v>
      </c>
      <c r="G9" s="5" t="n">
        <v>5134854</v>
      </c>
      <c r="H9" s="5" t="n">
        <v>5786836</v>
      </c>
      <c r="I9" s="5" t="n">
        <v>9483855</v>
      </c>
      <c r="J9" s="5" t="n">
        <v>34185537</v>
      </c>
      <c r="K9" s="5" t="n">
        <v>27789661</v>
      </c>
    </row>
    <row r="10" spans="1:11">
      <c r="A10" s="4" t="s">
        <v>810</v>
      </c>
      <c r="B10" s="5" t="n">
        <v>10919353</v>
      </c>
      <c r="C10" s="5" t="n">
        <v>9975938</v>
      </c>
      <c r="D10" s="5" t="n">
        <v>9301182</v>
      </c>
      <c r="E10" s="5" t="n">
        <v>9101395</v>
      </c>
      <c r="F10" s="5" t="n">
        <v>8812023</v>
      </c>
      <c r="G10" s="5" t="n">
        <v>8642964</v>
      </c>
      <c r="H10" s="5" t="n">
        <v>8122342</v>
      </c>
      <c r="I10" s="5" t="n">
        <v>7616507</v>
      </c>
      <c r="J10" s="5" t="n">
        <v>39297868</v>
      </c>
      <c r="K10" s="5" t="n">
        <v>33193836</v>
      </c>
    </row>
    <row r="11" spans="1:11">
      <c r="A11" s="4" t="s">
        <v>97</v>
      </c>
      <c r="B11" s="6" t="n">
        <v>1931592</v>
      </c>
      <c r="C11" s="6" t="n">
        <v>4073921</v>
      </c>
      <c r="D11" s="6" t="n">
        <v>2510392</v>
      </c>
      <c r="E11" s="6" t="n">
        <v>1470580</v>
      </c>
      <c r="F11" s="6" t="n">
        <v>2055847</v>
      </c>
      <c r="G11" s="6" t="n">
        <v>3460626</v>
      </c>
      <c r="H11" s="6" t="n">
        <v>2842261</v>
      </c>
      <c r="I11" s="6" t="n">
        <v>541032</v>
      </c>
      <c r="J11" s="6" t="n">
        <v>9986485</v>
      </c>
      <c r="K11" s="6" t="n">
        <v>8899766</v>
      </c>
    </row>
    <row r="12" spans="1:11">
      <c r="A12" s="4" t="s">
        <v>811</v>
      </c>
      <c r="B12" s="7" t="n">
        <v>0.18</v>
      </c>
      <c r="C12" s="7" t="n">
        <v>0.38</v>
      </c>
      <c r="D12" s="7" t="n">
        <v>0.24</v>
      </c>
      <c r="E12" s="7" t="n">
        <v>0.15</v>
      </c>
      <c r="F12" s="7" t="n">
        <v>0.26</v>
      </c>
      <c r="G12" s="7" t="n">
        <v>0.44</v>
      </c>
      <c r="H12" s="7" t="n">
        <v>0.36</v>
      </c>
      <c r="I12" s="7" t="n">
        <v>0.07000000000000001</v>
      </c>
      <c r="J12" s="7" t="n">
        <v>0.96</v>
      </c>
      <c r="K12" s="7" t="n">
        <v>1.15</v>
      </c>
    </row>
    <row r="13" spans="1:11">
      <c r="A13" s="4" t="s">
        <v>812</v>
      </c>
      <c r="B13" s="7" t="n">
        <v>0.18</v>
      </c>
      <c r="C13" s="7" t="n">
        <v>0.38</v>
      </c>
      <c r="D13" s="7" t="n">
        <v>0.23</v>
      </c>
      <c r="E13" s="7" t="n">
        <v>0.15</v>
      </c>
      <c r="F13" s="7" t="n">
        <v>0.26</v>
      </c>
      <c r="G13" s="7" t="n">
        <v>0.43</v>
      </c>
      <c r="H13" s="7" t="n">
        <v>0.36</v>
      </c>
      <c r="I13" s="7" t="n">
        <v>0.07000000000000001</v>
      </c>
      <c r="J13" s="7" t="n">
        <v>0.9399999999999999</v>
      </c>
      <c r="K13" s="7" t="n">
        <v>1.14</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31:03Z</dcterms:created>
  <dcterms:modified xmlns:dcterms="http://purl.org/dc/terms/" xmlns:xsi="http://www.w3.org/2001/XMLSchema-instance" xsi:type="dcterms:W3CDTF">2018-03-15T16:31:03Z</dcterms:modified>
</cp:coreProperties>
</file>